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 sheetId="8" r:id="rId8"/>
    <s:sheet name="Supplemental Cash Flow Informat" sheetId="9" r:id="rId9"/>
    <s:sheet name="Inventories" sheetId="10" r:id="rId10"/>
    <s:sheet name="Intangible Assets" sheetId="11" r:id="rId11"/>
    <s:sheet name="Debt" sheetId="12" r:id="rId12"/>
    <s:sheet name="Benefit Plans" sheetId="13" r:id="rId13"/>
    <s:sheet name="Stock-Based Compensation" sheetId="14" r:id="rId14"/>
    <s:sheet name="Other Operating Expenses, Net" sheetId="15" r:id="rId15"/>
    <s:sheet name="Income Taxes" sheetId="16" r:id="rId16"/>
    <s:sheet name="Commitments and Contingencies" sheetId="17" r:id="rId17"/>
    <s:sheet name="Earnings Per Share (EPS)" sheetId="18" r:id="rId18"/>
    <s:sheet name="Accumulated Other Comprehensive" sheetId="19" r:id="rId19"/>
    <s:sheet name="Fair Value Measurements" sheetId="20" r:id="rId20"/>
    <s:sheet name="Business Segment, Geographic an" sheetId="21" r:id="rId21"/>
    <s:sheet name="Impact of Recently Issued Accou" sheetId="22" r:id="rId22"/>
    <s:sheet name="Subsequent Events" sheetId="23" r:id="rId23"/>
    <s:sheet name="Summary of Significant Accoun24" sheetId="24" r:id="rId24"/>
    <s:sheet name="Acquisition (Tables)" sheetId="25" r:id="rId25"/>
    <s:sheet name="Supplemental Cash Flow Inform26" sheetId="26" r:id="rId26"/>
    <s:sheet name="Inventories (Tables)" sheetId="27" r:id="rId27"/>
    <s:sheet name="Intangible Assets (Tables)" sheetId="28" r:id="rId28"/>
    <s:sheet name="Debt (Tables)" sheetId="29" r:id="rId29"/>
    <s:sheet name="Benefit Plans (Tables)" sheetId="30" r:id="rId30"/>
    <s:sheet name="Stock-Based Compensation (Table" sheetId="31" r:id="rId31"/>
    <s:sheet name="Other Operating Expenses, Net (" sheetId="32" r:id="rId32"/>
    <s:sheet name="Commitments and Contingencies (" sheetId="33" r:id="rId33"/>
    <s:sheet name="Earnings Per Share (EPS) (Table" sheetId="34" r:id="rId34"/>
    <s:sheet name="Accumulated Other Comprehensi35" sheetId="35" r:id="rId35"/>
    <s:sheet name="Fair Value Measurements (Tables" sheetId="36" r:id="rId36"/>
    <s:sheet name="Business Segment, Geographic 37" sheetId="37" r:id="rId37"/>
    <s:sheet name="Subsequent Events (Tables)" sheetId="38" r:id="rId38"/>
    <s:sheet name="Summary of Significant Accoun39" sheetId="39" r:id="rId39"/>
    <s:sheet name="Acquisition (Summary of Assets " sheetId="40" r:id="rId40"/>
    <s:sheet name="Acquisition (Summary of Finite-" sheetId="41" r:id="rId41"/>
    <s:sheet name="Acquisition (Summary of Acquisi" sheetId="42" r:id="rId42"/>
    <s:sheet name="Acquisition (Narrative) (Detail" sheetId="43" r:id="rId43"/>
    <s:sheet name="Supplemental Cash Flow Inform44" sheetId="44" r:id="rId44"/>
    <s:sheet name="Inventories (Details)" sheetId="45" r:id="rId45"/>
    <s:sheet name="Intangible Assets (Schedule of " sheetId="46" r:id="rId46"/>
    <s:sheet name="Intangible Assets (Schedule o47" sheetId="47" r:id="rId47"/>
    <s:sheet name="Intangible Assets Intangible As" sheetId="48" r:id="rId48"/>
    <s:sheet name="Intangible Assets (Schedule o49" sheetId="49" r:id="rId49"/>
    <s:sheet name="Debt (Schedule of Long-Term Deb" sheetId="50" r:id="rId50"/>
    <s:sheet name="Debt (Credit Facility) (Details" sheetId="51" r:id="rId51"/>
    <s:sheet name="Debt (Schedule of Interest Rate" sheetId="52" r:id="rId52"/>
    <s:sheet name="Debt (Schedule of Deferred Fina" sheetId="53" r:id="rId53"/>
    <s:sheet name="Benefit Plans (Schedule of Defi" sheetId="54" r:id="rId54"/>
    <s:sheet name="Benefit Plans (Schedule of Net " sheetId="55" r:id="rId55"/>
    <s:sheet name="Stock-Based Compensation (Alloc" sheetId="56" r:id="rId56"/>
    <s:sheet name="Stock-Based Compensation (Valua" sheetId="57" r:id="rId57"/>
    <s:sheet name="Stock-Based Compensation (Stock" sheetId="58" r:id="rId58"/>
    <s:sheet name="Stock-Based Compensation (Restr" sheetId="59" r:id="rId59"/>
    <s:sheet name="Other Operating Expenses, Net60" sheetId="60" r:id="rId60"/>
    <s:sheet name="Other Operating Expenses, Net61" sheetId="61" r:id="rId61"/>
    <s:sheet name="Other Operating Expenses, Net62" sheetId="62" r:id="rId62"/>
    <s:sheet name="Income Taxes (Narrative) (Detai" sheetId="63" r:id="rId63"/>
    <s:sheet name="Commitments and Contingencies64" sheetId="64" r:id="rId64"/>
    <s:sheet name="Commitments and Contingencies65" sheetId="65" r:id="rId65"/>
    <s:sheet name="Commitments and Contingencies66" sheetId="66" r:id="rId66"/>
    <s:sheet name="Commitments and Contingencies67" sheetId="67" r:id="rId67"/>
    <s:sheet name="Earnings Per Share (EPS) (Detai" sheetId="68" r:id="rId68"/>
    <s:sheet name="Accumulated Other Comprehensi69" sheetId="69" r:id="rId69"/>
    <s:sheet name="Fair Value Measurements Fair Va" sheetId="70" r:id="rId70"/>
    <s:sheet name="Fair Value Measurements Fair 71" sheetId="71" r:id="rId71"/>
    <s:sheet name="Business Segment, Geographic 72" sheetId="72" r:id="rId72"/>
    <s:sheet name="Business Segment, Geographic 73" sheetId="73" r:id="rId73"/>
    <s:sheet name="Business Segment, Geographic 74" sheetId="74" r:id="rId74"/>
    <s:sheet name="Business Segment, Geographic 75" sheetId="75" r:id="rId75"/>
    <s:sheet name="Business Segment, Geographic 76" sheetId="76" r:id="rId76"/>
    <s:sheet name="Business Segment, Geographic 77" sheetId="77" r:id="rId77"/>
    <s:sheet name="Impact of Recently Issued Acc78" sheetId="78" r:id="rId78"/>
    <s:sheet name="Subsequent Events (Acquisition " sheetId="79" r:id="rId79"/>
    <s:sheet name="Subsequent Events (Summary of A" sheetId="80" r:id="rId80"/>
    <s:sheet name="Subsequent Events (Summary of81" sheetId="81" r:id="rId81"/>
    <s:sheet name="Subsequent Events Subsequent Ev" sheetId="82" r:id="rId82"/>
    <s:sheet name="Subsequent Events Subsequent 83" sheetId="83" r:id="rId83"/>
  </s:sheets>
  <s:definedNames/>
  <s:calcPr calcId="124519" calcMode="auto" fullCalcOnLoad="1"/>
</s:workbook>
</file>

<file path=xl/sharedStrings.xml><?xml version="1.0" encoding="utf-8"?>
<sst xmlns="http://schemas.openxmlformats.org/spreadsheetml/2006/main" uniqueCount="840">
  <si>
    <t>Document and Entity Information - shares</t>
  </si>
  <si>
    <t>9 Months Ended</t>
  </si>
  <si>
    <t>Oct. 02, 2015</t>
  </si>
  <si>
    <t>Nov. 10, 2015</t>
  </si>
  <si>
    <t>Document and Entity Information [Abstract]</t>
  </si>
  <si>
    <t>Entity Registrant Name</t>
  </si>
  <si>
    <t>GREATBATCH, INC.</t>
  </si>
  <si>
    <t>Entity Central Index Key</t>
  </si>
  <si>
    <t>Document Type</t>
  </si>
  <si>
    <t>10-Q</t>
  </si>
  <si>
    <t>Document Period End Date</t>
  </si>
  <si>
    <t>Oct. 2,
		2015</t>
  </si>
  <si>
    <t>Amendment Flag</t>
  </si>
  <si>
    <t>false</t>
  </si>
  <si>
    <t>Document Fiscal Year Focus</t>
  </si>
  <si>
    <t>Document Fiscal Period Focus</t>
  </si>
  <si>
    <t>Q3</t>
  </si>
  <si>
    <t>Current Fiscal Year End Date</t>
  </si>
  <si>
    <t>--01-01</t>
  </si>
  <si>
    <t>Entity Filer Category</t>
  </si>
  <si>
    <t>Large Accelerated Filer</t>
  </si>
  <si>
    <t>Entity Common Stock, Shares Outstanding</t>
  </si>
  <si>
    <t>Condensed Consolidated Balance Sheets - Unaudited - USD ($) $ in Thousands</t>
  </si>
  <si>
    <t>Jan. 02, 2015</t>
  </si>
  <si>
    <t>Current assets:</t>
  </si>
  <si>
    <t>Cash and cash equivalents</t>
  </si>
  <si>
    <t>Accounts receivable, net of allowance for doubtful accounts of $1.3 million in 2015 and $1.4 million in 2014</t>
  </si>
  <si>
    <t>Inventories</t>
  </si>
  <si>
    <t>Refundable income taxes</t>
  </si>
  <si>
    <t>Deferred income taxes</t>
  </si>
  <si>
    <t>Prepaid expenses and other current assets</t>
  </si>
  <si>
    <t>Total current assets</t>
  </si>
  <si>
    <t>Property, plant and equipment, net</t>
  </si>
  <si>
    <t>Amortizing intangible assets, net</t>
  </si>
  <si>
    <t>Indefinite-lived intangible assets</t>
  </si>
  <si>
    <t>Goodwill</t>
  </si>
  <si>
    <t>Other assets</t>
  </si>
  <si>
    <t>Total assets</t>
  </si>
  <si>
    <t>Current liabilities:</t>
  </si>
  <si>
    <t>Current portion of long-term debt</t>
  </si>
  <si>
    <t>Accounts payable</t>
  </si>
  <si>
    <t>Income taxes payable</t>
  </si>
  <si>
    <t>Accrued expenses</t>
  </si>
  <si>
    <t>Total current liabilities</t>
  </si>
  <si>
    <t>Long-term debt</t>
  </si>
  <si>
    <t>Other long-term liabilities</t>
  </si>
  <si>
    <t>Total liabilities</t>
  </si>
  <si>
    <t>Stockholders’ equity:</t>
  </si>
  <si>
    <t>Preferred stock, $0.001 par value, authorized 100,000,000 shares; no shares issued or outstanding in 2015 or 2014</t>
  </si>
  <si>
    <t>Common stock, $0.001 par value, authorized 100,000,000 shares; 25,623,439 shares issued and 25,576,138 shares outstanding in 2015; 25,099,293 shares issued and 25,070,931 shares outstanding in 2014</t>
  </si>
  <si>
    <t>Additional paid-in capital</t>
  </si>
  <si>
    <t>Treasury stock, at cost, 47,301 shares in 2015 and 28,362 shares in 2014</t>
  </si>
  <si>
    <t>Retained earnings</t>
  </si>
  <si>
    <t>Accumulated other comprehensive income</t>
  </si>
  <si>
    <t>Total stockholders’ equity</t>
  </si>
  <si>
    <t>Total liabilities and stockholders’ equity</t>
  </si>
  <si>
    <t>Condensed Consolidated Balance Sheets - Unaudited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 Unaudited - USD ($) shares in Thousands, $ in Thousands</t>
  </si>
  <si>
    <t>3 Months Ended</t>
  </si>
  <si>
    <t>Oct. 03, 2014</t>
  </si>
  <si>
    <t>Income Statement [Abstract]</t>
  </si>
  <si>
    <t>Sales</t>
  </si>
  <si>
    <t>Cost of sales</t>
  </si>
  <si>
    <t>Gross profit</t>
  </si>
  <si>
    <t>Operating expenses:</t>
  </si>
  <si>
    <t>Selling, general and administrative expenses</t>
  </si>
  <si>
    <t>Research, development and engineering costs, net</t>
  </si>
  <si>
    <t>Other operating expenses, net</t>
  </si>
  <si>
    <t>Total operating expenses</t>
  </si>
  <si>
    <t>Operating income</t>
  </si>
  <si>
    <t>Interest expense, net</t>
  </si>
  <si>
    <t>Other income, net</t>
  </si>
  <si>
    <t>Income before provision (benefit) for income taxes</t>
  </si>
  <si>
    <t>Provision (benefit) for income taxes</t>
  </si>
  <si>
    <t>Net income</t>
  </si>
  <si>
    <t>Earnings per share:</t>
  </si>
  <si>
    <t>Basic</t>
  </si>
  <si>
    <t>Diluted</t>
  </si>
  <si>
    <t>Weighted average shares outstanding:</t>
  </si>
  <si>
    <t>Comprehensive Income</t>
  </si>
  <si>
    <t>Foreign currency translation gain (loss)</t>
  </si>
  <si>
    <t>Net change in cash flow hedges, net of tax</t>
  </si>
  <si>
    <t>Other comprehensive income (loss)</t>
  </si>
  <si>
    <t>Comprehensive income</t>
  </si>
  <si>
    <t>Condensed Consolidated Statements of Cash Flows - Unaudited - USD ($) $ in Thousands</t>
  </si>
  <si>
    <t>Cash flows from operating activities:</t>
  </si>
  <si>
    <t>Adjustments to reconcile net income to net cash provided by operating activities:</t>
  </si>
  <si>
    <t>Depreciation and amortization</t>
  </si>
  <si>
    <t>Debt related amortization included in interest expense</t>
  </si>
  <si>
    <t>Stock-based compensation</t>
  </si>
  <si>
    <t>Other non-cash gains, net</t>
  </si>
  <si>
    <t>Changes in operating assets and liabilities:</t>
  </si>
  <si>
    <t>Accounts receivable</t>
  </si>
  <si>
    <t>Income taxes</t>
  </si>
  <si>
    <t>Net cash provided by operating activities</t>
  </si>
  <si>
    <t>Cash flows from investing activities:</t>
  </si>
  <si>
    <t>Acquisition of property, plant and equipment</t>
  </si>
  <si>
    <t>Proceeds from sale of orthopaedic product lines (Note 9)</t>
  </si>
  <si>
    <t>(Purchase of) proceeds from sale of cost method investments</t>
  </si>
  <si>
    <t>Acquisitions, net of cash acquired (Note 2)</t>
  </si>
  <si>
    <t>Other investing activities</t>
  </si>
  <si>
    <t>Net cash used in investing activities</t>
  </si>
  <si>
    <t>Cash flows from financing activities:</t>
  </si>
  <si>
    <t>Principal payments of long-term debt</t>
  </si>
  <si>
    <t>Issuance of common stock</t>
  </si>
  <si>
    <t>Other financing activities</t>
  </si>
  <si>
    <t>Net cash used in financing activities</t>
  </si>
  <si>
    <t>Effect of foreign currency exchange rates on cash and cash equivalents</t>
  </si>
  <si>
    <t>Net increase (decrease) in cash and cash equivalents</t>
  </si>
  <si>
    <t>Cash and cash equivalents, beginning of period</t>
  </si>
  <si>
    <t>Cash and cash equivalents, end of period</t>
  </si>
  <si>
    <t>Condensed Consolidated Statement of Stockholders' Equity - Unaudited - 9 months ended Oct. 02, 2015 - USD ($) shares in Thousands, $ in Thousands</t>
  </si>
  <si>
    <t>Total</t>
  </si>
  <si>
    <t>Common Stock [Member]</t>
  </si>
  <si>
    <t>Additional Paid-in Capital [Member]</t>
  </si>
  <si>
    <t>Treasury Stock [Member]</t>
  </si>
  <si>
    <t>Retained Earnings [Member]</t>
  </si>
  <si>
    <t>Accumulated Other Comprehensive Income (Loss) [Member]</t>
  </si>
  <si>
    <t>Balance, shares at Jan. 02, 2015</t>
  </si>
  <si>
    <t>Balance at Jan. 02, 2015</t>
  </si>
  <si>
    <t>Increase (Decrease) in Stockholders' Equity [Roll Forward]</t>
  </si>
  <si>
    <t>Net shares issued under stock incentive plans, shares</t>
  </si>
  <si>
    <t>Net shares issued under stock incentive plans</t>
  </si>
  <si>
    <t>Shares contributed to 401(k), shares</t>
  </si>
  <si>
    <t>Shares contributed to 401(k) Plan</t>
  </si>
  <si>
    <t>Total other comprehensive loss, net</t>
  </si>
  <si>
    <t>Balance, shares at Oct. 02, 2015</t>
  </si>
  <si>
    <t>Balance at Oct. 02, 2015</t>
  </si>
  <si>
    <t>Summary of Significant Accounting Policies</t>
  </si>
  <si>
    <t>Accounting Policies [Abstract]</t>
  </si>
  <si>
    <t>SUMMARY OF SIGNIFICANT ACCOUNTING POLICIES</t>
  </si>
  <si>
    <t>Basis of Presentation –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y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Greatbatch, Inc. and its subsidiaries (collectively “Greatbatch” or the “Company”) for the periods presented. 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 The January 2, 2015 condensed consolidated balance sheet data was derived from audited consolidated financial statements but does not include all disclosures required by GAAP. For further information, refer to the consolidated financial statements and notes included in the Company’s Annual Report on Form 10-K for the year ended January 2, 2015 . The Company utilizes a fifty-two, fifty-three week fiscal year ending on the Friday nearest December 31. The third quarter and first nine month periods of 2015 and 2014 each contained 13 weeks and 39 weeks, respectively, and ended on October 2, and October 3, respectively. Nature of Operations – The Company has two reportable segments: Greatbatch Medical and QiG Group (“QiG”). Greatbatch Medical designs and manufactures medical devices and components where Greatbatch either owns the intellectual property or has unique manufacturing and assembly expertise. Greatbatch Medical provides medical devices, components, design engineering services, and value-added assembly to the cardiac/neuromodulation, orthopaedics, portable medical, vascular, and energy, military and environmental markets. QiG is a medical device company formed in 2008 to develop and commercialize a neurostimulation technology platform for treatment of various disorders by stimulating tissues associated with the nervous system. On July 30, 2015, Greatbatch announced a proposed spin-off of a portion of its QiG segment through a tax-free distribution of all of the shares of its QiG Group LLC subsidiary to the stockholders of Greatbatch on a pro rata basis (the “Spin-off”). Immediately prior to completion of the Spin-off, QiG Group LLC will be converted into a corporation organized under the laws of Delaware and change its name to Nuvectra Corporation (“Nuvectra”). The Spin-off is expected to be completed in the first quarter of 2016. See Note 15 “Business Segment, Geographic and Concentration Risk Information” for further description of this transaction and the entities included in the Spin-off. On October 27, 2015, the Company acquired all of the outstanding common stock of Lake Region Medical Holdings, Inc. (“Lake Region Medical”) for a total purchase price including debt assumed of approximately $1.77 billion . Lake Region Medical offers fully integrated outsourced manufacturing and engineering services, contract manufacturing, finished device assembly, original device development and supply chain management services from concept to point-of-care in the cardio &amp; vascular and advanced surgical markets. After completing the acquisition, Greatbatch is one of the largest medical device outsource (“MDO”) manufacturers in the world. As a result of the Lake Region Medical acquisition and proposed Spin-off, the Company is reevaluating its operating and reporting segments. See Note 17 “Subsequent Events” for further description of this transaction and the significant impact it will have on the Company’s financial position and results of operations.</t>
  </si>
  <si>
    <t>Acquisition</t>
  </si>
  <si>
    <t>Business Combinations [Abstract]</t>
  </si>
  <si>
    <t>ACQUISITION</t>
  </si>
  <si>
    <t>ACQUISITION On August 12, 2014 , the Company purchased all of the outstanding common stock of Centro de Construcción de Cardioestimuladores del Uruguay (“CCC”) , headquartered in Montevideo, Uruguay. CCC is an active implantable neuromodulation medical device systems developer and manufacturer that produces a range of medical devices including implantable pulse generators, programmer systems, battery chargers, patient wands and leads. This acquisition allows the Company to more broadly partner with development stage medical device companies, complements the Company’s core discrete technology offerings and enhances the Company’s medical device innovation efforts. This transaction was accounted for under the acquisition method of accounting. Accordingly, the operating results of CCC have been included in the Company’s QiG segment from the date of acquisition. Once the medical devices developed by CCC receive regulatory approval and reach significant production levels, the responsibility for manufacturing these products may be transferred to Greatbatch Medical. The aggregate purchase price of $19.8 million was funded with cash on hand. The cost of the acquisition was allocated to the assets acquired and liabilities assumed of CCC based on their fair values as of the closing date of the acquisition, with the amount exceeding the fair value of the net assets acquired being recorded as goodwill. The valuation of the assets acquired and liabilities assumed was finalized during the first quarter of 2015 and did not result in a material adjustment to the original valuation of net assets acquired, including goodwill. The following table summarizes the allocation of the CCC purchase price to the assets acquired and liabilities assumed as of the acquisition date (in thousands): Assets acquired Current assets $ 10,670 Property, plant and equipment 1,131 Amortizing intangible assets 6,100 Goodwill 8,296 Total assets acquired 26,197 Liabilities assumed Current liabilities 4,842 Deferred income taxes 1,590 Total liabilities assumed 6,432 Net assets acquired $ 19,765 The fair values of the assets acquired were determined using one of three valuation approaches: market, income or cost. The selection of a particular method for a given asset depended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echnology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Current Assets and Liabilities –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market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Based upon this methodology, the Company recorded the inventory acquired at fair value resulting in an increase in inventory of $0.3 million . Intangible Assets – The purchase price was allocated to intangible assets as follows (dollars in thousands): Amortizing Intangible Assets Fair Value Assigned Weighted Average Amortization Period (Years) Weighted Average Discount Rate Technology $ 1,400 10 18% Customer lists 4,600 10 18% Trademarks and tradenames 100 2 18% $ 6,100 10 18% Technology – Technology consists of technical processes, unpatented technology, manufacturing know-how, trade secrets and the understanding with respect to products or processes that have been developed by CCC and that will be leveraged in current and future products. The fair value of technology acquired was determined utilizing the relief from royalty method, a form of the income approach, with a royalty rate of 3% . The weighted average amortization period of the technology is based upon management’s estimate of the product life cycle associated with the technology before they will be replaced by new technologies. Customer Lists – Customer lists represent the estimated fair value of non-contractual customer relationships CCC has as of the acquisition date. The primary customers of CCC include medical device companies in various geographic locations around the world. These relationships were valued separately from goodwill at the amount that an independent third party would be willing to pay for these relationships. The fair value of customer lists was determined using the multi-period excess-earnings method, a form of the income approach. The weighted average amortization period of the existing customer base was based upon the historical customer annual attrition rate of 15% , as well as management’s understanding of the industry and product life cycles. Trademarks and Tradenames – Trademarks and tradenames represent the estimated fair value of CCC’s corporate and product names. These tradenames were valued separately from goodwill at the amount that an independent third party would be willing to pay for use of these names. The fair value of the trademarks and tradenames was determined by utilizing the relief from royalty method, a form of the income approach, with a 0.5% royalty rate. Goodwill – The excess of the purchase price over the fair value of net tangible and intangible assets acquired and liabilities assumed was allocated to goodwill. Various factors contributed to the establishment of goodwill, including the value of CCC’s highly trained assembled work force and management team, the incremental value that CCC’s technology will bring to QiG’s medical devices, and the expected revenue growth over time that is attributable to increased market penetration from future products and customers. The goodwill acquired in connection with the CCC acquisition was allocated to the QiG segment and is not deductible for tax purposes. Pro Forma Results The following pro forma information presents the consolidated results of operations of the Company and CCC as if that acquisition occurred as of the beginning of fiscal year 2013 (in thousands, except per share amounts): Three Months Ended Nine Months Ended October 3, 2014 October 3, 2014 Sales $ 173,413 $ 526,631 Net income 14,219 42,165 Earnings per share: Basic $ 0.57 $ 1.70 Diluted $ 0.55 $ 1.63 The results prior to the acquisition date have been adjusted to include the pro forma impact of the amortization of acquired intangible assets based on the purchase price allocations and the impact of income taxes on the pro forma adjustments utilizing the applicable statutory tax rate. The pro forma consolidated basic and diluted earnings per share calculations are based on the consolidated basic and diluted weighted average shares of Greatbatch. The pro forma results are presented for illustrative purposes only and do not reflect the realization of potential cost savings or any related integration costs. Certain cost savings may result from the acquisition; however, there can be no assurance that these cost savings will be achieved. These pro forma results do not purport to be indicative of the results that would have been obtained in the periods presented, or to be indicative of results that may be obtained in the future. Subsequent Event On October 27, 2015, the Company acquired all the outstanding shares of Lake Region Medical, for a total purchase price including debt assumed of approximately $1.77 billion . See Note 17 “Subsequent Events” for further description of this transaction and the significant impact it will have on the Company’s financial position and results of operations.</t>
  </si>
  <si>
    <t>Supplemental Cash Flow Information</t>
  </si>
  <si>
    <t>Supplemental Cash Flow Elements [Abstract]</t>
  </si>
  <si>
    <t>SUPPLEMENTAL CASH FLOW INFORMATION</t>
  </si>
  <si>
    <t>SUPPLEMENTAL CASH FLOW INFORMATION Nine Months Ended (in thousands) October 2, 2015 October 3, 2014 Noncash investing and financing activities: Common stock contributed to 401(k) Plan $ 3,920 $ 4,341 Property, plant and equipment purchases included in accounts payable 892 2,618 Deferred financing costs included in accounts payable 7,922 — Acquisition of noncash assets $ — $ 21,282 Liabilities assumed $ — $ 5,464</t>
  </si>
  <si>
    <t>Inventory Disclosure [Abstract]</t>
  </si>
  <si>
    <t>INVENTORIES</t>
  </si>
  <si>
    <t>INVENTORIES Inventories are comprised of the following (in thousands): As of October 2, 2015 January 2, 2015 Raw materials $ 85,040 $ 73,354 Work-in-process 52,101 38,930 Finished goods 27,095 16,958 Total $ 164,236 $ 129,242</t>
  </si>
  <si>
    <t>Intangible Assets</t>
  </si>
  <si>
    <t>Goodwill and Intangible Assets Disclosure [Abstract]</t>
  </si>
  <si>
    <t>INTANGIBLE ASSETS</t>
  </si>
  <si>
    <t>INTANGIBLE ASSETS Amortizing intangible assets are comprised of the following (in thousands): Gross Carrying Amount Accumulated Amortization Foreign Currency Translation Net Carrying Amount At October 2, 2015 Purchased technology and patents $ 95,776 $ (80,429 ) $ 1,966 $ 17,313 Customer lists 72,857 (36,739 ) 1,374 37,492 Other 4,534 (4,813 ) 803 524 Total amortizing intangible assets $ 173,167 $ (121,981 ) $ 4,143 $ 55,329 At January 2, 2015 Purchased technology and patents $ 95,776 $ (75,894 ) $ 1,966 $ 21,848 Customer lists 72,857 (31,460 ) 1,374 42,771 Other 4,534 (4,619 ) 803 718 Total amortizing intangible assets $ 173,167 $ (111,973 ) $ 4,143 $ 65,337 Aggregate intangible asset amortization expense is comprised of the following (in thousands): Three Months Ended Nine Months Ended October 2, 2015 October 3, 2014 October 2, 2015 October 3, 2014 Cost of sales $ 1,324 $ 1,567 $ 4,240 $ 4,696 Selling, general and administrative expenses 1,831 1,756 5,474 5,190 Research, development and engineering costs, net 88 164 294 565 Total intangible asset amortization expense $ 3,243 $ 3,487 $ 10,008 $ 10,451 Estimated future intangible asset amortization expense based on the carrying value as of October 2, 2015 is as follows (in thousands): Estimated Amortization Expense Remainder of 2015 $ 2,979 2016 10,795 2017 9,520 2018 7,114 2019 5,431 Thereafter 19,490 Total estimated amortization expense $ 55,329 Indefinite-lived intangible assets are comprised of the following (in thousands): Trademarks and Tradenames At January 2, 2015 $ 20,288 At October 2, 2015 $ 20,288 The change in goodwill is as follows (in thousands): Greatbatch Medical QiG Total At January 2, 2015 $ 304,297 $ 50,096 $ 354,393 Foreign currency translation (254 ) — (254 ) At October 2, 2015 $ 304,043 $ 50,096 $ 354,139</t>
  </si>
  <si>
    <t>Debt</t>
  </si>
  <si>
    <t>Debt Disclosure [Abstract]</t>
  </si>
  <si>
    <t>DEBT</t>
  </si>
  <si>
    <t>DEBT Long-term debt is comprised of the following (in thousands): As of October 2, 2015 January 2, 2015 Variable rate term loan $ 180,000 $ 187,500 Revolving line of credit — — Total debt 180,000 187,500 Less current portion of long-term debt 15,000 11,250 Total long-term debt $ 165,000 $ 176,250 Credit Facility – As of October 2, 2015, the Company had a credit facility (the “Credit Facility”) that provided a $300 million revolving credit facility (the “Revolving Credit Facility”), a $180 million term loan (the “Term Loan”), a $15 million letter of credit subfacility, and a $15 million swingline subfacility. The principal of the Term Loan was payable in quarterly installments. In connection with the acquisition of Lake Region Medical, the Company replaced the Credit Facility and Term Loan with new senior secured credit facilities and completed a senior notes offering. See Note 17 “Subsequent Events” for further description of this transaction and the significant impact it will have on the Company’s outstanding debt. Interest rates on the Revolving Credit Facility and Term Loan were, at the Company’s option, either at: (i) the prime rate plus the applicable margin, which ranged between 0.0% and 0.75% , based on the Company’s total leverage ratio or (ii) the applicable LIBOR rate plus the applicable margin, which ranged between 1.375% and 2.75% , based on the Company’s total leverage ratio. The Company was required to pay a commitment fee, which varied between 0.175% and 0.25% , depending on the Company’s total leverage ratio. The Credit Facility required the Company to maintain a rolling four quarter ratio of adjusted EBITDA to interest expense of at least 3.0 to 1.0, and a total leverage ratio of not greater than 4.5 to 1.0. The calculation of adjusted EBITDA and total leverage ratio excluded non-cash charges, extraordinary, unusual, or non-recurring expenses or losses, non-cash stock-based compensation, and non-recurring expenses or charges incurred in connection with permitted acquisitions. As of October 2, 2015, the Company was in compliance with all covenants under the Credit Facility. As of October 2, 2015 , the weighted average interest rate on borrowings under the Credit Facility, which did not take into account the impact of the Company’s interest rate swaps, was 1.59% . Interest Rate Swaps – The Company entered into interest rate swap agreements in order to hedge against potential changes in cash flows on the outstanding borrowings on the Credit Facility. The variable rate received on the interest rate swaps and the variable rate paid on the debt had the same rate of interest, excluding the credit spread, indexed to the one-month LIBOR rate and reset and paid interest on the same date. During 2012, the Company entered into a three -year $150 million interest rate swap, which amortized $50 million per year. During 2014, the Company entered into an additional interest rate swap. The first $45 million of notional amount of the swap was effective February 20, 2015, and the second $45 million of notional amount was scheduled to be effective February 22, 2016. The notional amount of the swap was scheduled to amortize $10 million per year beginning on February 21, 2017. These swaps were accounted for as cash flow hedges. Information regarding the Company’s outstanding interest rate swaps as of October 2, 2015 is as follows (dollars in thousands): Instrument Type of Hedge Notional Amount Start Date End Date Pay Fixed Rate Current Receive Floating Rate Fair Value Balance Sheet Location Interest rate swap Cash flow $ 50,000 Feb 2013 Feb 2016 0.573 % 0.216 % $ (64 ) Accrued Expenses Interest rate swap Cash flow $ 90,000 Feb 2015 Sept 2019 1.921 % 0.216 % $ (2,724 ) Accrued Expenses As a result of the Lake Region Medical acquisition, the forecasted cash flows that the Company’s interest rate swaps were hedging were no longer expected to occur. Therefore, during the third quarter of 2015, the Company recognized an additional $2.8 million in Interest Expense relating to the termination of the contracts. Subsequently, in October 2015, in connection with the financing of the Lake Region Medical acquisition, the Company terminated its outstanding interest rate swap agreements resulting in a $2.8 million payment to the interest rate swap counterparty. No portion of the change in fair value of the Company’s interest rate swaps during the nine months ended October 2, 2015 and October 3, 2014 was considered ineffective. The amount recorded as Interest Expense during the nine months ended October 2, 2015 and October 3, 2014 related to the Company’s interest rate swaps was $3.5 million and $0.3 million , respectively. Deferred Financing Fees – The change in deferred financing fees is as follows (in thousands): At January 2, 2015 $ 3,087 Financing costs deferred 7,922 Amortization during the period (2,580 ) At October 2, 2015 $ 8,429 During the third quarter of 2015, the Company recorded deferred financing fees related to the Lake Region Medical acquisition. Refer to Note 17 “Subsequent Events” for further discussion regarding the Company’s financing of the Lake Region Medical acquisition.</t>
  </si>
  <si>
    <t>Benefit Plans</t>
  </si>
  <si>
    <t>Defined Benefit Pension Plans and Defined Benefit Postretirement Plans Disclosure [Abstract]</t>
  </si>
  <si>
    <t>BENEFIT PLANS</t>
  </si>
  <si>
    <t>BENEFIT PLANS The Company is required to provide its employees located in Switzerland, Mexico, and France certain statutorily mandated defined benefits. These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and France are unfunded and noncontributory. The liability and corresponding expense related to these benefit plans is based on actuarial computations of current and future benefits for employees. The change in net defined benefit plan liability is as follows (in thousands): At January 2, 2015 $ 2,406 Net defined benefit cost 309 Foreign currency translation (157 ) At October 2, 2015 $ 2,558 Net defined benefit cost is comprised of the following (in thousands): Three Months Ended Nine Months Ended October 2, 2015 October 3, 2014 October 2, 2015 October 3, 2014 Service cost $ 76 $ 51 $ 233 $ 155 Interest cost 15 18 45 57 Amortization of net loss 13 6 39 17 Expected return on plan assets (2 ) — (8 ) — Net defined benefit cost $ 102 $ 75 $ 309 $ 229</t>
  </si>
  <si>
    <t>Stock-Based Compensation</t>
  </si>
  <si>
    <t>Disclosure of Compensation Related Costs, Share-based Payments [Abstract]</t>
  </si>
  <si>
    <t>STOCK-BASED COMPENSATION</t>
  </si>
  <si>
    <t>STOCK-BASED COMPENSATION The components and classification of stock-based compensation expense were as follows (in thousands): Three Months Ended Nine Months Ended October 2, 2015 October 3, 2014 October 2, 2015 October 3, 2014 Stock options $ 697 $ 595 $ 1,979 $ 1,811 Restricted stock and restricted stock units 1,701 1,850 5,081 5,008 401(k) Plan stock contribution 674 1,357 1,984 3,712 Total stock-based compensation expense $ 3,072 $ 3,802 $ 9,044 $ 10,531 Cost of sales $ 685 $ 1,129 $ 2,039 $ 3,187 Selling, general and administrative expenses 1,981 1,951 5,890 5,872 Research, development and engineering costs, net 361 429 1,070 1,179 Other operating expenses 45 293 45 293 Total stock-based compensation expense $ 3,072 $ 3,802 $ 9,044 $ 10,531 The weighted average fair value and assumptions used to value options granted are as follows: Nine Months Ended October 2, 2015 October 3, 2014 Weighted average fair value $ 12.18 $ 16.43 Risk-free interest rate 1.55 % 1.73 % Expected volatility 26 % 39 % Expected life (in years) 5 5 Expected dividend yield — % — % The following table summarizes time and performance-vested stock option activity: Number of Stock Options Weighted Average Exercise Price Weighted Average Remaining Contractual Life (In Years) Aggregate Intrinsic Value (In Millions) Outstanding at January 2, 2015 1,590,337 $ 25.17 Granted 301,547 49.20 Exercised (257,316 ) 23.27 Forfeited or expired (37,302 ) 39.59 Outstanding at October 2, 2015 1,597,266 $ 29.67 6.1 $ 45.9 Exercisable at October 2, 2015 1,165,675 $ 24.56 5.1 $ 39.5 The following table summarizes time-vested restricted stock and restricted stock unit activity: Time-Vested Activity Weighted Average Fair Value Nonvested at January 2, 2015 67,832 $ 36.22 Granted 42,497 49.52 Vested (13,320 ) 33.21 Forfeited (11,084 ) 31.55 Nonvested at October 2, 2015 85,925 $ 43.86 The following table summarizes performance-vested restricted stock and restricted stock unit activity: Performance- Vested Activity Weighted Average Fair Value Nonvested at January 2, 2015 716,163 $ 19.57 Granted 179,940 32.92 Vested (270,198 ) 15.30 Forfeited (40,713 ) 25.99 Nonvested at October 2, 2015 585,192 $ 25.20</t>
  </si>
  <si>
    <t>Other Operating Expenses, Net</t>
  </si>
  <si>
    <t>Other Income and Expenses [Abstract]</t>
  </si>
  <si>
    <t>OTHER OPERATING EXPENSES, NET</t>
  </si>
  <si>
    <t>OTHER OPERATING EXPENSES, NET Other Operating Expenses, Net is comprised of the following (in thousands): Three Months Ended Nine Months Ended October 2, 2015 October 3, 2014 October 2, 2015 October 3, 2014 2014 investments in capacity and capabilities $ 5,116 $ 2,787 $ 17,854 $ 5,005 Orthopaedic optimization costs 357 996 1,348 1,032 2013 operating unit realignment — (31 ) — 1,004 Other consolidation and optimization income, net — — — (71 ) Acquisition and integration costs (income) 5,202 133 5,366 (248 ) Asset dispositions, severance and other 3,169 2,291 4,881 3,501 $ 13,844 $ 6,176 $ 29,449 $ 10,223 2014 investments in capacity and capabilities. In 2014, the Company announced several initiatives to invest in capacity and capabilities and to better align its resources to meet its customers’ needs and drive organic growth and profitability. These included the following: • Functions performed at the Company’s facility in Plymouth, MN to manufacture catheters and introducers will transfer into the Company’s existing facility in Tijuana, Mexico. This initiative is expected to be substantially completed in the first half of 2016 and is dependent upon our customers’ validation and qualification of the transferred products. • Functions performed at the Company’s facilities in Beaverton, OR and Raynham, MA to manufacture products for the portable medical market will transfer to a new facility in Tijuana, Mexico. This initiative is expected to be substantially completed by the end of the first quarter of 2016 and is dependent upon our customers’ validation and qualification of the transferred products. Products currently manufactured at the Beaverton facility, which do not serve the portable medical market, are planned to transfer to the Company’s Raynham facility. • The design engineering responsibilities previously performed at the Company’s Cleveland, OH facility were transferred to the Company’s facilities in Minnesota in 2014. • Realignment of the Company’s commercial sales operations. This initiative builds upon the investment the Company made in its global sales and marketing function and is expected to be completed during 2015. The total capital investment expected for these initiatives is between $ 25.0 million and $ 28.0 million , of which $19.4 million has been expended through October 2, 2015 . Total restructuring charges expected to be incurred in connection with these initiatives are between $ 29.0 million and $ 34.0 million , of which $ 26.8 million has been incurred through October 2, 2015 . Expenses related to these initiatives are recorded within the applicable segment and corporate cost centers to which the expenditures relate and include the following: • Severance and retention: $ 5.0 million - $ 7.0 million ; • Accelerated depreciation and asset write-offs: $ 2.0 million - $3.0 million ; and • Other: $ 22.0 million - $ 24.0 million Other expenses primarily consist of costs to relocate equipment and personnel, duplicate personnel costs, disposal and travel expenditures. All expenses are cash expenditures, except accelerated depreciation and asset write-offs. The change in accrued liabilities related to the 2014 investments in capacity and capabilities is as follows (in thousands): Severance and Retention Accelerated Depreciation/Asset Write-offs Other Total At January 2, 2015 $ 1,163 $ — $ 1,066 $ 2,229 Restructuring charges 2,469 235 15,150 17,854 Write-offs — (235 ) — (235 ) Cash payments (1,650 ) — (15,943 ) (17,593 ) At October 2, 2015 $ 1,982 $ — $ 273 $ 2,255 Orthopaedic optimization costs. In 2010, the Company began updating its Indianapolis, IN facility to streamline operations, consolidate two buildings, increase capacity, further expand capabilities and reduce dependence on outside suppliers. This initiative was completed in 2011. In 2011, the Company began construction on an orthopaedic manufacturing facility in Fort Wayne, IN and transferred manufacturing operations being performed at its Columbia City, IN location into this new facility. This initiative was completed in 2012. During 2012, the Company transferred manufacturing and development operations performed at its facilities in Orvin and Corgemont, Switzerland into existing facilities in Fort Wayne, IN and Tijuana, Mexico. In connection with this consolidation, in 2013, the Company sold assets related to certain non-core Swiss orthopaedic product lines to an independent third party. The purchase agreement provided the Company with an earn-out payment based upon the amount of inventory consumed by the purchaser within one year after the close of the transaction. As a result of this earn out, a cash payment of $2.7 million was received and a gain of $2.7 million was recorded in Other Operating Expenses, Net in the first two quarters of 2014. During 2014, the Company transferred $2.1 million of assets relating to its Orvin, Switzerland facility to held for sale and recognized a $0.4 million impairment charge in the fourth quarter of 2014. During the second quarter of 2015, the Company sold $0.6 million of these assets held for sale with no additional gain or loss recognized. During 2013, the Company began a project to expand its Chaumont, France facility in order to enhance its capabilities and fulfill larger volume customer supply agreements. This initiative is expected to be completed over the next two years. The total capital investment expected to be incurred for these initiatives is between $30 million and $35 million , of which $25.9 million has been expended through October 2, 2015 . Total expense expected to be incurred for these initiatives is between $45 million and $48 million , of which $43.8 million has been incurred through October 2, 2015 . All expenses have been and will be recorded within the Greatbatch Medical segment and are expected to include the following: • Severance and retention: approximately $11 million ; • Accelerated depreciation and asset write-offs: approximately $13 million ; and • Other: $21 million – $24 million Other expenses include production inefficiencies, moving, revalidation, personnel, training, consulting, and travel costs. All expenses are cash expenditures, except accelerated depreciation and asset write-offs. The change in accrued liabilities related to the orthopaedic facility optimization is as follows (in thousands): Severance and Retention Accelerated Depreciation/Asset Write-offs Other Total At January 2, 2015 $ — $ — $ 287 $ 287 Restructuring charges — 88 1,260 1,348 Write-offs — (88 ) — (88 ) Cash payments — — (1,547 ) (1,547 ) At October 2, 2015 $ — $ — $ — $ — 2013 operating unit realignment. In 2013, the Company initiated a plan to realign its operating structure in order to optimize its continued focus on profitable growth. As part of this initiative, the sales and marketing and operations groups of its former Implantable Medical and Electrochem Solutions reportable segments were combined into one sales and marketing group and one operations group each serving Greatbatch Medical. This initiative was completed during 2014. Total restructuring charges incurred in connection with this realignment were $6.6 million . Expenses related to this initiative were recorded within the applicable segment to which the expenditures relate and included the following: • Severance and retention: $5.0 million ; and • Other: $1.6 million Other expenses primarily consisted of relocation and travel expenditures. All expenses were cash expenditures. Acquisition and integration costs (income). During the third quarter of 2015, the Company incurred $5.1 million in transaction costs related to its acquisition of Lake Region Medical. These costs primarily relate to professional and consulting fees incurred in connection with due diligence efforts of this acquisition of which $3.7 million were accrued as of October 2, 2015. These costs were recorded to corporate unallocated expenses. Refer to Note 17 “Subsequent Events” for additional information on the Lake Region Medical acquisition. During 2015 and 2014, the Company incurred costs (income) related to the integration of CCC and NeuroNexus Technologies, Inc. (“NeuroNexus”). These expenses were primarily for travel costs in connection with integration efforts, consulting, training, and the change in fair value of the contingent consideration recorded in connection with the NeuroNexus acquisition, which resulted in a gain of $0.8 million during the first nine months of 2014. Asset dispositions, severance and other . During 2015 and 2014, the Company recorded losses in connection with various asset disposals. Additionally, during the first nine months of 2015, the Company incurred legal and professional costs in connection with the proposed Spin-off of $4.6 million . Expenses related to the Spin-off were recorded within the applicable segment and corporate cost centers to which the expenditures relate. The proposed transaction is expected to be completed in the first quarter of 2016. Deal related costs for the Spin-off are estimated to be between $10 million and $12 million . Refer to Note 15 “Business Segment, Geographic and Concentration Risk Information” for additional information on the proposed Spin-off. During the first nine months of 2014, the Company recorded $2.0 million of charges in connection with its business reorganization to align its contract manufacturing operations. Those costs primarily related to consulting and IT development projects, which were completed in the fourth quarter of 2014. Additionally, during the third quarter of 2014, the Company also incurred $0.8 million of expense related to the separation from service of its Senior Vice President, Human Resources.</t>
  </si>
  <si>
    <t>Income Taxes</t>
  </si>
  <si>
    <t>Income Tax Disclosure [Abstract]</t>
  </si>
  <si>
    <t>INCOME TAXES</t>
  </si>
  <si>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pre-tax income and the jurisdictions to which it relates, changes in tax laws and foreign tax holidays, business reorganizations, the timing of recognition of discrete items, and settlements with taxing authorities. The effective tax rate for the first nine months of 2015 and 2014 was 20.4% and 30.1% , respectively. This decrease in effective tax rate was primarily due to higher income in lower tax rate jurisdictions. As of October 2, 2015 , the balance of unrecognized tax benefits is approximately $1.8 million . It is reasonably possible that a reduction of up to $0.2 million of the balance of unrecognized tax benefits may occur within the next twelve months. Approximately $1.4 million of the balance of unrecognized tax benefits would favorably impact the effective tax rate, net of federal benefit on state issues, if recognized.</t>
  </si>
  <si>
    <t>Commitments and Contingencies</t>
  </si>
  <si>
    <t>Commitments and Contingencies Disclosure [Abstract]</t>
  </si>
  <si>
    <t>COMMITMENTS AND CONTINGENCIES</t>
  </si>
  <si>
    <t>COMMITMENTS AND CONTINGENCIES Litigation – The Company is a party to various legal actions arising in the normal course of business. While the Company does not expect that the ultimate resolution of any of these pending actions will have a material effect on its consolidated results of operations, financial position, or cash flows, litigation is subject to inherent uncertainties. As such, any pending legal action, which the Company currently believes to be immaterial, may become material in the future. Product Warranties – The Company generally warrants that its products will meet customer specifications and will be free from defects in materials and workmanship. The change in product warranty liability was comprised of the following (in thousands): At January 2, 2015 $ 660 Additions to warranty reserve 790 Warranty claims paid (216 ) At October 2, 2015 $ 1,234 Purchase Commitments – 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s purchase orders are normally based on its current manufacturing needs and are fulfilled by its vendors within short time horizons. The Company also enters into blanket orders with vendors that have preferred pricing and terms; however, these orders are normally cancelable without penalty. The Company also enters into contracts for outsourced services; however, the obligations under these contracts generally contain clauses allowing for cancellation without significant penalty. As of October 2, 2015 , these contractual obligations totaled approximately $35.2 million and will be financed by existing cash and cash equivalents, cash generated from operations, or the Company’s credit facilities. Workers’ Compensation Trust – The Company was a member of a group self-insurance trust that provided workers’ compensation benefits to its employees in Western New York (the “Trust”). Under the Trust agreement, each participating organization has joint and several liability for Trust obligations if the assets of the Trust are not sufficient to cover those obligations. During 2011, the Company was notified by the Trust of its intentions to cease operations at the end of 2011 and was assessed a pro-rata share of future costs related to the Trust. Based on actual experience, the Company could receive a refund or be assessed additional contributions for workers’ compensation claims insured by the Trust. Since 2011, the Company has utilized a traditional insurance provider for workers’ compensation coverage. Operating Leases – The Company is a party to various operating lease agreements for buildings, machinery, equipment, and software. The Company primarily leases buildings, which accounts for the majority of the future lease payments. Minimum future estimated operating lease expenses as of October 2, 2015 are as follows (in thousands): Remainder of 2015 $ 1,546 2016 6,009 2017 3,924 2018 3,491 2019 3,418 Thereafter 13,938 Total estimated operating lease expense $ 32,326 Foreign Currency Contracts – The Company entered into forward contracts to purchase Mexican pesos in order to hedge the risk of peso-denominated payments associated with operations at its Tijuana, Mexico facility. The impact to the Company’s results of operations from these forward contracts was as follows (in thousands): Three Months Ended Nine Months Ended October 2, 2015 October 3, 2014 October 2, 2015 October 3, 2014 Addition (reduction) in cost of sales $ 562 $ (48 ) $ 1,226 $ (204 ) Ineffective portion of change in fair value — — — — Information regarding outstanding foreign currency contracts as of October 2, 2015 is as follows (dollars in thousands): Instrument Type of Hedge Aggregate Notional Amount Start Date End Date $/Peso Fair Value Balance Sheet Location FX Contract Cash flow $ 4,220 Jan 2015 Dec 2015 0.0734 $ (808 ) Accrued Expenses FX Contract Cash flow $ 787 Mar 2015 Dec 2015 0.0656 $ (75 ) Accrued Expenses FX Contract Cash flow $ 15,081 Jan 2016 Dec 2016 0.0656 $ (1,675 ) Accrued Expenses In connection with the Lake Region Medical acquisition, in October 2015, the Company terminated its outstanding foreign currency contracts resulting in a $2.4 million payment to the foreign currency contract counterparty. See Note 17 “Subsequent Events” for further description of this transaction. Self-Insured Medical Plan – The Company self-funds the medical insurance coverage provided to its U.S.-based employees. The Company has specific stop loss coverage for claims incurred during 2015 exceeding $250 thousand per associate with no annual maximum aggregate stop loss coverage. As of October 2, 2015 , the Company had $1.5 million accrued related to the self-insurance of its medical plan. This accrual is recorded in Accrued Expenses in the Condensed Consolidated Balance Sheet and is primarily based upon claim history.</t>
  </si>
  <si>
    <t>Earnings Per Share (EPS)</t>
  </si>
  <si>
    <t>Earnings Per Share [Abstract]</t>
  </si>
  <si>
    <t>EARNINGS PER SHARE (EPS)</t>
  </si>
  <si>
    <t>EARNINGS PER SHARE (“EPS”) The following table illustrates the calculation of Basic and Diluted EPS (in thousands, except per share amounts): Three Months Ended Nine Months Ended October 2, 2015 October 3, 2014 October 2, 2015 October 3, 2014 Numerator for basic and diluted EPS: Net income $ 22 $ 14,012 $ 17,313 $ 41,282 Denominator for basic EPS: Weighted average shares outstanding 25,536 24,899 25,424 24,784 Effect of dilutive securities: Stock options, restricted stock and restricted stock units 905 1,024 948 1,066 Denominator for diluted EPS 26,441 25,923 26,372 25,850 Basic EPS $ — $ 0.56 $ 0.68 $ 1.67 Diluted EPS $ — $ 0.54 $ 0.66 $ 1.60 The diluted weighted average share calculations do not include the following securities, which are not dilutive to the EPS calculations or the performance criteria have not been met: Three Months Ended Nine Months Ended October 2, 2015 October 3, 2014 October 2, 2015 October 3, 2014 Time-vested stock options, restricted stock and restricted stock units 260,000 163,000 268,000 177,000 Performance-vested restricted stock units 10,800 4,400 9,800 3,600</t>
  </si>
  <si>
    <t>Accumulated Other Comprehensive Income</t>
  </si>
  <si>
    <t>Accumulated Other Comprehensive Income (Loss), Net of Tax [Abstract]</t>
  </si>
  <si>
    <t>ACCUMULATED OTHER COMPREHENSIVE INCOME</t>
  </si>
  <si>
    <t>ACCUMULATED OTHER COMPREHENSIVE INCOME Accumulated Other Comprehensive Income is comprised of the following (in thousands): Defined Benefit Plan Liability Cash Flow Hedges Foreign Currency Translation Adjustment Total Pre-Tax Amount Tax Net-of-Tax Amount At July 3, 2015 $ (1,181 ) $ (3,619 ) $ 9,839 $ 5,039 $ 1,784 $ 6,823 Unrealized loss on cash flow hedges — (1,670 ) — (1,670 ) 584 (1,086 ) Realized loss on foreign currency hedges — 562 — 562 (197 ) 365 Realized loss on interest rate swap hedges — 2,169 — 2,169 (759 ) 1,410 Foreign currency translation gain — — 144 144 — 144 At October 2, 2015 $ (1,181 ) $ (2,558 ) $ 9,983 $ 6,244 $ 1,412 $ 7,656 Defined Benefit Plan Liability Cash Flow Hedges Foreign Currency Translation Adjustment Total Pre-Tax Amount Tax Net-of-Tax Amount At January 2, 2015 $ (1,181 ) $ (2,558 ) $ 11,450 $ 7,711 $ 1,412 $ 9,123 Unrealized loss on cash flow hedges — (3,857 ) — (3,857 ) 1,350 (2,507 ) Realized loss on foreign currency hedges — 1,226 — 1,226 (429 ) 797 Realized loss on interest rate swap hedges — 2,631 — 2,631 (921 ) 1,710 Foreign currency translation loss — — (1,467 ) (1,467 ) — (1,467 ) At October 2, 2015 $ (1,181 ) $ (2,558 ) $ 9,983 $ 6,244 $ 1,412 $ 7,656 Defined Benefit Plan Liability Cash Flow Hedges Foreign Currency Translation Adjustment Total Pre-Tax Amount Tax Net-of-Tax Amount At July 4, 2014 $ (672 ) $ (218 ) $ 15,741 $ 14,851 $ 459 $ 15,310 Unrealized loss on cash flow hedges — (133 ) — (133 ) 46 (87 ) Realized gain on foreign currency hedges — (48 ) — (48 ) 17 (31 ) Realized loss on interest rate swap hedges — 106 — 106 (37 ) 69 Foreign currency translation loss — — (3,211 ) (3,211 ) — (3,211 ) At October 3, 2014 $ (672 ) $ (293 ) $ 12,530 $ 11,565 $ 485 $ 12,050 Defined Benefit Plan Liability Cash Flow Hedges Foreign Currency Translation Adjustment Total Pre-Tax Amount Tax Net-of-Tax Amount At January 3, 2014 $ (672 ) $ (468 ) $ 14,952 $ 13,812 $ 546 $ 14,358 Unrealized gain on cash flow hedges — 35 — 35 (12 ) 23 Realized gain on foreign currency hedges — (204 ) — (204 ) 71 (133 ) Realized loss on interest rate swap hedges — 344 — 344 (120 ) 224 Foreign currency translation loss — — (2,422 ) (2,422 ) — (2,422 ) At October 3, 2014 $ (672 ) $ (293 ) $ 12,530 $ 11,565 $ 485 $ 12,050 The realized (gain) loss relating to the Company’s foreign currency and interest rate swap hedges were reclassified from Accumulated Other Comprehensive Income and included in Cost of Sales and Interest Expense, respectively, in the Condensed Consolidated Statements of Operations.</t>
  </si>
  <si>
    <t>Fair Value Measurements</t>
  </si>
  <si>
    <t>Fair Value Disclosures [Abstract]</t>
  </si>
  <si>
    <t>FAIR VALUE MEASUREMENTS</t>
  </si>
  <si>
    <t>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Foreign Currency Contracts – The fair value of foreign currency contracts were determined through the use of cash flow models that utilize observable market data inputs to estimate fair value. These observable market data inputs included foreign exchange rate and credit spread curves. In addition, the Company received fair value estimates from the foreign currency contract counterparty to verify the reasonableness of the Company’s estimates. The Company’s foreign currency contracts are categorized in Level 2 of the fair value hierarchy. The fair value of the Company’s foreign currency contracts will be realized as Cost of Sales as the inventory, which the contracts are hedging the cash flows to produce, is sold, of which approximately $2.1 million is expected to be realized within the next twelve months. Interest Rate Swaps – The fair value of the Company’s interest rate swaps outstanding at October 2, 2015 were determined through the use of a cash flow model that utilized observable market data inputs. These observable market data inputs included LIBOR, swap rates, and credit spread curves. In addition, the Company received a fair value estimate from the interest rate swap counterparty to verify the reasonableness of the Company’s estimate. This fair value calculation was categorized in Level 2 of the fair value hierarchy. The following table provides information regarding liabilities recorded at fair value on a recurring basis (in thousands): Fair Value Measurements Using At Quoted Prices in Active Markets for Identical Assets Significant Other Observable Inputs Significant Unobservable Inputs Description 2015 (Level 1) (Level 2) (Level 3) Liabilities Foreign currency contracts (Note 11) $ 2,558 $ — $ 2,558 $ — Interest rate swaps (Note 6) 2,788 — 2,788 — Assets and Liabilities Measured at Fair Value on a Nonrecurring Basis Fair value standards also apply to certain assets and liabilities that are measured at fair value on a nonrecurring basis. The carrying amounts of cash, accounts receivable, accounts payable, accrued expenses, and current portion of long-term debt approximate fair value because of the short-term nature of these items. As of October 2, 2015 , the fair value of the Company’s variable rate long-term debt approximated its carrying value and is categorized in Level 2 of the fair value hierarchy. A summary of the valuation methodologies for assets and liabilities measured on a nonrecurring basis is as follows: Long-lived Assets – 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the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are shorter than originally estimated, and no impairment is present, the rate of depreciation is accelerated in order to fully depreciate the assets over their new shorter useful lives. The Company did not record any impairment charges related to its long-lived assets during the first nine months of 2015 or 2014 . Goodwill and Indefinite-lived Intangible Assets – 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discounted cash flows and market multiples. 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 The Company did not record any impairment charges related to its indefinite-lived intangible assets, including goodwill, during the first nine months of 2015 or 2014 , respectively. See Note 5 “Intangible Assets” for additional information on the Company’s intangible assets. Cost and Equity Method Investments – The Company holds investments in equity and other securities that are accounted for as either cost or equity method investments, which are classified as Other Ass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Income, Net, unless separately stated. The aggregate recorded amount of cost and equity method investments at October 2, 2015 and January 2, 2015 was $22.6 million and $14.5 million , respectively. The Company’s equity method investment is in a Chinese venture capital fund focused on investing in life sciences companies. This fund accounts for its investments at fair value with the unrealized change in fair value of these investments recorded as income or loss to the fund in the period of change. As of October 2, 2015 , the Company owned 6.6% of this fund. During the nine month periods ended October 2, 2015 and October 3, 2014 , the Company did not recognize any impairment charges related to its cost method investments. The fair value of these investments is determined by reference to recent sales data of similar shares to independent parties in an inactive market. This fair calculation is categorized in Level 2 of the fair value hierarchy. During the nine month periods ended October 2, 2015 and October 3, 2014 , the Company recognized a net gain on cost and equity method investments of $5.1 million and $3.9 million , respectively, which is included in Other Income, Net. During the third quarter of 2015, the Company recognized $4.6 million of income from its equity method investment and received a $3.4 million cash distribution, which was classified as a cash flow from operating activities in the Condensed Consolidated Statement of Cash Flows as it represented a return on investment. During the third quarter of 2014, the Company sold one of its cost method investments, which resulted in a pre-tax gain of $3.2 million . The proceeds from the sale was classified as a cash flow from investing activities in the Condensed Consolidated Statement of Cash Flows.</t>
  </si>
  <si>
    <t>Business Segment, Geographic and Concentration Risk Information</t>
  </si>
  <si>
    <t>Segment Reporting [Abstract]</t>
  </si>
  <si>
    <t>BUSINESS SEGMENT, GEOGRAPHIC AND CONCENTRATION RISK INFORMATION</t>
  </si>
  <si>
    <t>BUSINESS SEGMENT, GEOGRAPHIC AND CONCENTRATION RISK INFORMATION The Company has two reportable segments: Greatbatch Medical and QiG. Greatbatch Medical designs and manufactures medical devices and components where Greatbatch either owns the intellectual property or has unique manufacturing and assembly expertise. Greatbatch Medical provides medical devices and components to the following markets: • Cardiac/Neuromodulation: Products include complete implantable medical devices and components such as batteries, capacitors, filtered and unfiltered feed-throughs, engineered components, implantable stimulation leads, and enclosures. • Orthopaedic: Products include implants, instruments and delivery systems for large joint, spine, extremity and trauma procedures. • Portable Medical: Products include automated external defibrillators, portable oxygen concentrators, ventilators, and powered surgical tools. • Vascular: Products include introducers, steerable sheaths, and catheters that deliver therapies for various markets such as coronary and neurovascular disease, peripheral vascular disease, interventional radiology, vascular access, atrial fibrillation, and interventional cardiology, plus products for medical imaging and pharmaceutical delivery. • Energy, Military, and Environmental: Products include primary and rechargeable batteries and battery packs for demanding applications such as down hole drilling tools. Greatbatch Medical also offers value-added assembly and design engineering services for medical devices that utilize its component products. QiG is a medical device company formed in 2008 to develop and commercialize a neurostimulation technology platform for treatment of various disorders by stimulating tissues associated with the nervous system. QiG facilitates this development through the establishment of limited liability companies (“LLCs”). These LLCs do not own, but have the exclusive right to use the technology of Greatbatch in specific fields of use and have an exclusive manufacturing agreement with Greatbatch Medical. QiG currently owns 89% of two LLCs - Algostim, LLC (“Algostim”) and PelviStim LLC (“PelviStim”). Minority interests in these LLCs are held by key opinion leaders and clinicians. Under the agreements governing these LLCs, QiG funds 100% of the expenses incurred by the LLC. No distributions are made to the minority holders until QiG is reimbursed for these expenses. Once QiG has been fully reimbursed, any potential future distributions will be applied first to return contributions made by minority partners and thereafter will be made pro rata based upon ownership percentages. Algostim is focused on the development and commercialization of its Algovita spinal cord stimulation (“SCS”) system (“Algovita”) , the first application of QiG’s neurostimulation technology platform. Algovita is indicated for the treatment of chronic pain of the trunk and limbs. Algovita was submitted for premarket approval (“PMA”) to the United States Food &amp; Drug Administration (“FDA”) in December 2013 and in January 2014 documentation for European CE Mark was submitted to the notified body, TÜV SÜD America. CE Mark approval was obtained on June 17, 2014 . In April 2015, the Company announced receipt of a letter from the FDA informing it that its PMA application for Algovita is approvable subject to completion of an FDA inspection that finds that the manufacturing facilities, methods and controls used in the production of Algovita comply with the applicable requirements of the FDA’s Quality System Regulation. During the fourth quarter of 2015, the Company announced that it successfully completed its pre-PMA inspection. QiG expects to obtain final approval of its PMA application for Algovita in the fourth quarter of 2015 and to launch Algovita commercially in the United States shortly thereafter. QiG is also in the process of developing additional applications for its neurostimulation technology platform for other emerging indications such as sacral nerve stimulation (“SNS”), and deep brain stimulation (“DBS”), among others. QiG’s PelviStim subsidiary is focused on the commercialization of QiG’s neurostimulation technology platform for SNS. QiG revenue includes sales of neural interface technology, components and systems to the neuroscience and clinical markets from NeuroNexus, and a limited release of Algovita in Europe. As further discussed in Note 2 “Acquisition,” in August 2014, the Company acquired CCC, a neuromodulation medical device developer and manufacturer for development stage companies. As a result of this transaction, QiG revenue also includes sales of various medical device products such as implantable pulse generators, programmer systems, battery chargers, patient wands and leads to medical device companies. Once the medical devices developed by CCC reach significant production levels, the responsibility for manufacturing these products may be transferred to Greatbatch Medical. On July 30, 2015, Greatbatch announced a proposed spin-off of a portion of its QiG segment through a tax-free distribution of all of the shares of its QiG Group LLC subsidiary to the stockholders of Greatbatch on a pro rata basis. Immediately prior to completion of the Spin-off, QiG Group LLC will be converted into a corporation and change its name to Nuvectra. The portion of the QiG segment being spun-off is expected to consist of QiG Group LLC and its subsidiaries: (i) Algostim, (ii) PelviStim, and (iii) Greatbatch’s NeuroNexus subsidiary. Upon completion of the Spin-off, Nuvectra will be an independent, publicly-traded company and Greatbatch will not own any shares of Nuvectra common stock but will retain the operations of QiG not spun-off, which includes CCC. The total financial impact of the Spin-off on the Company’s Condensed Consolidated Financial Statements cannot be determined at this time. However, if completed, deal related costs for the Spin-off are estimated to be between $10 million to $12 million . O nce completed, the Spin-off is expected to deliver Greatbatch improved financial performance through its long-term manufacturing agreement with Nuvectra for the supply of Algovita and lower operating expenses estimated in the range of $12 million to $16 million on an annualized basis. As a result of the Lake Region Medical acquisition and proposed Spin-off, the Company is reevaluating its operating and reporting segments. See Note 17 “Subsequent Events” for further description of this transaction and the significant impact it will have on the Company’s financial position and results of operations. An analysis and reconciliation of the Company’s business segment, product line and geographic information to the respective information in the Condensed Consolidated Financial Statements follows. Sales by geographic area are presented by allocating sales from external customers based on where the products are shipped to (in thousands): Three Months Ended Nine Months Ended October 2, 2015 October 3, 2014 October 2, 2015 October 3, 2014 Sales: Greatbatch Medical Cardiac/Neuromodulation $ 72,961 $ 85,618 $ 239,387 $ 252,403 Orthopaedic 27,752 32,489 102,204 106,785 Portable Medical 17,224 17,199 48,591 53,139 Vascular 14,107 14,903 37,370 43,210 Energy, Military, Environmental 11,977 19,016 46,232 58,499 Total Greatbatch Medical 144,021 169,225 473,784 514,036 QiG 2,776 2,474 10,564 4,025 Elimination of Intersegment Sales (a) (160 ) — (1,501 ) — Total sales $ 146,637 $ 171,699 $ 482,847 $ 518,061 (a) Intersegment sales between Greatbatch Medical and QiG are eliminated in consolidation and are included in Greatbatch Medical’s cardiac and neuromodulation product line. Three Months Ended Nine Months Ended October 2, 2015 October 3, 2014 October 2, 2015 October 3, 2014 Segment income (loss) from operations: Greatbatch Medical $ 21,512 $ 31,121 $ 72,179 $ 98,688 QiG (7,680 ) (6,796 ) (20,132 ) (18,882 ) Total segment income from operations 13,832 24,325 52,047 79,806 Unallocated operating expenses (12,637 ) (8,142 ) (28,429 ) (21,560 ) Operating income as reported 1,195 16,183 23,618 58,246 Unallocated other expense (1,189 ) 2,717 (1,857 ) 847 Income before provision for income taxes $ 6 $ 18,900 $ 21,761 $ 59,093 Three Months Ended Nine Months Ended October 2, 2015 October 3, 2014 October 2, 2015 October 3, 2014 Sales by geographic area: United States $ 71,545 $ 76,330 $ 217,102 $ 235,203 Non-Domestic locations: Puerto Rico 26,816 34,581 98,247 101,064 Belgium 12,305 13,722 45,690 47,351 Rest of world 35,971 47,066 121,808 134,443 Total sales $ 146,637 $ 171,699 $ 482,847 $ 518,061 Three customers accounted for a significant portion of the Company’s sales as follows: Three Months Ended Nine Months Ended October 2, 2015 October 3, 2014 October 2, 2015 October 3, 2014 Customer A 17 % 19 % 20 % 19 % Customer B 19 % 15 % 18 % 16 % Customer C 10 % 11 % 12 % 12 % Total 46 % 45 % 50 % 47 % Long-lived tangible assets by geographic area are as follows (in thousands): As of October 2, 2015 January 2, 2015 United States $ 112,260 $ 113,851 Rest of world 43,749 31,074 Total $ 156,009 $ 144,925</t>
  </si>
  <si>
    <t>Impact of Recently Issued Accounting Standards</t>
  </si>
  <si>
    <t>New Accounting Pronouncements and Changes in Accounting Principles [Abstract]</t>
  </si>
  <si>
    <t>IMPACT OF RECENTLY ISSUED ACCOUNTING STANDARDS</t>
  </si>
  <si>
    <t>IMPACT OF RECENTLY ISSUED ACCOUNTING STANDARDS In the normal course of business, management evaluates all new accounting pronouncements issued by the Financial Accounting Standards Board (“FASB”), Securities and Exchange Commission (“SEC”), Emerging Issues Task Force (“EITF”), or other authoritative accounting bodies to determine the potential impact they may have on the Company’s Condensed Consolidated Financial Statements. Based upon this review, except as noted below, management does not expect any of the recently issued accounting pronouncements, which have not already been adopted, to have a material impact on the Company’s Condensed Consolidated Financial Statements. In September 2015, the FASB issued Accounting Standards Update (“ASU”) No. 2015-16, “Business Combinations (Topic 805): Simpl ifying the Accounting for Measurement-Period Adjustments,” which amends the guidance for measurement-period adjustments related to business combinations. The amended guidance requires that an acquirer recognize adjustments to provisional amounts that are identified during the measurement period in the reporting period in which the adjustme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and disclose what the amounts in the previous periods would have been if those changes were made as of the acquisition date. This guidance is effective for adjustments to provisional amounts that occur in annual periods and interim periods within those annual periods beginning after December 15, 2015. The Company is currently assessing the impact of adopting this ASU on its Condensed Consolidated Financial Statements. In July 2015, the FASB issued ASU No.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is currently assessing the impact of adopting this ASU on its Condensed Consolidated Financial Statements. In April 2015, the FASB issued ASU No. 2015-03, “Interest-Imputation of Interest (Subtopic 835-30): Simplifying the Presentation of Debt Issuance Costs,” which changes the presentation of debt issuance costs in the financial statements. Under this ASU, the Company will present debt issuance costs in the balance sheet as a direct deduction from the related debt liability rather than as an asset. The guidance in this ASU is effective for fiscal years, and interim periods within those fiscal years, beginning after December 15, 2015 with early adoption permitted. As disclosed in Note 6 “Debt,” as of October 2, 2015 , the Company had $8.4 million of debt related deferred financing costs recorded within Other Assets in the Condensed Consolidated Balance Sheet, which would be reclassified as a deduction from Long-Term Debt upon adoption of this ASU. In May 2014, the FASB issued ASU No. 2014-09, “Revenue from Contracts with Customers.” The core principle behind ASU No.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allows two methods of adoption; a full retrospective approach where historical financial information is presented in accordance with the new standard, and a modified retrospective approach where this ASU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The Company is currently assessing the financial impact of adopting ASU 2014-09 and the methods of adoption; however, given the scope of the new standard, the Company is currently unable to provide a reasonable estimate regarding the financial impact or which method of adoption will be elected. In April 2014, the FASB issued ASU No.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e revised guidance changes how entities identify and disclose information about disposal transactions under U.S. GAAP. This ASU is effective prospectively for all disposals (except disposals classified as held for sale before the adoption date) or components initially classified as held for sale in periods beginning on or after December 15, 2014, with early adoption permitted. This ASU is applicable for disposal transactions, if any, that the Company enters into after January 2, 2015. This ASU did not materially impact the Company’s Condensed Consolidated Financial Statements.</t>
  </si>
  <si>
    <t>Subsequent Events</t>
  </si>
  <si>
    <t>Subsequent Events [Abstract]</t>
  </si>
  <si>
    <t>SUBSEQUENT EVENTS</t>
  </si>
  <si>
    <t>SUBSEQUENT EVENTS On October 27, 2015, the Company acquired all of the outstanding common stock of Lake Region Medical for a total purchase price including debt assumed of approximately $1.77 billion . The aggregate consideration paid by the Company to the stockholders of Lake Region Medical consisted of approximately $478 million in cash, 5.0 million shares of Greatbatch common stock and approximately 120 thousand options to purchase shares of Greatbatch common stock. Concurrently with the closing of the acquisition, the Company repaid all of the outstanding debt of Lake Region Medical of approximately $1.0 billion . The Company believes that the combination of Greatbatch and Lake Region Medical brings together two highly complementary organizations that can provide a new level of industry leading capabilities and services to original equipment manufacturer customers while building value for shareholders. Through this acquisition, the Company believes that it will be at the forefront of innovating technologies and products that help change the face of healthcare, providing its customers with a distinct advantage as they bring complete systems and solutions to market. In turn, Greatbatch’s customers will be able to accelerate patient access to life enhancing therapies. The transaction is consistent with Greatbatch's strategy of achieving profitable growth and continuous improvement to drive margin expansion. This transaction will be accounted for under the acquisition method of accounting. Accordingly, the cost of the acquisition will be allocated to the Lake Region Medical assets acquired and liabilities assumed based on their fair values as of the closing date of the acquisition, with the amount exceeding the fair value of the net assets acquired being recorded as goodwill. The goodwill acquired in connection with the Lake Region Medical acquisition is not expected to be deductible for tax purposes. The following table summarizes the preliminary allocation of the Lake Region Medical purchase price to the assets acquired and liabilities assumed. The values presented below are preliminary and will change based upon, but not limited to, the following: recording the actual assets and liabilities acquired as of the acquisition date; completion of the tangible and intangible asset valuations; completion of the valuation of liabilities including defined benefit plan obligations; the finalization of the purchase price; and the calculation of pre-acquisition tax positions (in thousands): Assets acquired Current assets $ 267,059 Amortizing intangible assets 766,000 Goodwill 793,888 Other non-current assets 209,232 Total assets acquired 2,036,179 Liabilities assumed Current liabilities 108,882 Long-term debt 1,034,125 Other long-term liabilities 164,806 Total liabilities assumed 1,307,813 Net assets acquired $ 728,366 The following pro forma information presents the consolidated results of operations of the Company, Lake Region Medical as if that acquisition occurred as of the beginning of fiscal year 2014, and CCC as if that acquisition occurred as of the beginning of fiscal year 2013 (in thousands, except per share amounts): Three Months Ended Nine Months Ended October 2, 2015 October 3, 2014 October 2, 2015 October 3, 2014 Sales $ 349,999 $ 372,194 $ 1,086,350 $ 1,070,597 Net income (loss) (7,883 ) 3,265 (5,360 ) (44,889 ) Earnings (loss) per share: Basic $ (0.26 ) $ 0.11 $ (0.18 ) $ (1.51 ) Diluted $ (0.26 ) $ 0.11 $ (0.18 ) $ (1.51 ) The results prior to the acquisition dates have been adjusted to include the pro forma impact of the amortization of acquired intangible assets based on the purchase price allocations, the incurrence of debt to fund the acquisition, and the impact of income taxes on the pro forma adjustments utilizing the applicable statutory tax rates. The pro forma consolidated basic and diluted earnings per share calculations are based on the consolidated basic and diluted weighted average shares of Greatbatch giving effect to the 5.0 million shares issued in connection with the Lake Region Medical acquisition. During the first half of 2014, Lake Region Medical recognized a trade name impairment and loss on extinguishment of debt of $26.8 million and $53.4 million , respectively, and are included in the above pro forma amounts for the nine months ended October 3, 2014. In connection with the acquisition of Lake Region Medical, on October 27, 2015, the Company replaced the Credit Facility with new senior secured credit facilities (the “Senior Secured Credit Facilities”) consisting of (i) a $200 million revolving credit facility (the “New Revolving Credit Facility”), which remained undrawn at the close of the acquisition, (ii) a $375 million term loan A facility (the “TLA Facility”), and (iii) a $1,025 million term loan B facility (the “TLB Facility”). The Company also completed on October 27, 2015, a private offering of $360 million aggregate principal amount of 9.125% senior notes due on November 1, 2023 (the “Senior Notes”). The TLA Facility and TLB Facility were funded in full on October 27, 2015, and used, together with cash on hand and the net proceeds from the Senior Notes to fund the cash portion of the consideration transferred, to repay the outstanding debt of Lake Region Medical at closing, and to repay the Term Loan. The New Revolving Credit Facility will mature on October 27, 2020, the TLA Facility will mature on October 27, 2021 and the TLB Facility will mature on October 27, 2022. Interest rates on the TLA Facility and the New Revolving Credit Facility are, at the Company’s option, either at: (i) the prime rate plus the applicable margin, which will range between 0.75% and 2.25% , based on the Company’s total leverage ratio or (ii) the applicable LIBOR rate plus the applicable margin, which will range between 1.75% and 3.25% , based on the Company’s total leverage ratio. Interest rates on the TLB Facility are, at the Company’s option, either at: (i) the prime rate plus 3.25% or (ii) the applicable LIBOR rate plus 4.25% , with LIBOR subject to a 1.00% floor. The New Revolving Credit Facility also includes a $15 million sublimit for swingline loans and a $30 million sublimit for standby letters of credit (which will subsequently decrease to $25 million on April 27, 2016). Subject to certain conditions, commitments under the TLA Facility, TLB Facility and New Revolving Credit Facility may be increased through an incremental term loan/revolving facility so long as, on a pro forma basis, the Company’s first lien net leverage ratio does not exceed 4.25 :1.00. The Company will be required to pay a commitment fee on the unused portion of the New Revolving Credit Facility, which will range between 0.175% and 0.25% , depending on the Company’s total leverage ratio. The New Revolving Credit Facility and the TLA Facility contain covenants requiring (A) a maximum total net leverage ratio of 6.50 :1.00, subject to step downs and (B) a minimum interest coverage ratio of adjusted EBITDA (as defined in the Senior Secured Credit Facilities) to interest expense of not less than 3.00 :1.00. The Senior Secured Credit Facilities include mandatory prepayments customary for credit facilities of its nature. The Senior Secured Credit Facilities are secured by the non-realty assets including cash, accounts receivable and inventories, of the Company’s direct and indirect wholly-owned domestic subsidiaries. The Senior Secured Credit Facilities contain negative covenants that restrict the Company’s ability to (i) incur additional indebtedness; (ii) create certain liens; (iii) consolidate or merge; (iv) sell assets, including capital stock of the Company’s subsidiaries; (v) engage in transactions with the Company’s affiliates; (vi) create restrictions on the payment of dividends or other amounts to Greatbatch Ltd. from the Company’s restricted subsidiaries; (vii) pay dividends on capital stock or redeem, repurchase or retire capital stock; (viii) pay, prepay, repurchase or retire certain subordinated indebtedness; (ix) make investments, loans, advances and acquisitions; (x) make certain amendments or modifications to the organizational documents of the Company or its subsidiaries or the documentation governing other senior indebtedness of the Company; and (xi) change the Company’s type of business. These negative covenants are subject to a number of limitations and exceptions that are described in the Senior Secured Credit Facilities agreement. Interest on the Senior Notes is payable on May 1 and November 1 of each year, beginning on May 1, 2016. The Company may redeem the Senior Notes, in whole or in part, prior to November 1, 2018 at a price equal to 100% of the principal amount thereof plus a “make-whole” premium. Prior to November 1, 2018, the Company may redeem up to 40% of the aggregate principal amount of the Senior Notes using the proceeds from certain equity offerings at a redemption price equal to 109.125% of the aggregate principal amount of the Senior Notes. The Senior Notes are senior unsecured obligations of the Company. The Senior Notes contain restrictive covenants that, among other things, limit the ability of the Company to: (i) incur or guarantee additional indebtedness or issue certain disqualified stock or preferred stock; (ii) create certain liens; (iii) pay dividends or make distributions in respect of capital stock; (iv) make certain other restricted payments; (v) enter into agreements that restrict certain dividends or other payments; (vi) enter into sale-leaseback agreements; (vii) engage in certain transactions with affiliates; and (viii) consolidate or merge with, or sell substantially all of their assets to, another person. These covenants are subject to a number of limitations and exceptions that are described in the indenture agreement of the Senior Notes. The Senior Notes provide for customary events of default. Contractual maturities of the Company’s debt facilities for the next five years and thereafter, excluding any discounts or premiums, as of October 27, 2015 are as follows (in thousands): 2016 $ 29,000 2017 31,344 2018 40,719 2019 47,750 2020 47,750 Thereafter 1,563,437 Total $ 1,760,000</t>
  </si>
  <si>
    <t>Summary of Significant Accounting Policies (Policies)</t>
  </si>
  <si>
    <t>Interim Basis of Accounting</t>
  </si>
  <si>
    <t>The January 2, 2015 condensed consolidated balance sheet data was derived from audited consolidated financial statements but does not include all disclosures required by GAAP. For further information, refer to the consolidated financial statements and notes included in the Company’s Annual Report on Form 10-K for the year ended January 2, 2015 .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y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Greatbatch, Inc. and its subsidiaries (collectively “Greatbatch” or the “Company”) for the periods presented.</t>
  </si>
  <si>
    <t>Use of Estimates</t>
  </si>
  <si>
    <t>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t>
  </si>
  <si>
    <t>Fiscal Period</t>
  </si>
  <si>
    <t>The Company utilizes a fifty-two, fifty-three week fiscal year ending on the Friday nearest December 31. The third quarter and first nine month periods of 2015 and 2014 each contained 13 weeks and 39 weeks, respectively, and ended on October 2, and October 3, respectively.</t>
  </si>
  <si>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pre-tax income and the jurisdictions to which it relates, changes in tax laws and foreign tax holidays, business reorganizations, the timing of recognition of discrete items, and settlements with taxing authorities.</t>
  </si>
  <si>
    <t>Long Lived Assets and Finite-Lived Intangible Assets</t>
  </si>
  <si>
    <t>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the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percent. Potential recoverability is measured by comparing the carrying amount of the asset or asset group to its related total future undiscounted cash flows. If the carrying value is not recoverable, the asset or asset group is considered to be impaired. Impairment is measured by comparing the asset or asset group’s carrying amount to its fair value. When it is determined that useful lives are shorter than originally estimated, and no impairment is present, the rate of depreciation is accelerated in order to fully depreciate the assets over their new shorter useful lives. The Company did not record any impairment charges related to its long-lived assets during the first nine months of 2015 or 2014 .</t>
  </si>
  <si>
    <t>Goodwill and Intangible Assets</t>
  </si>
  <si>
    <t>Goodwill and other indefinite lived intangible assets recorded are not amortized but are periodically tested for impairment. The Company assesses goodwill for impairment on the last day of each fiscal year, or more frequently if certain events occur as described above. Goodwill is evaluated for impairment through the comparison of the fair value of the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 approach. If, based on the review of the qualitative factors, the Company determines it is more-likely-than-not that the fair value of the reporting unit is greater than its carrying value, the required two-step impairment test can be bypassed. If the Company does not perform a step zero assessment or if the fair value of the reporting unit is more-likely-than-not less than its carrying value, the Company must perform a two-step impairment test, and calculate the estimated fair value of the reporting unit. If, based upon the two-step impairment test, it is determined that the fair value of a reporting unit is less than its carrying value, an impairment loss is recorded to the extent that the implied fair value of the goodwill within the reporting unit is less than its carrying value. Under the two-step approach, fair values for reporting units are determined based on discounted cash flows and market multiples. Other indefinite lived intangible assets are assessed for impairment on the last day of each fiscal year, or more frequently if certain events occur as described above, by comparing the fair value of the intangible asset to its carrying value. The fair value is determined by using the income approach.</t>
  </si>
  <si>
    <t>Cost And Equity Method Investments</t>
  </si>
  <si>
    <t>The Company holds investments in equity and other securities that are accounted for as either cost or equity method investments, which are classified as Other Ass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Income, Net, unless separately stated.</t>
  </si>
  <si>
    <t>Acquisition (Tables)</t>
  </si>
  <si>
    <t>Summary of Assets Acquired and Liabilities Assumed</t>
  </si>
  <si>
    <t>The following table summarizes the allocation of the CCC purchase price to the assets acquired and liabilities assumed as of the acquisition date (in thousands): Assets acquired Current assets $ 10,670 Property, plant and equipment 1,131 Amortizing intangible assets 6,100 Goodwill 8,296 Total assets acquired 26,197 Liabilities assumed Current liabilities 4,842 Deferred income taxes 1,590 Total liabilities assumed 6,432 Net assets acquired $ 19,765</t>
  </si>
  <si>
    <t>Summary of Finite-Lived Intangibles Assets Acquired</t>
  </si>
  <si>
    <t>The purchase price was allocated to intangible assets as follows (dollars in thousands): Amortizing Intangible Assets Fair Value Assigned Weighted Average Amortization Period (Years) Weighted Average Discount Rate Technology $ 1,400 10 18% Customer lists 4,600 10 18% Trademarks and tradenames 100 2 18% $ 6,100 10 18%</t>
  </si>
  <si>
    <t>Summary of Acquisition Pro Forma Results</t>
  </si>
  <si>
    <t>The following pro forma information presents the consolidated results of operations of the Company and CCC as if that acquisition occurred as of the beginning of fiscal year 2013 (in thousands, except per share amounts): Three Months Ended Nine Months Ended October 3, 2014 October 3, 2014 Sales $ 173,413 $ 526,631 Net income 14,219 42,165 Earnings per share: Basic $ 0.57 $ 1.70 Diluted $ 0.55 $ 1.63</t>
  </si>
  <si>
    <t>Supplemental Cash Flow Information (Tables)</t>
  </si>
  <si>
    <t>Schedule of Cash Flow, Supplemental Disclosures</t>
  </si>
  <si>
    <t xml:space="preserve"> Nine Months Ended (in thousands) October 2, 2015 October 3, 2014 Noncash investing and financing activities: Common stock contributed to 401(k) Plan $ 3,920 $ 4,341 Property, plant and equipment purchases included in accounts payable 892 2,618 Deferred financing costs included in accounts payable 7,922 — Acquisition of noncash assets $ — $ 21,282 Liabilities assumed $ — $ 5,464</t>
  </si>
  <si>
    <t>Inventories (Tables)</t>
  </si>
  <si>
    <t>Schedule of Inventory, Current</t>
  </si>
  <si>
    <t>Inventories are comprised of the following (in thousands): As of October 2, 2015 January 2, 2015 Raw materials $ 85,040 $ 73,354 Work-in-process 52,101 38,930 Finished goods 27,095 16,958 Total $ 164,236 $ 129,242</t>
  </si>
  <si>
    <t>Intangible Assets (Tables)</t>
  </si>
  <si>
    <t>Schedule of Finite-Lived Intangible Assets, Major Class</t>
  </si>
  <si>
    <t>Amortizing intangible assets are comprised of the following (in thousands): Gross Carrying Amount Accumulated Amortization Foreign Currency Translation Net Carrying Amount At October 2, 2015 Purchased technology and patents $ 95,776 $ (80,429 ) $ 1,966 $ 17,313 Customer lists 72,857 (36,739 ) 1,374 37,492 Other 4,534 (4,813 ) 803 524 Total amortizing intangible assets $ 173,167 $ (121,981 ) $ 4,143 $ 55,329 At January 2, 2015 Purchased technology and patents $ 95,776 $ (75,894 ) $ 1,966 $ 21,848 Customer lists 72,857 (31,460 ) 1,374 42,771 Other 4,534 (4,619 ) 803 718 Total amortizing intangible assets $ 173,167 $ (111,973 ) $ 4,143 $ 65,337</t>
  </si>
  <si>
    <t>Schedule of Finite-Lived Intangible Assets, Amortization Expense</t>
  </si>
  <si>
    <t>Aggregate intangible asset amortization expense is comprised of the following (in thousands): Three Months Ended Nine Months Ended October 2, 2015 October 3, 2014 October 2, 2015 October 3, 2014 Cost of sales $ 1,324 $ 1,567 $ 4,240 $ 4,696 Selling, general and administrative expenses 1,831 1,756 5,474 5,190 Research, development and engineering costs, net 88 164 294 565 Total intangible asset amortization expense $ 3,243 $ 3,487 $ 10,008 $ 10,451</t>
  </si>
  <si>
    <t>Schedule of Finite-Lived Intangible Assets, Future Amortization Expense</t>
  </si>
  <si>
    <t>Estimated future intangible asset amortization expense based on the carrying value as of October 2, 2015 is as follows (in thousands): Estimated Amortization Expense Remainder of 2015 $ 2,979 2016 10,795 2017 9,520 2018 7,114 2019 5,431 Thereafter 19,490 Total estimated amortization expense $ 55,329</t>
  </si>
  <si>
    <t>Schedule of Indefinite-Lived Intangible Assets and Goodwill</t>
  </si>
  <si>
    <t>Indefinite-lived intangible assets are comprised of the following (in thousands): Trademarks and Tradenames At January 2, 2015 $ 20,288 At October 2, 2015 $ 20,288 The change in goodwill is as follows (in thousands): Greatbatch Medical QiG Total At January 2, 2015 $ 304,297 $ 50,096 $ 354,393 Foreign currency translation (254 ) — (254 ) At October 2, 2015 $ 304,043 $ 50,096 $ 354,139</t>
  </si>
  <si>
    <t>Debt (Tables)</t>
  </si>
  <si>
    <t>Schedule of Long-Term Debt</t>
  </si>
  <si>
    <t>Long-term debt is comprised of the following (in thousands): As of October 2, 2015 January 2, 2015 Variable rate term loan $ 180,000 $ 187,500 Revolving line of credit — — Total debt 180,000 187,500 Less current portion of long-term debt 15,000 11,250 Total long-term debt $ 165,000 $ 176,250</t>
  </si>
  <si>
    <t>Schedule of Interest Rate Swaps</t>
  </si>
  <si>
    <t>Information regarding the Company’s outstanding interest rate swaps as of October 2, 2015 is as follows (dollars in thousands): Instrument Type of Hedge Notional Amount Start Date End Date Pay Fixed Rate Current Receive Floating Rate Fair Value Balance Sheet Location Interest rate swap Cash flow $ 50,000 Feb 2013 Feb 2016 0.573 % 0.216 % $ (64 ) Accrued Expenses Interest rate swap Cash flow $ 90,000 Feb 2015 Sept 2019 1.921 % 0.216 % $ (2,724 ) Accrued Expenses</t>
  </si>
  <si>
    <t>Schedule of Deferred Financing Fees</t>
  </si>
  <si>
    <t>The change in deferred financing fees is as follows (in thousands): At January 2, 2015 $ 3,087 Financing costs deferred 7,922 Amortization during the period (2,580 ) At October 2, 2015 $ 8,429</t>
  </si>
  <si>
    <t>Benefit Plans (Tables)</t>
  </si>
  <si>
    <t>Schedule of Defined Benefit Plan, Change in Benefit Obligation</t>
  </si>
  <si>
    <t>The change in net defined benefit plan liability is as follows (in thousands): At January 2, 2015 $ 2,406 Net defined benefit cost 309 Foreign currency translation (157 ) At October 2, 2015 $ 2,558</t>
  </si>
  <si>
    <t>Schedule of Net Defined Benefit Cost</t>
  </si>
  <si>
    <t>Net defined benefit cost is comprised of the following (in thousands): Three Months Ended Nine Months Ended October 2, 2015 October 3, 2014 October 2, 2015 October 3, 2014 Service cost $ 76 $ 51 $ 233 $ 155 Interest cost 15 18 45 57 Amortization of net loss 13 6 39 17 Expected return on plan assets (2 ) — (8 ) — Net defined benefit cost $ 102 $ 75 $ 309 $ 229</t>
  </si>
  <si>
    <t>Stock-Based Compensation (Tables)</t>
  </si>
  <si>
    <t>Schedule of Employee Service Share-based Compensation, Allocation of Recognized Period Costs</t>
  </si>
  <si>
    <t>The components and classification of stock-based compensation expense were as follows (in thousands): Three Months Ended Nine Months Ended October 2, 2015 October 3, 2014 October 2, 2015 October 3, 2014 Stock options $ 697 $ 595 $ 1,979 $ 1,811 Restricted stock and restricted stock units 1,701 1,850 5,081 5,008 401(k) Plan stock contribution 674 1,357 1,984 3,712 Total stock-based compensation expense $ 3,072 $ 3,802 $ 9,044 $ 10,531 Cost of sales $ 685 $ 1,129 $ 2,039 $ 3,187 Selling, general and administrative expenses 1,981 1,951 5,890 5,872 Research, development and engineering costs, net 361 429 1,070 1,179 Other operating expenses 45 293 45 293 Total stock-based compensation expense $ 3,072 $ 3,802 $ 9,044 $ 10,531</t>
  </si>
  <si>
    <t>Schedule of Share-based Payment Award, Stock Options, Valuation Assumptions</t>
  </si>
  <si>
    <t>The weighted average fair value and assumptions used to value options granted are as follows: Nine Months Ended October 2, 2015 October 3, 2014 Weighted average fair value $ 12.18 $ 16.43 Risk-free interest rate 1.55 % 1.73 % Expected volatility 26 % 39 % Expected life (in years) 5 5 Expected dividend yield — % — %</t>
  </si>
  <si>
    <t>Schedule of Share-based Compensation, Stock Options Activity</t>
  </si>
  <si>
    <t>The following table summarizes time and performance-vested stock option activity: Number of Stock Options Weighted Average Exercise Price Weighted Average Remaining Contractual Life (In Years) Aggregate Intrinsic Value (In Millions) Outstanding at January 2, 2015 1,590,337 $ 25.17 Granted 301,547 49.20 Exercised (257,316 ) 23.27 Forfeited or expired (37,302 ) 39.59 Outstanding at October 2, 2015 1,597,266 $ 29.67 6.1 $ 45.9 Exercisable at October 2, 2015 1,165,675 $ 24.56 5.1 $ 39.5</t>
  </si>
  <si>
    <t>Schedule of Share-based Compensation, Restricted Stock and Restricted Stock Units Activity</t>
  </si>
  <si>
    <t>The following table summarizes time-vested restricted stock and restricted stock unit activity: Time-Vested Activity Weighted Average Fair Value Nonvested at January 2, 2015 67,832 $ 36.22 Granted 42,497 49.52 Vested (13,320 ) 33.21 Forfeited (11,084 ) 31.55 Nonvested at October 2, 2015 85,925 $ 43.86 The following table summarizes performance-vested restricted stock and restricted stock unit activity: Performance- Vested Activity Weighted Average Fair Value Nonvested at January 2, 2015 716,163 $ 19.57 Granted 179,940 32.92 Vested (270,198 ) 15.30 Forfeited (40,713 ) 25.99 Nonvested at October 2, 2015 585,192 $ 25.20</t>
  </si>
  <si>
    <t>Other Operating Expenses, Net (Tables)</t>
  </si>
  <si>
    <t>Restructuring Cost and Reserve [Line Items]</t>
  </si>
  <si>
    <t>Schedule of Other Operating Cost and Expense By Component</t>
  </si>
  <si>
    <t>Other Operating Expenses, Net is comprised of the following (in thousands): Three Months Ended Nine Months Ended October 2, 2015 October 3, 2014 October 2, 2015 October 3, 2014 2014 investments in capacity and capabilities $ 5,116 $ 2,787 $ 17,854 $ 5,005 Orthopaedic optimization costs 357 996 1,348 1,032 2013 operating unit realignment — (31 ) — 1,004 Other consolidation and optimization income, net — — — (71 ) Acquisition and integration costs (income) 5,202 133 5,366 (248 ) Asset dispositions, severance and other 3,169 2,291 4,881 3,501 $ 13,844 $ 6,176 $ 29,449 $ 10,223</t>
  </si>
  <si>
    <t>Investments in Capacity and Capabilities [Member]</t>
  </si>
  <si>
    <t>Schedule of Restructuring Reserve By Type of Cost</t>
  </si>
  <si>
    <t>The change in accrued liabilities related to the 2014 investments in capacity and capabilities is as follows (in thousands): Severance and Retention Accelerated Depreciation/Asset Write-offs Other Total At January 2, 2015 $ 1,163 $ — $ 1,066 $ 2,229 Restructuring charges 2,469 235 15,150 17,854 Write-offs — (235 ) — (235 ) Cash payments (1,650 ) — (15,943 ) (17,593 ) At October 2, 2015 $ 1,982 $ — $ 273 $ 2,255</t>
  </si>
  <si>
    <t>Orthopaedic Facility Optimization [Member]</t>
  </si>
  <si>
    <t>The change in accrued liabilities related to the orthopaedic facility optimization is as follows (in thousands): Severance and Retention Accelerated Depreciation/Asset Write-offs Other Total At January 2, 2015 $ — $ — $ 287 $ 287 Restructuring charges — 88 1,260 1,348 Write-offs — (88 ) — (88 ) Cash payments — — (1,547 ) (1,547 ) At October 2, 2015 $ — $ — $ — $ —</t>
  </si>
  <si>
    <t>Commitments and Contingencies (Tables)</t>
  </si>
  <si>
    <t>Schedule of Product Warranty Liability</t>
  </si>
  <si>
    <t>The change in product warranty liability was comprised of the following (in thousands): At January 2, 2015 $ 660 Additions to warranty reserve 790 Warranty claims paid (216 ) At October 2, 2015 $ 1,234</t>
  </si>
  <si>
    <t>Schedule of Future Minimum Rental Payments for Operating Leases</t>
  </si>
  <si>
    <t>Minimum future estimated operating lease expenses as of October 2, 2015 are as follows (in thousands): Remainder of 2015 $ 1,546 2016 6,009 2017 3,924 2018 3,491 2019 3,418 Thereafter 13,938 Total estimated operating lease expense $ 32,326</t>
  </si>
  <si>
    <t>Schedule of Derivative Instruments, Gain (Loss) in Statement of Financial Performance</t>
  </si>
  <si>
    <t>The impact to the Company’s results of operations from these forward contracts was as follows (in thousands): Three Months Ended Nine Months Ended October 2, 2015 October 3, 2014 October 2, 2015 October 3, 2014 Addition (reduction) in cost of sales $ 562 $ (48 ) $ 1,226 $ (204 ) Ineffective portion of change in fair value — — — —</t>
  </si>
  <si>
    <t>Schedule of Foreign Exchange Contracts, Statement of Financial Position</t>
  </si>
  <si>
    <t>Information regarding outstanding foreign currency contracts as of October 2, 2015 is as follows (dollars in thousands): Instrument Type of Hedge Aggregate Notional Amount Start Date End Date $/Peso Fair Value Balance Sheet Location FX Contract Cash flow $ 4,220 Jan 2015 Dec 2015 0.0734 $ (808 ) Accrued Expenses FX Contract Cash flow $ 787 Mar 2015 Dec 2015 0.0656 $ (75 ) Accrued Expenses FX Contract Cash flow $ 15,081 Jan 2016 Dec 2016 0.0656 $ (1,675 ) Accrued Expenses</t>
  </si>
  <si>
    <t>Earnings Per Share (EPS) (Tables)</t>
  </si>
  <si>
    <t>Schedule of Calculation of Numerator and Denominator in Earnings Per Share</t>
  </si>
  <si>
    <t>The following table illustrates the calculation of Basic and Diluted EPS (in thousands, except per share amounts): Three Months Ended Nine Months Ended October 2, 2015 October 3, 2014 October 2, 2015 October 3, 2014 Numerator for basic and diluted EPS: Net income $ 22 $ 14,012 $ 17,313 $ 41,282 Denominator for basic EPS: Weighted average shares outstanding 25,536 24,899 25,424 24,784 Effect of dilutive securities: Stock options, restricted stock and restricted stock units 905 1,024 948 1,066 Denominator for diluted EPS 26,441 25,923 26,372 25,850 Basic EPS $ — $ 0.56 $ 0.68 $ 1.67 Diluted EPS $ — $ 0.54 $ 0.66 $ 1.60</t>
  </si>
  <si>
    <t>Schedule of Antidilutive Securities Excluded from Computation of Earnings Per Share</t>
  </si>
  <si>
    <t>The diluted weighted average share calculations do not include the following securities, which are not dilutive to the EPS calculations or the performance criteria have not been met: Three Months Ended Nine Months Ended October 2, 2015 October 3, 2014 October 2, 2015 October 3, 2014 Time-vested stock options, restricted stock and restricted stock units 260,000 163,000 268,000 177,000 Performance-vested restricted stock units 10,800 4,400 9,800 3,600</t>
  </si>
  <si>
    <t>Accumulated Other Comprehensive Income (Tables)</t>
  </si>
  <si>
    <t>Schedule of Accumulated Other Comprehensive Income</t>
  </si>
  <si>
    <t>Accumulated Other Comprehensive Income is comprised of the following (in thousands): Defined Benefit Plan Liability Cash Flow Hedges Foreign Currency Translation Adjustment Total Pre-Tax Amount Tax Net-of-Tax Amount At July 3, 2015 $ (1,181 ) $ (3,619 ) $ 9,839 $ 5,039 $ 1,784 $ 6,823 Unrealized loss on cash flow hedges — (1,670 ) — (1,670 ) 584 (1,086 ) Realized loss on foreign currency hedges — 562 — 562 (197 ) 365 Realized loss on interest rate swap hedges — 2,169 — 2,169 (759 ) 1,410 Foreign currency translation gain — — 144 144 — 144 At October 2, 2015 $ (1,181 ) $ (2,558 ) $ 9,983 $ 6,244 $ 1,412 $ 7,656 Defined Benefit Plan Liability Cash Flow Hedges Foreign Currency Translation Adjustment Total Pre-Tax Amount Tax Net-of-Tax Amount At January 2, 2015 $ (1,181 ) $ (2,558 ) $ 11,450 $ 7,711 $ 1,412 $ 9,123 Unrealized loss on cash flow hedges — (3,857 ) — (3,857 ) 1,350 (2,507 ) Realized loss on foreign currency hedges — 1,226 — 1,226 (429 ) 797 Realized loss on interest rate swap hedges — 2,631 — 2,631 (921 ) 1,710 Foreign currency translation loss — — (1,467 ) (1,467 ) — (1,467 ) At October 2, 2015 $ (1,181 ) $ (2,558 ) $ 9,983 $ 6,244 $ 1,412 $ 7,656 Defined Benefit Plan Liability Cash Flow Hedges Foreign Currency Translation Adjustment Total Pre-Tax Amount Tax Net-of-Tax Amount At July 4, 2014 $ (672 ) $ (218 ) $ 15,741 $ 14,851 $ 459 $ 15,310 Unrealized loss on cash flow hedges — (133 ) — (133 ) 46 (87 ) Realized gain on foreign currency hedges — (48 ) — (48 ) 17 (31 ) Realized loss on interest rate swap hedges — 106 — 106 (37 ) 69 Foreign currency translation loss — — (3,211 ) (3,211 ) — (3,211 ) At October 3, 2014 $ (672 ) $ (293 ) $ 12,530 $ 11,565 $ 485 $ 12,050 Defined Benefit Plan Liability Cash Flow Hedges Foreign Currency Translation Adjustment Total Pre-Tax Amount Tax Net-of-Tax Amount At January 3, 2014 $ (672 ) $ (468 ) $ 14,952 $ 13,812 $ 546 $ 14,358 Unrealized gain on cash flow hedges — 35 — 35 (12 ) 23 Realized gain on foreign currency hedges — (204 ) — (204 ) 71 (133 ) Realized loss on interest rate swap hedges — 344 — 344 (120 ) 224 Foreign currency translation loss — — (2,422 ) (2,422 ) — (2,422 ) At October 3, 2014 $ (672 ) $ (293 ) $ 12,530 $ 11,565 $ 485 $ 12,050</t>
  </si>
  <si>
    <t>Fair Value Measurements (Tables)</t>
  </si>
  <si>
    <t>Schedule of Fair Value, Assets and Liabilities Measured on Recurring Basis</t>
  </si>
  <si>
    <t>The following table provides information regarding liabilities recorded at fair value on a recurring basis (in thousands): Fair Value Measurements Using At Quoted Prices in Active Markets for Identical Assets Significant Other Observable Inputs Significant Unobservable Inputs Description 2015 (Level 1) (Level 2) (Level 3) Liabilities Foreign currency contracts (Note 11) $ 2,558 $ — $ 2,558 $ — Interest rate swaps (Note 6) 2,788 — 2,788 —</t>
  </si>
  <si>
    <t>Business Segment, Geographic and Concentration Risk Information (Tables)</t>
  </si>
  <si>
    <t>Segment Reconciliation [Abstract]</t>
  </si>
  <si>
    <t>Reconciliation of Revenue from Segments to Consolidated</t>
  </si>
  <si>
    <t>Sales by geographic area are presented by allocating sales from external customers based on where the products are shipped to (in thousands): Three Months Ended Nine Months Ended October 2, 2015 October 3, 2014 October 2, 2015 October 3, 2014 Sales: Greatbatch Medical Cardiac/Neuromodulation $ 72,961 $ 85,618 $ 239,387 $ 252,403 Orthopaedic 27,752 32,489 102,204 106,785 Portable Medical 17,224 17,199 48,591 53,139 Vascular 14,107 14,903 37,370 43,210 Energy, Military, Environmental 11,977 19,016 46,232 58,499 Total Greatbatch Medical 144,021 169,225 473,784 514,036 QiG 2,776 2,474 10,564 4,025 Elimination of Intersegment Sales (a) (160 ) — (1,501 ) — Total sales $ 146,637 $ 171,699 $ 482,847 $ 518,061 (a) Intersegment sales between Greatbatch Medical and QiG are eliminated in consolidation and are included in Greatbatch Medical’s cardiac and neuromodulation product line.</t>
  </si>
  <si>
    <t>Reconciliation of Operating Profit (Loss) from Segments to Consolidated</t>
  </si>
  <si>
    <t xml:space="preserve"> Three Months Ended Nine Months Ended October 2, 2015 October 3, 2014 October 2, 2015 October 3, 2014 Segment income (loss) from operations: Greatbatch Medical $ 21,512 $ 31,121 $ 72,179 $ 98,688 QiG (7,680 ) (6,796 ) (20,132 ) (18,882 ) Total segment income from operations 13,832 24,325 52,047 79,806 Unallocated operating expenses (12,637 ) (8,142 ) (28,429 ) (21,560 ) Operating income as reported 1,195 16,183 23,618 58,246 Unallocated other expense (1,189 ) 2,717 (1,857 ) 847 Income before provision for income taxes $ 6 $ 18,900 $ 21,761 $ 59,093</t>
  </si>
  <si>
    <t>Schedule of Revenue By Major Customers By Reporting Segments</t>
  </si>
  <si>
    <t>Three customers accounted for a significant portion of the Company’s sales as follows: Three Months Ended Nine Months Ended October 2, 2015 October 3, 2014 October 2, 2015 October 3, 2014 Customer A 17 % 19 % 20 % 19 % Customer B 19 % 15 % 18 % 16 % Customer C 10 % 11 % 12 % 12 % Total 46 % 45 % 50 % 47 %</t>
  </si>
  <si>
    <t>Geographic Areas, Revenues from External Customers [Abstract]</t>
  </si>
  <si>
    <t>Schedule of Revenue From External Customers Attributed to Foreign Countries By Geographic Area</t>
  </si>
  <si>
    <t xml:space="preserve"> Three Months Ended Nine Months Ended October 2, 2015 October 3, 2014 October 2, 2015 October 3, 2014 Sales by geographic area: United States $ 71,545 $ 76,330 $ 217,102 $ 235,203 Non-Domestic locations: Puerto Rico 26,816 34,581 98,247 101,064 Belgium 12,305 13,722 45,690 47,351 Rest of world 35,971 47,066 121,808 134,443 Total sales $ 146,637 $ 171,699 $ 482,847 $ 518,061</t>
  </si>
  <si>
    <t>Geographic Areas, Long-Lived Assets [Abstract]</t>
  </si>
  <si>
    <t>Schedule of Long-Lived Assets By Geographical Areas</t>
  </si>
  <si>
    <t>Long-lived tangible assets by geographic area are as follows (in thousands): As of October 2, 2015 January 2, 2015 United States $ 112,260 $ 113,851 Rest of world 43,749 31,074 Total $ 156,009 $ 144,925</t>
  </si>
  <si>
    <t>Subsequent Events (Tables)</t>
  </si>
  <si>
    <t>Business Acquisition [Line Items]</t>
  </si>
  <si>
    <t>Schedule of Maturities of Long-term Debt</t>
  </si>
  <si>
    <t>Contractual maturities of the Company’s debt facilities for the next five years and thereafter, excluding any discounts or premiums, as of October 27, 2015 are as follows (in thousands): 2016 $ 29,000 2017 31,344 2018 40,719 2019 47,750 2020 47,750 Thereafter 1,563,437 Total $ 1,760,000</t>
  </si>
  <si>
    <t>Lake Region Medical [Member]</t>
  </si>
  <si>
    <t>Schedule of Recognized Identified Assets Acquired and Liabilities Assumed</t>
  </si>
  <si>
    <t>The following table summarizes the preliminary allocation of the Lake Region Medical purchase price to the assets acquired and liabilities assumed. The values presented below are preliminary and will change based upon, but not limited to, the following: recording the actual assets and liabilities acquired as of the acquisition date; completion of the tangible and intangible asset valuations; completion of the valuation of liabilities including defined benefit plan obligations; the finalization of the purchase price; and the calculation of pre-acquisition tax positions (in thousands): Assets acquired Current assets $ 267,059 Amortizing intangible assets 766,000 Goodwill 793,888 Other non-current assets 209,232 Total assets acquired 2,036,179 Liabilities assumed Current liabilities 108,882 Long-term debt 1,034,125 Other long-term liabilities 164,806 Total liabilities assumed 1,307,813 Net assets acquired $ 728,366</t>
  </si>
  <si>
    <t>The following pro forma information presents the consolidated results of operations of the Company, Lake Region Medical as if that acquisition occurred as of the beginning of fiscal year 2014, and CCC as if that acquisition occurred as of the beginning of fiscal year 2013 (in thousands, except per share amounts): Three Months Ended Nine Months Ended October 2, 2015 October 3, 2014 October 2, 2015 October 3, 2014 Sales $ 349,999 $ 372,194 $ 1,086,350 $ 1,070,597 Net income (loss) (7,883 ) 3,265 (5,360 ) (44,889 ) Earnings (loss) per share: Basic $ (0.26 ) $ 0.11 $ (0.18 ) $ (1.51 ) Diluted $ (0.26 ) $ 0.11 $ (0.18 ) $ (1.51 )</t>
  </si>
  <si>
    <t>Summary of Significant Accounting Policies (Basis of Presentation) (Details) $ in Millions</t>
  </si>
  <si>
    <t>Oct. 27, 2015USD ($)</t>
  </si>
  <si>
    <t>Oct. 02, 2015Segment</t>
  </si>
  <si>
    <t>Fiscal Period Duration</t>
  </si>
  <si>
    <t>91 days</t>
  </si>
  <si>
    <t>273 days</t>
  </si>
  <si>
    <t>Number of Reportable Segments</t>
  </si>
  <si>
    <t>Subsequent Event [Member] | Lake Region Medical [Member]</t>
  </si>
  <si>
    <t>Total purchase price and debt assumed | $</t>
  </si>
  <si>
    <t>Acquisition (Summary of Assets Acquired and Liabilities Assumed) (Details) - USD ($) $ in Thousands</t>
  </si>
  <si>
    <t>Aug. 12, 2014</t>
  </si>
  <si>
    <t>Assets acquired</t>
  </si>
  <si>
    <t>CCC [Member]</t>
  </si>
  <si>
    <t>Current assets</t>
  </si>
  <si>
    <t>Property, plant and equipment</t>
  </si>
  <si>
    <t>Amortizing intangible assets</t>
  </si>
  <si>
    <t>Total assets acquired</t>
  </si>
  <si>
    <t>Liabilities assumed</t>
  </si>
  <si>
    <t>Current liabilities</t>
  </si>
  <si>
    <t>Total liabilities assumed</t>
  </si>
  <si>
    <t>Net assets acquired</t>
  </si>
  <si>
    <t>Acquisition (Summary of Finite-Lived Intangible Assets Acquired) (Details) - CCC [Member] $ in Thousands</t>
  </si>
  <si>
    <t>Aug. 12, 2014USD ($)</t>
  </si>
  <si>
    <t>Acquired Finite-Lived Intangible Assets [Line Items]</t>
  </si>
  <si>
    <t>Fair Value Assigned</t>
  </si>
  <si>
    <t>Weighted Average Amortization Period (Years)</t>
  </si>
  <si>
    <t>10 years</t>
  </si>
  <si>
    <t>Weighted Average Discount Rate</t>
  </si>
  <si>
    <t>18.00%</t>
  </si>
  <si>
    <t>Technology And Patents [Member]</t>
  </si>
  <si>
    <t>Royalty Rate (Percent)</t>
  </si>
  <si>
    <t>3.00%</t>
  </si>
  <si>
    <t>Customer Lists [Member]</t>
  </si>
  <si>
    <t>Customer Annual Attrition Rate</t>
  </si>
  <si>
    <t>15.00%</t>
  </si>
  <si>
    <t>Trademarks And Tradenames [Member]</t>
  </si>
  <si>
    <t>2 years</t>
  </si>
  <si>
    <t>0.50%</t>
  </si>
  <si>
    <t>Acquisition (Summary of Acquisition Pro Forma Results) (Details) - CCC [Member] - USD ($) $ / shares in Units, $ in Thousands</t>
  </si>
  <si>
    <t>Basic (in dollars per share)</t>
  </si>
  <si>
    <t>Diluted (in dollars per share)</t>
  </si>
  <si>
    <t>Acquisition (Narrative) (Details) - USD ($) $ in Millions</t>
  </si>
  <si>
    <t>Oct. 27, 2015</t>
  </si>
  <si>
    <t>Effective Date of Acquisition</t>
  </si>
  <si>
    <t>Aug. 12,
		2014</t>
  </si>
  <si>
    <t>Name of Acquired Entity</t>
  </si>
  <si>
    <t>Centro de Construcción de Cardioestimuladores del Uruguay (“CCC”)</t>
  </si>
  <si>
    <t>Description of Acquired Entity</t>
  </si>
  <si>
    <t>CCC is an active implantable neuromodulation medical device systems developer and manufacturer that produces a range of medical devices including implantable pulse generators, programmer systems, battery chargers, patient wands and leads.</t>
  </si>
  <si>
    <t>Reason for Acquisition</t>
  </si>
  <si>
    <t>This acquisition allows the Company to more broadly partner with development stage medical device companies, complements the Company’s core discrete technology offerings and enhances the Company’s medical device innovation efforts.</t>
  </si>
  <si>
    <t>Cash Paid</t>
  </si>
  <si>
    <t>Increase in Inventory</t>
  </si>
  <si>
    <t>Lake Region Medical [Member] | Subsequent Event [Member]</t>
  </si>
  <si>
    <t>Total purchase price and debt assumed</t>
  </si>
  <si>
    <t>Supplemental Cash Flow Information (Details) - USD ($) $ in Thousands</t>
  </si>
  <si>
    <t>Noncash investing and financing activities:</t>
  </si>
  <si>
    <t>Common stock contributed to 401(k) Plan</t>
  </si>
  <si>
    <t>Property, plant and equipment purchases included in accounts payable</t>
  </si>
  <si>
    <t>Deferred financing costs included in accounts payable</t>
  </si>
  <si>
    <t>Acquisition of noncash assets</t>
  </si>
  <si>
    <t>Inventories (Details) - USD ($) $ in Thousands</t>
  </si>
  <si>
    <t>Inventory, Raw Materials</t>
  </si>
  <si>
    <t>Inventory, Work in Process</t>
  </si>
  <si>
    <t>Inventory, Finished Goods</t>
  </si>
  <si>
    <t>Total Inventories</t>
  </si>
  <si>
    <t>Intangible Assets (Schedule of Finite-Lived Intangible Assets, Major Class) (Details) - USD ($) $ in Thousands</t>
  </si>
  <si>
    <t>Finite-Lived Intangible Assets [Line Items]</t>
  </si>
  <si>
    <t>Finite-Lived Intangible Assets, Gross</t>
  </si>
  <si>
    <t>Finite-Lived Intangible Assets, Accumulated Amortization</t>
  </si>
  <si>
    <t>Foreign Currency Translation</t>
  </si>
  <si>
    <t>Amortizing Intangible Assets, Net</t>
  </si>
  <si>
    <t>Purchased Technology And Patents [Member]</t>
  </si>
  <si>
    <t>Other Intangible Assets [Member]</t>
  </si>
  <si>
    <t>Intangible Assets (Schedule of Finite-Lived Intangible Assets, Amortization Expense) (Details) - USD ($) $ in Thousands</t>
  </si>
  <si>
    <t>Finite Lived Intangible Assets, Amortization Expense</t>
  </si>
  <si>
    <t>Cost of Sales [Member]</t>
  </si>
  <si>
    <t>Selling General And Administrative Expense [Member]</t>
  </si>
  <si>
    <t>Research and Development Expense [Member]</t>
  </si>
  <si>
    <t>Intangible Assets Intangible Assets (Schedule of Finite-Lived Intangible Assets, Future Amortization Expense) (Details) - USD ($) $ in Thousands</t>
  </si>
  <si>
    <t>Finite-Lived Intangible Assets, Amortization Expense, Maturity Schedule [Abstract]</t>
  </si>
  <si>
    <t>Remainder of 2015</t>
  </si>
  <si>
    <t>Thereafter</t>
  </si>
  <si>
    <t>Intangible Assets (Schedule of Indefinite-Lived Intangible Assets and Goodwill) (Details) $ in Thousands</t>
  </si>
  <si>
    <t>Oct. 02, 2015USD ($)</t>
  </si>
  <si>
    <t>Indefinite-Lived Intangible Assets [Roll Forward]</t>
  </si>
  <si>
    <t>Indefinite-Lived Intangible Assets (Excluding Goodwill), Beginning</t>
  </si>
  <si>
    <t>Indefinite-Lived Intangible Assets (Excluding Goodwill), Ending</t>
  </si>
  <si>
    <t>Goodwill [Roll Forward]</t>
  </si>
  <si>
    <t>Foreign currency translation</t>
  </si>
  <si>
    <t>Greatbatch Medical [Member]</t>
  </si>
  <si>
    <t>QiG [Member]</t>
  </si>
  <si>
    <t>Debt (Schedule of Long-Term Debt) (Details) - USD ($) $ in Thousands</t>
  </si>
  <si>
    <t>Variable rate term loan</t>
  </si>
  <si>
    <t>Revolving line of credit</t>
  </si>
  <si>
    <t>Total debt</t>
  </si>
  <si>
    <t>Less current portion of long-term debt</t>
  </si>
  <si>
    <t>Total long-term debt</t>
  </si>
  <si>
    <t>Debt (Credit Facility) (Details)</t>
  </si>
  <si>
    <t>Jan. 02, 2015USD ($)</t>
  </si>
  <si>
    <t>Line of Credit Facility [Abstract]</t>
  </si>
  <si>
    <t>Credit Facility Maximum Borrowing Capacity</t>
  </si>
  <si>
    <t>Term Loan Maximum Borrowing Capacity</t>
  </si>
  <si>
    <t>Letter of Credit Subfacility Maximum Borrowing Capacity</t>
  </si>
  <si>
    <t>Swingline Subfacility Maximum Borrowing Capacity</t>
  </si>
  <si>
    <t>Credit Facility Interest Margin Above Prime Minimum</t>
  </si>
  <si>
    <t>0.00%</t>
  </si>
  <si>
    <t>Credit Facility Interest Margin Above Prime Maximum</t>
  </si>
  <si>
    <t>0.75%</t>
  </si>
  <si>
    <t>Credit Facility Interest Margin Above LIBOR Minimum</t>
  </si>
  <si>
    <t>1.375%</t>
  </si>
  <si>
    <t>Credit Facility Interest Margin Above LIBOR Maximum</t>
  </si>
  <si>
    <t>2.75%</t>
  </si>
  <si>
    <t>Line of Credit Facility Minimum Commitment Fee, Percentage</t>
  </si>
  <si>
    <t>0.175%</t>
  </si>
  <si>
    <t>Line of Credit Facility Maximum Commitment Fee, Percentage</t>
  </si>
  <si>
    <t>0.25%</t>
  </si>
  <si>
    <t>Line of Credit Covenant, Adjusted EBITDA to Interest Expense, Ratio Required</t>
  </si>
  <si>
    <t>Line of Credit Covenant, Leverage Ratio, Maximum</t>
  </si>
  <si>
    <t>Debt Instrument, Covenant Compliance</t>
  </si>
  <si>
    <t xml:space="preserve">As of October 2, 2015, the Company was in compliance with all covenants under the Credit Facility. </t>
  </si>
  <si>
    <t>Debt Weighted Average Interest Rate</t>
  </si>
  <si>
    <t>1.59%</t>
  </si>
  <si>
    <t>Debt (Schedule of Interest Rate Swaps and Details) (Details) - USD ($) $ in Thousands</t>
  </si>
  <si>
    <t>1 Months Ended</t>
  </si>
  <si>
    <t>12 Months Ended</t>
  </si>
  <si>
    <t>Oct. 31, 2015</t>
  </si>
  <si>
    <t>Dec. 28, 2012</t>
  </si>
  <si>
    <t>Derivative [Line Items]</t>
  </si>
  <si>
    <t>Interest Expense</t>
  </si>
  <si>
    <t>Interest Rate Swap [Member]</t>
  </si>
  <si>
    <t>Description Of Interest Rate Risk Exposure</t>
  </si>
  <si>
    <t xml:space="preserve">The Company entered into interest rate swap agreements in order to hedge against potential changes in cash flows on the outstanding borrowings on the Credit Facility. </t>
  </si>
  <si>
    <t>Description Of Interest Rate Cash Flow Hedge Accounting Method</t>
  </si>
  <si>
    <t>These swaps were accounted for as cash flow hedges.</t>
  </si>
  <si>
    <t>Gain (Loss) Recognized In Income Ineffective Portion</t>
  </si>
  <si>
    <t>Interest Rate Swap 1 [Member]</t>
  </si>
  <si>
    <t>Derivative, Term of Contract</t>
  </si>
  <si>
    <t>3 years</t>
  </si>
  <si>
    <t>Notional Amount</t>
  </si>
  <si>
    <t>Annual Notional Amortizing Amount</t>
  </si>
  <si>
    <t>Cash flow</t>
  </si>
  <si>
    <t>Type of Hedge</t>
  </si>
  <si>
    <t>Interest rate swap</t>
  </si>
  <si>
    <t>Pay Fixed Interest Rate</t>
  </si>
  <si>
    <t>0.573%</t>
  </si>
  <si>
    <t>Current Receive Variable Interest Rate</t>
  </si>
  <si>
    <t>0.216%</t>
  </si>
  <si>
    <t>Interest Rate Swap 1 [Member] | Accrued Expenses [Member]</t>
  </si>
  <si>
    <t>Fair Value</t>
  </si>
  <si>
    <t>Interest Rate Swap 2 [Member]</t>
  </si>
  <si>
    <t>1.921%</t>
  </si>
  <si>
    <t>Interest Rate Swap 2 [Member] | Accrued Expenses [Member]</t>
  </si>
  <si>
    <t>Interest Rate Swap 2a [Member]</t>
  </si>
  <si>
    <t>Interest Rate Swap 2b [Member]</t>
  </si>
  <si>
    <t>Subsequent Event [Member]</t>
  </si>
  <si>
    <t>Payments for termination of interest rate swap agreements</t>
  </si>
  <si>
    <t>Debt (Schedule of Deferred Financing Fees) (Details) $ in Thousands</t>
  </si>
  <si>
    <t>Deferred Finance Costs [Roll Forward]</t>
  </si>
  <si>
    <t>Deferred Finance Costs, Net, Beginning Balance</t>
  </si>
  <si>
    <t>Financing costs deferred</t>
  </si>
  <si>
    <t>Amortization during the period</t>
  </si>
  <si>
    <t>Deferred Finance Costs, Net, Ending Balance</t>
  </si>
  <si>
    <t>Benefit Plans (Schedule of Defined Benefit Plan, Change in Benefit Obligation) (Details) - USD ($) $ in Thousands</t>
  </si>
  <si>
    <t>Defined Benefit Plan, Change in Benefit Obligation [Roll Forward]</t>
  </si>
  <si>
    <t>At January 2, 2015</t>
  </si>
  <si>
    <t>Net defined benefit cost</t>
  </si>
  <si>
    <t>At October 2, 2015</t>
  </si>
  <si>
    <t>Benefit Plans (Schedule of Net Defined Benefit Cost) (Details) - USD ($) $ in Thousands</t>
  </si>
  <si>
    <t>Service cost</t>
  </si>
  <si>
    <t>Interest cost</t>
  </si>
  <si>
    <t>Amortization of net loss</t>
  </si>
  <si>
    <t>Defined Benefit Plan, Expected Return on Plan Assets</t>
  </si>
  <si>
    <t>Stock-Based Compensation (Allocation of Recognized Period Costs) (Details) - USD ($) $ in Thousands</t>
  </si>
  <si>
    <t>Employee Service Share-based Compensation, Allocation of Recognized Period Costs [Line Items]</t>
  </si>
  <si>
    <t>Allocated Share-based Compensation Expense</t>
  </si>
  <si>
    <t>Stock Option [Member]</t>
  </si>
  <si>
    <t>Restricted Stock And Unit Awards [Member]</t>
  </si>
  <si>
    <t>Retirement Plan [Member]</t>
  </si>
  <si>
    <t>Other Operating Income (Expense) [Member]</t>
  </si>
  <si>
    <t>Stock-Based Compensation (Valuation Assumptions) (Details) - $ / shares</t>
  </si>
  <si>
    <t>Weighted average fair value</t>
  </si>
  <si>
    <t>Risk-free interest rate</t>
  </si>
  <si>
    <t>1.55%</t>
  </si>
  <si>
    <t>1.73%</t>
  </si>
  <si>
    <t>Expected volatility</t>
  </si>
  <si>
    <t>26.00%</t>
  </si>
  <si>
    <t>39.00%</t>
  </si>
  <si>
    <t>Expected life (in years)</t>
  </si>
  <si>
    <t>5 years</t>
  </si>
  <si>
    <t>Expected dividend yield</t>
  </si>
  <si>
    <t>Stock-Based Compensation (Stock Options Activity) (Details) $ / shares in Units, $ in Millions</t>
  </si>
  <si>
    <t>Oct. 02, 2015USD ($)$ / sharesshares</t>
  </si>
  <si>
    <t>Stock Option Activity (in shares)</t>
  </si>
  <si>
    <t>Options Outstanding, Beginning</t>
  </si>
  <si>
    <t>Granted</t>
  </si>
  <si>
    <t>Exercised</t>
  </si>
  <si>
    <t>Forfeited or expired</t>
  </si>
  <si>
    <t>Options Outstanding, Ending</t>
  </si>
  <si>
    <t>Options Exercisable</t>
  </si>
  <si>
    <t>Weighted Average Exercise Price (in dollars per share)</t>
  </si>
  <si>
    <t>Options Outstanding, Beginning | $ / shares</t>
  </si>
  <si>
    <t>Granted | $ / shares</t>
  </si>
  <si>
    <t>Exercised | $ / shares</t>
  </si>
  <si>
    <t>Forfeited or expired | $ / shares</t>
  </si>
  <si>
    <t>Options Outstanding, Ending | $ / shares</t>
  </si>
  <si>
    <t>Options Exercisable | $ / shares</t>
  </si>
  <si>
    <t>Share-based Compensation Arrangement by Share-based Payment Award, Options, Additional Disclosures [Abstract]</t>
  </si>
  <si>
    <t>Options Outstanding, Weighted Average Remaining Contractual Term</t>
  </si>
  <si>
    <t>6 years 1 month</t>
  </si>
  <si>
    <t>Options Exercisable, Weighted Average Remaining Contractual Term</t>
  </si>
  <si>
    <t>5 years 1 month</t>
  </si>
  <si>
    <t>Options Outstanding, Intrinsic Value | $</t>
  </si>
  <si>
    <t>Options Exercisable, Intrinsic Value | $</t>
  </si>
  <si>
    <t>Stock-Based Compensation (Restricted Stock and Restricted Stock Units Activity) (Details)</t>
  </si>
  <si>
    <t>Oct. 02, 2015$ / sharesshares</t>
  </si>
  <si>
    <t>Restricted Stock And Restricted Stock Units Time Based [Member]</t>
  </si>
  <si>
    <t>Restricted Stock and Restricted Stock Unit Activity (in shares)</t>
  </si>
  <si>
    <t>Nonvested, Beginning</t>
  </si>
  <si>
    <t>Vested</t>
  </si>
  <si>
    <t>Forfeited</t>
  </si>
  <si>
    <t>Nonvested, Ending</t>
  </si>
  <si>
    <t>Restricted Stock and Restricted Stock Unit Weighted Average Fair Value (in dollars per share)</t>
  </si>
  <si>
    <t>Nonvested, Beginning | $ / shares</t>
  </si>
  <si>
    <t>Vested | $ / shares</t>
  </si>
  <si>
    <t>Forfeited | $ / shares</t>
  </si>
  <si>
    <t>Nonvested, Ending | $ / shares</t>
  </si>
  <si>
    <t>Restricted Stock And Restricted Stock Units Performance Based [Member]</t>
  </si>
  <si>
    <t>Other Operating Expenses, Net (Schedule of Other Operating Cost and Expense By Component) (Details) - USD ($) $ in Thousands</t>
  </si>
  <si>
    <t>Other Operating Income Expense Detail [Line Items]</t>
  </si>
  <si>
    <t>Other Operating Expenses (Income), Net</t>
  </si>
  <si>
    <t>Operating Unit Realignment [Member]</t>
  </si>
  <si>
    <t>Other Restructuring [Member]</t>
  </si>
  <si>
    <t>Acquisition And Integration Costs [Member]</t>
  </si>
  <si>
    <t>Asset Dispositions Severance And Other [Member]</t>
  </si>
  <si>
    <t>Other Operating Expenses, Net (Schedule of Restructuring Reserve By Type of Cost) (Details) $ in Thousands</t>
  </si>
  <si>
    <t>Restructuring Reserve [Roll Forward]</t>
  </si>
  <si>
    <t>Restructuring Reserve, Beginning Balance</t>
  </si>
  <si>
    <t>Restructuring charges</t>
  </si>
  <si>
    <t>Write-offs</t>
  </si>
  <si>
    <t>Cash payments</t>
  </si>
  <si>
    <t>Restructuring Reserve, Ending Balance</t>
  </si>
  <si>
    <t>Severance And Retention [Member] | Investments in Capacity and Capabilities [Member]</t>
  </si>
  <si>
    <t>Severance And Retention [Member] | Orthopaedic Facility Optimization [Member]</t>
  </si>
  <si>
    <t>Accelerated Depreciation And Asset Write Offs [Member] | Investments in Capacity and Capabilities [Member]</t>
  </si>
  <si>
    <t>Accelerated Depreciation And Asset Write Offs [Member] | Orthopaedic Facility Optimization [Member]</t>
  </si>
  <si>
    <t>Other Restructuring [Member] | Investments in Capacity and Capabilities [Member]</t>
  </si>
  <si>
    <t>Other Restructuring [Member] | Orthopaedic Facility Optimization [Member]</t>
  </si>
  <si>
    <t>Other Operating Expenses, Net (Narrative) (Details) $ in Thousands</t>
  </si>
  <si>
    <t>6 Months Ended</t>
  </si>
  <si>
    <t>Jul. 03, 2015USD ($)</t>
  </si>
  <si>
    <t>Oct. 03, 2014USD ($)</t>
  </si>
  <si>
    <t>Jul. 04, 2014USD ($)</t>
  </si>
  <si>
    <t>Oct. 02, 2015USD ($)departmental_groupbuilding</t>
  </si>
  <si>
    <t>Proceeds from sale of orthopaedic product lines</t>
  </si>
  <si>
    <t>Restructuring And Related Activities Capital Expenditures Incurred To Date</t>
  </si>
  <si>
    <t>Restructuring and Related Cost, Cost Incurred to Date</t>
  </si>
  <si>
    <t>Investments in Capacity and Capabilities [Member] | Minimum [Member]</t>
  </si>
  <si>
    <t>Restructuring And Related Activities Expected Capital Expenditures</t>
  </si>
  <si>
    <t>Restructuring and Related Cost, Expected Cost</t>
  </si>
  <si>
    <t>Investments in Capacity and Capabilities [Member] | Minimum [Member] | Severance And Retention [Member]</t>
  </si>
  <si>
    <t>Investments in Capacity and Capabilities [Member] | Minimum [Member] | Accelerated Depreciation And Asset Write Offs [Member]</t>
  </si>
  <si>
    <t>Investments in Capacity and Capabilities [Member] | Minimum [Member] | Other Restructuring [Member]</t>
  </si>
  <si>
    <t>Investments in Capacity and Capabilities [Member] | Maximum [Member]</t>
  </si>
  <si>
    <t>Investments in Capacity and Capabilities [Member] | Maximum [Member] | Severance And Retention [Member]</t>
  </si>
  <si>
    <t>Investments in Capacity and Capabilities [Member] | Maximum [Member] | Accelerated Depreciation And Asset Write Offs [Member]</t>
  </si>
  <si>
    <t>Investments in Capacity and Capabilities [Member] | Maximum [Member] | Other Restructuring [Member]</t>
  </si>
  <si>
    <t>Restructuring and Related Costs, Facility Consolidations | building</t>
  </si>
  <si>
    <t>Gain (Loss) on Disposition of Business</t>
  </si>
  <si>
    <t>Assets Transferred to Held for Sale</t>
  </si>
  <si>
    <t>Impairment of Long-Lived Assets to be Disposed of</t>
  </si>
  <si>
    <t>Proceeds from Sale of Property Held for Sale</t>
  </si>
  <si>
    <t>Gain (Loss) on Disposition of Assets Held for Sale</t>
  </si>
  <si>
    <t>Initiatives, Expected Period of Completion</t>
  </si>
  <si>
    <t>Orthopaedic Facility Optimization [Member] | Severance And Retention [Member]</t>
  </si>
  <si>
    <t>Orthopaedic Facility Optimization [Member] | Accelerated Depreciation And Asset Write Offs [Member]</t>
  </si>
  <si>
    <t>Orthopaedic Facility Optimization [Member] | Minimum [Member]</t>
  </si>
  <si>
    <t>Orthopaedic Facility Optimization [Member] | Minimum [Member] | Other Restructuring [Member]</t>
  </si>
  <si>
    <t>Orthopaedic Facility Optimization [Member] | Maximum [Member]</t>
  </si>
  <si>
    <t>Orthopaedic Facility Optimization [Member] | Maximum [Member] | Other Restructuring [Member]</t>
  </si>
  <si>
    <t>Operating Unit Realignment [Member] | Severance And Retention [Member]</t>
  </si>
  <si>
    <t>Operating Unit Realignment [Member] | Other Restructuring [Member]</t>
  </si>
  <si>
    <t>Operating Unit Realignment [Member] | Greatbatch Medical [Member]</t>
  </si>
  <si>
    <t>Number of Sales and Marketing Groups | departmental_group</t>
  </si>
  <si>
    <t>Number of Operations Groups | departmental_group</t>
  </si>
  <si>
    <t>Asset Dispositions Severance And Other [Member] | Nuvectra [Member] | Spinoff [Member]</t>
  </si>
  <si>
    <t>Asset Dispositions Severance And Other [Member] | Nuvectra [Member] | Minimum [Member] | Spinoff [Member]</t>
  </si>
  <si>
    <t>Asset Dispositions Severance And Other [Member] | Nuvectra [Member] | Maximum [Member] | Spinoff [Member]</t>
  </si>
  <si>
    <t>Business Reorganization [Member]</t>
  </si>
  <si>
    <t>Other Cost and Expense, Operating</t>
  </si>
  <si>
    <t>Lake Region Medical [Member] | Acquisition And Integration Costs [Member]</t>
  </si>
  <si>
    <t>Acquisition related transaction costs</t>
  </si>
  <si>
    <t>Acquisition related transaction costs accrued</t>
  </si>
  <si>
    <t>NeuroNexus Technologies [Domain] | Acquisition And Integration Costs [Member]</t>
  </si>
  <si>
    <t>Business Combination, Contingent Consideration Arrangements, Change in Amount of Contingent Consideration, Liability</t>
  </si>
  <si>
    <t>Executive Vice President [Member]</t>
  </si>
  <si>
    <t>Severance Costs</t>
  </si>
  <si>
    <t>Income Taxes (Narrative) (Details) - USD ($) $ in Millions</t>
  </si>
  <si>
    <t>Effective Income Tax Rate Reconciliation, Percent</t>
  </si>
  <si>
    <t>20.40%</t>
  </si>
  <si>
    <t>30.10%</t>
  </si>
  <si>
    <t>Unrecognized Tax Benefits</t>
  </si>
  <si>
    <t>Significant Change in Unrecognized Tax Benefits is Reasonably Possible, Amount of Unrecorded Benefit</t>
  </si>
  <si>
    <t>Unrecognized Tax Benefits that Would Impact Effective Tax Rate</t>
  </si>
  <si>
    <t>Commitments and Contingencies (Schedule of Product Warranty Liability) (Details) $ in Thousands</t>
  </si>
  <si>
    <t>Movement in Standard Product Warranty Accrual [Roll Forward]</t>
  </si>
  <si>
    <t>Additions to warranty reserve</t>
  </si>
  <si>
    <t>Warranty claims paid</t>
  </si>
  <si>
    <t>Commitments and Contingencies (Schedule of Future Minimum Rental Payments for Operating Leases) (Details) $ in Thousands</t>
  </si>
  <si>
    <t>Operating Leases, Future Minimum Payments Due, Fiscal Year Maturity [Abstract]</t>
  </si>
  <si>
    <t>Total estimated operating lease expense</t>
  </si>
  <si>
    <t>Commitments and Contingencies (Foreign Currency Contracts) (Details) $ in Thousands</t>
  </si>
  <si>
    <t>Foreign Currency Cash Flow Hedges [Abstract]</t>
  </si>
  <si>
    <t>Addition (reduction) in cost of sales</t>
  </si>
  <si>
    <t>Ineffective portion of change in fair value</t>
  </si>
  <si>
    <t>FX Contract 1 [Member]</t>
  </si>
  <si>
    <t>Foreign Currency Cash Flow Hedge [Line Items]</t>
  </si>
  <si>
    <t>Instrument</t>
  </si>
  <si>
    <t>FX Contract</t>
  </si>
  <si>
    <t>Aggregate Notional Amount</t>
  </si>
  <si>
    <t>Start Date</t>
  </si>
  <si>
    <t>Jan. 1,
		2015</t>
  </si>
  <si>
    <t>End Date</t>
  </si>
  <si>
    <t>Dec. 31,
		2015</t>
  </si>
  <si>
    <t>$/Peso</t>
  </si>
  <si>
    <t>FX Contract 2 [Member]</t>
  </si>
  <si>
    <t>Mar. 1,
		2015</t>
  </si>
  <si>
    <t>FX Contract 3 [Member]</t>
  </si>
  <si>
    <t>Jan. 1,
		2016</t>
  </si>
  <si>
    <t>Dec. 31,
		2016</t>
  </si>
  <si>
    <t>Accrued Expenses [Member] | FX Contract 1 [Member]</t>
  </si>
  <si>
    <t>Accrued Expenses [Member] | FX Contract 2 [Member]</t>
  </si>
  <si>
    <t>Accrued Expenses [Member] | FX Contract 3 [Member]</t>
  </si>
  <si>
    <t>Commitments and Contingencies (Narrative) (Details) - USD ($) $ in Thousands</t>
  </si>
  <si>
    <t>Product Warranty Description</t>
  </si>
  <si>
    <t>The Company generally warrants that its products will meet customer specifications and will be free from defects in materials and workmanship.</t>
  </si>
  <si>
    <t>Purchase Commitments Description</t>
  </si>
  <si>
    <t>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s purchase orders are normally based on its current manufacturing needs and are fulfilled by its vendors within short time horizons. The Company also enters into blanket orders with vendors that have preferred pricing and terms; however, these orders are normally cancelable without penalty. The Company also enters into contracts for outsourced services; however, the obligations under these contracts generally contain clauses allowing for cancellation without significant penalty.</t>
  </si>
  <si>
    <t>Remaining Minimum Amount Committed</t>
  </si>
  <si>
    <t>Foreign Currency Contracts Description</t>
  </si>
  <si>
    <t>The Company entered into forward contracts to purchase Mexican pesos in order to hedge the risk of peso-denominated payments associated with operations at its Tijuana, Mexico facility.</t>
  </si>
  <si>
    <t>Maximum Aggregate Loss Under Medical Stop Loss Insurance Per Employee</t>
  </si>
  <si>
    <t>Self-Insurance Medical Liability</t>
  </si>
  <si>
    <t>Payments for termination of foreign currency contract</t>
  </si>
  <si>
    <t>Earnings Per Share (EPS) (Details) - USD ($) $ / shares in Units, $ in Thousands</t>
  </si>
  <si>
    <t>Net Income (Loss) Available to Common Stockholders, Diluted [Abstract]</t>
  </si>
  <si>
    <t>Weighted Average Number of Shares Outstanding Reconciliation [Abstract]</t>
  </si>
  <si>
    <t>Effect of dilutive securities stock options, restricted stock and restricted stock units</t>
  </si>
  <si>
    <t>Denominator for diluted EPS</t>
  </si>
  <si>
    <t>Basic EPS (in dollars per share)</t>
  </si>
  <si>
    <t>Diluted EPS (in dollars per share)</t>
  </si>
  <si>
    <t>Anitdilutive Securities Excluded From Earnings Per Share [Abstract]</t>
  </si>
  <si>
    <t>Time-vested stock options, restricted stock and restricted stock units</t>
  </si>
  <si>
    <t>Performance-vested stock options and restricted stock units</t>
  </si>
  <si>
    <t>Accumulated Other Comprehensive Income (Details) - USD ($) $ in Thousands</t>
  </si>
  <si>
    <t>Defined Benefit Plan Liability</t>
  </si>
  <si>
    <t>Defined Benefit Plan Liability, Beginning</t>
  </si>
  <si>
    <t>Defined Benefit Plan Liability, Ending</t>
  </si>
  <si>
    <t>Cash Flow Hedges</t>
  </si>
  <si>
    <t>Cash Flow Hedges, Beginning</t>
  </si>
  <si>
    <t>Unrealized loss on cash flow hedges</t>
  </si>
  <si>
    <t>Realized gain loss on foreign currency hedges - before tax</t>
  </si>
  <si>
    <t>Realized gain loss on interest rate swaps - before tax</t>
  </si>
  <si>
    <t>Cash Flow Hedges, End</t>
  </si>
  <si>
    <t>Foreign Currency Translation Adjustment</t>
  </si>
  <si>
    <t>Foreign Currency Translation Adjustment, Beginning</t>
  </si>
  <si>
    <t>Net foreign currency translation gain (loss)</t>
  </si>
  <si>
    <t>Foreign Currency Translation Adjustment, End</t>
  </si>
  <si>
    <t>Total Pre-Tax Amount</t>
  </si>
  <si>
    <t>Total Pre-Tax Amount, Beginning</t>
  </si>
  <si>
    <t>Total Pre-Tax Amount, End</t>
  </si>
  <si>
    <t>Tax</t>
  </si>
  <si>
    <t>Tax, Beginning</t>
  </si>
  <si>
    <t>Unrealized gain (loss) on cash flow hedges</t>
  </si>
  <si>
    <t>Realized gain loss on foreign currency contracts - tax</t>
  </si>
  <si>
    <t>Realized gain loss on interest rate swap hedges - tax</t>
  </si>
  <si>
    <t>Tax, End</t>
  </si>
  <si>
    <t>Net-of-Tax Amount</t>
  </si>
  <si>
    <t>Total Net-of-Tax Amount, Beginning</t>
  </si>
  <si>
    <t>Unrealized gain (loss) on cash flow hedges, net of tax</t>
  </si>
  <si>
    <t>Realized gain loss on foreign currency hedges, net of tax</t>
  </si>
  <si>
    <t>Realized gain loss on interest rate swap hedges, net of tax</t>
  </si>
  <si>
    <t>Total Net-of-Tax Amount, End</t>
  </si>
  <si>
    <t>Fair Value Measurements Fair Value Measurements (Schedule of Fair Value, Assets and Liabilities Measured on Recurring Basis) (Details) - Fair Value, Measurements, Recurring [Member] $ in Thousands</t>
  </si>
  <si>
    <t>Fair Value, Assets and Liabilities Measured on Recurring and Nonrecurring Basis [Line Items]</t>
  </si>
  <si>
    <t>Foreign currency contracts</t>
  </si>
  <si>
    <t>Fair Value, Inputs, Level 1 [Member]</t>
  </si>
  <si>
    <t>Fair Value, Inputs, Level 2 [Member]</t>
  </si>
  <si>
    <t>Fair Value, Inputs, Level 3 [Member]</t>
  </si>
  <si>
    <t>Fair Value Measurements Fair Value Measurements (Narrative) (Details)</t>
  </si>
  <si>
    <t>Oct. 03, 2014USD ($)investment</t>
  </si>
  <si>
    <t>Fair Value Inputs, Liabilities, Quantitative Information [Line Items]</t>
  </si>
  <si>
    <t>Foreign currency cash flow hedge gain (loss) to be reclassified</t>
  </si>
  <si>
    <t>Long-lived asset impairment loss</t>
  </si>
  <si>
    <t>Goodwill impairment loss</t>
  </si>
  <si>
    <t>Indefinite-lived intangible assets (excluding goodwill) impairment loss</t>
  </si>
  <si>
    <t>Cost-method investment impairment loss</t>
  </si>
  <si>
    <t>Equity method investments, carrying value</t>
  </si>
  <si>
    <t>Equity method investment cash distribution</t>
  </si>
  <si>
    <t>Number of cost method investments sold | investment</t>
  </si>
  <si>
    <t>Pre-tax gain on sale of cost method investments</t>
  </si>
  <si>
    <t>Gain on cost method and equity method investments</t>
  </si>
  <si>
    <t>Net gain on equity method investments</t>
  </si>
  <si>
    <t>Chinese Venture Capital Fund [Member]</t>
  </si>
  <si>
    <t>Equity method investment ownership (percent)</t>
  </si>
  <si>
    <t>6.60%</t>
  </si>
  <si>
    <t>Business Segment, Geographic And Concentration Risk Information (Reconciliation of Revenue from Segments to Consolidated) (Details) - USD ($) $ in Thousands</t>
  </si>
  <si>
    <t>Segment Reporting, Revenue Reconciling Item [Line Items]</t>
  </si>
  <si>
    <t>Sales Revenue, Net</t>
  </si>
  <si>
    <t>Greatbatch Medical [Member] | Cardiac Neuromodulation [Member]</t>
  </si>
  <si>
    <t>Greatbatch Medical [Member] | Orthopaedic [Member]</t>
  </si>
  <si>
    <t>Greatbatch Medical [Member] | Portable Medical [Member]</t>
  </si>
  <si>
    <t>Greatbatch Medical [Member] | Vascular [Member]</t>
  </si>
  <si>
    <t>Greatbatch Medical [Member] | EME and Other [Member]</t>
  </si>
  <si>
    <t>Intersegment Eliminations [Member]</t>
  </si>
  <si>
    <t>Business Segment, Geographic And Concentration Risk Information (Reconciliation of Operating Profit (Loss) from Segments to Consolidated) (Details) - USD ($) $ in Thousands</t>
  </si>
  <si>
    <t>Segment Reporting Information [Line Items]</t>
  </si>
  <si>
    <t>Operating income as reported</t>
  </si>
  <si>
    <t>Unallocated other expense</t>
  </si>
  <si>
    <t>Operating Segments [Member]</t>
  </si>
  <si>
    <t>Segment Reconciling Items [Member]</t>
  </si>
  <si>
    <t>Business Segment, Geographic and Concentration Risk Information Business Segment, Geographic and Concentration Risk Information (Schedule of Revenue From External Customers Attributed to Foreign Countries By Geographic Area) (Details) - USD ($) $ in Thousands</t>
  </si>
  <si>
    <t>Revenue, Major Customer [Line Items]</t>
  </si>
  <si>
    <t>UNITED STATES</t>
  </si>
  <si>
    <t>PUERTO RICO</t>
  </si>
  <si>
    <t>BELGIUM</t>
  </si>
  <si>
    <t>Rest Of World [Member]</t>
  </si>
  <si>
    <t>Business Segment, Geographic and Concentration Risk Information Business Segment, Geographic and Concentration Risk Information (Schedule of Revenue By Major Customers By Reporting Segments) (Details) - customer</t>
  </si>
  <si>
    <t>Revenue Major Customer Percent</t>
  </si>
  <si>
    <t>46.00%</t>
  </si>
  <si>
    <t>45.00%</t>
  </si>
  <si>
    <t>50.00%</t>
  </si>
  <si>
    <t>47.00%</t>
  </si>
  <si>
    <t>Customer A [Member]</t>
  </si>
  <si>
    <t>17.00%</t>
  </si>
  <si>
    <t>19.00%</t>
  </si>
  <si>
    <t>20.00%</t>
  </si>
  <si>
    <t>Customer B [Member]</t>
  </si>
  <si>
    <t>16.00%</t>
  </si>
  <si>
    <t>Customer C [Member]</t>
  </si>
  <si>
    <t>10.00%</t>
  </si>
  <si>
    <t>11.00%</t>
  </si>
  <si>
    <t>12.00%</t>
  </si>
  <si>
    <t>Sales Revenue, Net [Member] | Customer Concentration Risk [Member]</t>
  </si>
  <si>
    <t>Concentration risk, number of customers</t>
  </si>
  <si>
    <t>Business Segment, Geographic And Concentration Risk Information (Schedule of Long-Lived Assets By Geographical Areas) (Details) - USD ($) $ in Thousands</t>
  </si>
  <si>
    <t>Segment Reporting, Asset Reconciling Item [Line Items]</t>
  </si>
  <si>
    <t>Business Segment, Geographic and Concentration Risk Information Business Segment, Geographic and Concentration Risk Information (Narrative) (Details) $ in Millions</t>
  </si>
  <si>
    <t>Oct. 02, 2015USD ($)SegmentLLC</t>
  </si>
  <si>
    <t>Number of Reportable Segments | Segment</t>
  </si>
  <si>
    <t>Number of Ownership Interests | LLC</t>
  </si>
  <si>
    <t>Liability of Expenses Incurred (percent)</t>
  </si>
  <si>
    <t>100.00%</t>
  </si>
  <si>
    <t>FDA Submission Date</t>
  </si>
  <si>
    <t>Dec. 16,
		2013</t>
  </si>
  <si>
    <t>CE Submission Date</t>
  </si>
  <si>
    <t>Jan. 10,
		2014</t>
  </si>
  <si>
    <t>CE Approval Date</t>
  </si>
  <si>
    <t>Jun. 17,
		2014</t>
  </si>
  <si>
    <t>Minimum [Member] | QiG [Member]</t>
  </si>
  <si>
    <t>Parent Ownership Percentage</t>
  </si>
  <si>
    <t>89.00%</t>
  </si>
  <si>
    <t>Nuvectra [Member] | Spinoff [Member] | Minimum [Member]</t>
  </si>
  <si>
    <t>Restructuring and Related Costs, Estimated Annual Future Operating Cost Savings</t>
  </si>
  <si>
    <t>Nuvectra [Member] | Spinoff [Member] | Maximum [Member]</t>
  </si>
  <si>
    <t>Impact of Recently Issued Accounting Standards Impact of Recently Issued Accounting Standards (Narrative) (Details) - USD ($) $ in Thousands</t>
  </si>
  <si>
    <t>Deferred Costs, Capitalized, Prepaid, and Other Assets Disclosure [Abstract]</t>
  </si>
  <si>
    <t>Deferred finance costs, net</t>
  </si>
  <si>
    <t>Subsequent Events (Acquisition Narrative) (Details) - Lake Region Medical [Member] - USD ($) shares in Thousands, $ in Millions</t>
  </si>
  <si>
    <t>Weighted average consolidated basic and diluted shares outstanding</t>
  </si>
  <si>
    <t>Loss on extinguishment of debt included in pro forma results</t>
  </si>
  <si>
    <t>Trade Names [Member]</t>
  </si>
  <si>
    <t>Impairment of intangible assets included in pro forma results</t>
  </si>
  <si>
    <t>Repayment of debt</t>
  </si>
  <si>
    <t>Subsequent Event [Member] | Common Stock [Member]</t>
  </si>
  <si>
    <t>Shares issued</t>
  </si>
  <si>
    <t>Subsequent Event [Member] | Equity Option [Member]</t>
  </si>
  <si>
    <t>Subsequent Events (Summary of Assets Acquired and Liabilities Assumed) (Details) - USD ($) $ in Thousands</t>
  </si>
  <si>
    <t>Other non-current assets</t>
  </si>
  <si>
    <t>Subsequent Events (Summary of Acquisition Pro Forma Results) (Details) - Lake Region Medical [Member] - USD ($) $ / shares in Units, $ in Thousands</t>
  </si>
  <si>
    <t>Net income (loss)</t>
  </si>
  <si>
    <t>Subsequent Events Subsequent Events (Senior Secured Credit Facility) (Details)</t>
  </si>
  <si>
    <t>Apr. 27, 2016USD ($)</t>
  </si>
  <si>
    <t>Debt Instrument [Line Items]</t>
  </si>
  <si>
    <t>Line of Credit Facility, maximum leverage ratio</t>
  </si>
  <si>
    <t>Line of Credit Facility, adjusted EBITDA to interest expense ratio</t>
  </si>
  <si>
    <t>Secured Debt [Member] | Standby Letters of Credit [Member] | New Revolving Credit Facility 2015 [Member] | Scenario, Forecast [Member]</t>
  </si>
  <si>
    <t>Subsequent Event [Member] | Senior Notes [Member] | Senior Notes Due November 2023 [Member]</t>
  </si>
  <si>
    <t>Debt face amount</t>
  </si>
  <si>
    <t>Stated interest rate</t>
  </si>
  <si>
    <t>9.125%</t>
  </si>
  <si>
    <t>Subsequent Event [Member] | Senior Notes [Member] | Senior Notes Due November 2023 [Member] | Prior to November 1, 2018 [Member]</t>
  </si>
  <si>
    <t>Debt redemption price prior to make-whole premium (percent)</t>
  </si>
  <si>
    <t>Debt redemption percentage of principal amount redeemed if using proceeds from certain equity offerings</t>
  </si>
  <si>
    <t>40.00%</t>
  </si>
  <si>
    <t>Debt redemption price if using proceeds from certain equity offerings (percent)</t>
  </si>
  <si>
    <t>109.125%</t>
  </si>
  <si>
    <t>Subsequent Event [Member] | Secured Debt [Member] | Senior Secured Credit Facilities [Member] | Maximum [Member]</t>
  </si>
  <si>
    <t>First lien net leverage ratio</t>
  </si>
  <si>
    <t>Subsequent Event [Member] | Secured Debt [Member] | Revolving Credit Facility [Member] | Prime Rate [Member] | Minimum [Member]</t>
  </si>
  <si>
    <t>Variable interest rate</t>
  </si>
  <si>
    <t>Subsequent Event [Member] | Secured Debt [Member] | Revolving Credit Facility [Member] | Prime Rate [Member] | Maximum [Member]</t>
  </si>
  <si>
    <t>2.25%</t>
  </si>
  <si>
    <t>Subsequent Event [Member] | Secured Debt [Member] | Revolving Credit Facility [Member] | London Interbank Offered Rate (LIBOR) [Member] | Minimum [Member]</t>
  </si>
  <si>
    <t>1.75%</t>
  </si>
  <si>
    <t>Subsequent Event [Member] | Secured Debt [Member] | Revolving Credit Facility [Member] | London Interbank Offered Rate (LIBOR) [Member] | Maximum [Member]</t>
  </si>
  <si>
    <t>3.25%</t>
  </si>
  <si>
    <t>Subsequent Event [Member] | Secured Debt [Member] | Revolving Credit Facility [Member] | New Revolving Credit Facility 2015 [Member]</t>
  </si>
  <si>
    <t>Subsequent Event [Member] | Secured Debt [Member] | Revolving Credit Facility [Member] | New Revolving Credit Facility 2015 [Member] | Minimum [Member]</t>
  </si>
  <si>
    <t>Unused capacity commitment fee (percent)</t>
  </si>
  <si>
    <t>Subsequent Event [Member] | Secured Debt [Member] | Revolving Credit Facility [Member] | New Revolving Credit Facility 2015 [Member] | Maximum [Member]</t>
  </si>
  <si>
    <t>Subsequent Event [Member] | Secured Debt [Member] | Swingline Loans [Member] | New Revolving Credit Facility 2015 [Member]</t>
  </si>
  <si>
    <t>Subsequent Event [Member] | Secured Debt [Member] | Standby Letters of Credit [Member] | New Revolving Credit Facility 2015 [Member]</t>
  </si>
  <si>
    <t>Subsequent Event [Member] | Secured Debt [Member] | Loans Payable [Member] | Term Loan A (TLA) Facility [Member]</t>
  </si>
  <si>
    <t>Debt maximum leverage ratio</t>
  </si>
  <si>
    <t>Debt, adjusted EBITDA to interest expense ratio</t>
  </si>
  <si>
    <t>Subsequent Event [Member] | Secured Debt [Member] | Loans Payable [Member] | Term Loan A (TLA) Facility [Member] | Prime Rate [Member] | Minimum [Member]</t>
  </si>
  <si>
    <t>Subsequent Event [Member] | Secured Debt [Member] | Loans Payable [Member] | Term Loan A (TLA) Facility [Member] | Prime Rate [Member] | Maximum [Member]</t>
  </si>
  <si>
    <t>Subsequent Event [Member] | Secured Debt [Member] | Loans Payable [Member] | Term Loan A (TLA) Facility [Member] | London Interbank Offered Rate (LIBOR) [Member] | Minimum [Member]</t>
  </si>
  <si>
    <t>Subsequent Event [Member] | Secured Debt [Member] | Loans Payable [Member] | Term Loan A (TLA) Facility [Member] | London Interbank Offered Rate (LIBOR) [Member] | Maximum [Member]</t>
  </si>
  <si>
    <t>Subsequent Event [Member] | Secured Debt [Member] | Loans Payable [Member] | Term Loan B (TLB) Facility [Member]</t>
  </si>
  <si>
    <t>Subsequent Event [Member] | Secured Debt [Member] | Loans Payable [Member] | Term Loan B (TLB) Facility [Member] | Prime Rate [Member]</t>
  </si>
  <si>
    <t>Subsequent Event [Member] | Secured Debt [Member] | Loans Payable [Member] | Term Loan B (TLB) Facility [Member] | London Interbank Offered Rate (LIBOR) [Member]</t>
  </si>
  <si>
    <t>4.25%</t>
  </si>
  <si>
    <t>Interest rate floor</t>
  </si>
  <si>
    <t>1.00%</t>
  </si>
  <si>
    <t>Subsequent Events Subsequent Events (Debt Maturities) (Details) - USD ($) $ in Thousands</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0_);_(&quot;$ &quot;(#,##0.000)" numFmtId="167"/>
    <numFmt formatCode="_(&quot;$ &quot;#,##0.00_);_(&quot;$ &quot;(#,##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14483</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30557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68594</v>
      </c>
      <c s="7" t="n" r="C3">
        <v>76824</v>
      </c>
    </row>
    <row spans="1:3" r="4">
      <c s="4" t="s" r="A4">
        <v>26</v>
      </c>
      <c s="5" t="n" r="B4">
        <v>108278</v>
      </c>
      <c s="5" t="n" r="C4">
        <v>124953</v>
      </c>
    </row>
    <row spans="1:3" r="5">
      <c s="4" t="s" r="A5">
        <v>27</v>
      </c>
      <c s="5" t="n" r="B5">
        <v>164236</v>
      </c>
      <c s="5" t="n" r="C5">
        <v>129242</v>
      </c>
    </row>
    <row spans="1:3" r="6">
      <c s="4" t="s" r="A6">
        <v>28</v>
      </c>
      <c s="5" t="n" r="B6">
        <v>3447</v>
      </c>
      <c s="5" t="n" r="C6">
        <v>1716</v>
      </c>
    </row>
    <row spans="1:3" r="7">
      <c s="4" t="s" r="A7">
        <v>29</v>
      </c>
      <c s="5" t="n" r="B7">
        <v>7603</v>
      </c>
      <c s="5" t="n" r="C7">
        <v>6168</v>
      </c>
    </row>
    <row spans="1:3" r="8">
      <c s="4" t="s" r="A8">
        <v>30</v>
      </c>
      <c s="5" t="n" r="B8">
        <v>12103</v>
      </c>
      <c s="5" t="n" r="C8">
        <v>11780</v>
      </c>
    </row>
    <row spans="1:3" r="9">
      <c s="4" t="s" r="A9">
        <v>31</v>
      </c>
      <c s="5" t="n" r="B9">
        <v>364261</v>
      </c>
      <c s="5" t="n" r="C9">
        <v>350683</v>
      </c>
    </row>
    <row spans="1:3" r="10">
      <c s="4" t="s" r="A10">
        <v>32</v>
      </c>
      <c s="5" t="n" r="B10">
        <v>156009</v>
      </c>
      <c s="5" t="n" r="C10">
        <v>144925</v>
      </c>
    </row>
    <row spans="1:3" r="11">
      <c s="4" t="s" r="A11">
        <v>33</v>
      </c>
      <c s="5" t="n" r="B11">
        <v>55329</v>
      </c>
      <c s="5" t="n" r="C11">
        <v>65337</v>
      </c>
    </row>
    <row spans="1:3" r="12">
      <c s="4" t="s" r="A12">
        <v>34</v>
      </c>
      <c s="5" t="n" r="B12">
        <v>20288</v>
      </c>
      <c s="5" t="n" r="C12">
        <v>20288</v>
      </c>
    </row>
    <row spans="1:3" r="13">
      <c s="4" t="s" r="A13">
        <v>35</v>
      </c>
      <c s="5" t="n" r="B13">
        <v>354139</v>
      </c>
      <c s="5" t="n" r="C13">
        <v>354393</v>
      </c>
    </row>
    <row spans="1:3" r="14">
      <c s="4" t="s" r="A14">
        <v>29</v>
      </c>
      <c s="5" t="n" r="B14">
        <v>2415</v>
      </c>
      <c s="5" t="n" r="C14">
        <v>2626</v>
      </c>
    </row>
    <row spans="1:3" r="15">
      <c s="4" t="s" r="A15">
        <v>36</v>
      </c>
      <c s="5" t="n" r="B15">
        <v>31181</v>
      </c>
      <c s="5" t="n" r="C15">
        <v>17757</v>
      </c>
    </row>
    <row spans="1:3" r="16">
      <c s="4" t="s" r="A16">
        <v>37</v>
      </c>
      <c s="5" t="n" r="B16">
        <v>983622</v>
      </c>
      <c s="5" t="n" r="C16">
        <v>956009</v>
      </c>
    </row>
    <row spans="1:3" r="17">
      <c s="3" t="s" r="A17">
        <v>38</v>
      </c>
    </row>
    <row spans="1:3" r="18">
      <c s="4" t="s" r="A18">
        <v>39</v>
      </c>
      <c s="5" t="n" r="B18">
        <v>15000</v>
      </c>
      <c s="5" t="n" r="C18">
        <v>11250</v>
      </c>
    </row>
    <row spans="1:3" r="19">
      <c s="4" t="s" r="A19">
        <v>40</v>
      </c>
      <c s="5" t="n" r="B19">
        <v>56277</v>
      </c>
      <c s="5" t="n" r="C19">
        <v>46436</v>
      </c>
    </row>
    <row spans="1:3" r="20">
      <c s="4" t="s" r="A20">
        <v>41</v>
      </c>
      <c s="5" t="n" r="B20">
        <v>2567</v>
      </c>
      <c s="5" t="n" r="C20">
        <v>2003</v>
      </c>
    </row>
    <row spans="1:3" r="21">
      <c s="4" t="s" r="A21">
        <v>29</v>
      </c>
      <c s="5" t="n" r="B21">
        <v>339</v>
      </c>
      <c s="5" t="n" r="C21">
        <v>588</v>
      </c>
    </row>
    <row spans="1:3" r="22">
      <c s="4" t="s" r="A22">
        <v>42</v>
      </c>
      <c s="5" t="n" r="B22">
        <v>43256</v>
      </c>
      <c s="5" t="n" r="C22">
        <v>48384</v>
      </c>
    </row>
    <row spans="1:3" r="23">
      <c s="4" t="s" r="A23">
        <v>43</v>
      </c>
      <c s="5" t="n" r="B23">
        <v>117439</v>
      </c>
      <c s="5" t="n" r="C23">
        <v>108661</v>
      </c>
    </row>
    <row spans="1:3" r="24">
      <c s="4" t="s" r="A24">
        <v>44</v>
      </c>
      <c s="5" t="n" r="B24">
        <v>165000</v>
      </c>
      <c s="5" t="n" r="C24">
        <v>176250</v>
      </c>
    </row>
    <row spans="1:3" r="25">
      <c s="4" t="s" r="A25">
        <v>29</v>
      </c>
      <c s="5" t="n" r="B25">
        <v>51137</v>
      </c>
      <c s="5" t="n" r="C25">
        <v>53195</v>
      </c>
    </row>
    <row spans="1:3" r="26">
      <c s="4" t="s" r="A26">
        <v>45</v>
      </c>
      <c s="5" t="n" r="B26">
        <v>4191</v>
      </c>
      <c s="5" t="n" r="C26">
        <v>4541</v>
      </c>
    </row>
    <row spans="1:3" r="27">
      <c s="4" t="s" r="A27">
        <v>46</v>
      </c>
      <c s="5" t="n" r="B27">
        <v>337767</v>
      </c>
      <c s="5" t="n" r="C27">
        <v>342647</v>
      </c>
    </row>
    <row spans="1:3" r="28">
      <c s="3" t="s" r="A28">
        <v>47</v>
      </c>
    </row>
    <row spans="1:3" r="29">
      <c s="4" t="s" r="A29">
        <v>48</v>
      </c>
      <c s="5" t="n" r="B29">
        <v>0</v>
      </c>
      <c s="5" t="n" r="C29">
        <v>0</v>
      </c>
    </row>
    <row spans="1:3" r="30">
      <c s="4" t="s" r="A30">
        <v>49</v>
      </c>
      <c s="5" t="n" r="B30">
        <v>26</v>
      </c>
      <c s="5" t="n" r="C30">
        <v>25</v>
      </c>
    </row>
    <row spans="1:3" r="31">
      <c s="4" t="s" r="A31">
        <v>50</v>
      </c>
      <c s="5" t="n" r="B31">
        <v>383691</v>
      </c>
      <c s="5" t="n" r="C31">
        <v>366073</v>
      </c>
    </row>
    <row spans="1:3" r="32">
      <c s="4" t="s" r="A32">
        <v>51</v>
      </c>
      <c s="5" t="n" r="B32">
        <v>-2279</v>
      </c>
      <c s="5" t="n" r="C32">
        <v>-1307</v>
      </c>
    </row>
    <row spans="1:3" r="33">
      <c s="4" t="s" r="A33">
        <v>52</v>
      </c>
      <c s="5" t="n" r="B33">
        <v>256761</v>
      </c>
      <c s="5" t="n" r="C33">
        <v>239448</v>
      </c>
    </row>
    <row spans="1:3" r="34">
      <c s="4" t="s" r="A34">
        <v>53</v>
      </c>
      <c s="5" t="n" r="B34">
        <v>7656</v>
      </c>
      <c s="5" t="n" r="C34">
        <v>9123</v>
      </c>
    </row>
    <row spans="1:3" r="35">
      <c s="4" t="s" r="A35">
        <v>54</v>
      </c>
      <c s="5" t="n" r="B35">
        <v>645855</v>
      </c>
      <c s="5" t="n" r="C35">
        <v>613362</v>
      </c>
    </row>
    <row spans="1:3" r="36">
      <c s="4" t="s" r="A36">
        <v>55</v>
      </c>
      <c s="7" t="n" r="B36">
        <v>983622</v>
      </c>
      <c s="7" t="n" r="C36">
        <v>956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205</v>
      </c>
      <c s="2" t="s" r="B1">
        <v>1</v>
      </c>
    </row>
    <row spans="1:2" r="2">
      <c s="2" t="s" r="B2">
        <v>2</v>
      </c>
    </row>
    <row spans="1:2" r="3">
      <c s="3" t="s" r="A3">
        <v>139</v>
      </c>
    </row>
    <row spans="1:2" r="4">
      <c s="4" t="s" r="A4">
        <v>206</v>
      </c>
      <c s="4" t="s" r="B4">
        <v>207</v>
      </c>
    </row>
    <row spans="1:2" r="5">
      <c s="4" t="s" r="A5">
        <v>208</v>
      </c>
      <c s="4" t="s" r="B5">
        <v>209</v>
      </c>
    </row>
    <row spans="1:2" r="6">
      <c s="4" t="s" r="A6">
        <v>210</v>
      </c>
      <c s="4" t="s" r="B6">
        <v>211</v>
      </c>
    </row>
    <row spans="1:2" r="7">
      <c s="4" t="s" r="A7">
        <v>173</v>
      </c>
      <c s="4" t="s" r="B7">
        <v>212</v>
      </c>
    </row>
    <row spans="1:2" r="8">
      <c s="4" t="s" r="A8">
        <v>213</v>
      </c>
      <c s="4" t="s" r="B8">
        <v>214</v>
      </c>
    </row>
    <row spans="1:2" r="9">
      <c s="4" t="s" r="A9">
        <v>215</v>
      </c>
      <c s="4" t="s" r="B9">
        <v>216</v>
      </c>
    </row>
    <row spans="1:2" r="10">
      <c s="4" t="s" r="A10">
        <v>217</v>
      </c>
      <c s="4" t="s" r="B10">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19</v>
      </c>
      <c s="2" t="s" r="B1">
        <v>1</v>
      </c>
    </row>
    <row spans="1:2" r="2">
      <c s="2" t="s" r="B2">
        <v>2</v>
      </c>
    </row>
    <row spans="1:2" r="3">
      <c s="3" t="s" r="A3">
        <v>143</v>
      </c>
    </row>
    <row spans="1:2" r="4">
      <c s="4" t="s" r="A4">
        <v>220</v>
      </c>
      <c s="4" t="s" r="B4">
        <v>221</v>
      </c>
    </row>
    <row spans="1:2" r="5">
      <c s="4" t="s" r="A5">
        <v>222</v>
      </c>
      <c s="4" t="s" r="B5">
        <v>223</v>
      </c>
    </row>
    <row spans="1:2" r="6">
      <c s="4" t="s" r="A6">
        <v>224</v>
      </c>
      <c s="4" t="s" r="B6">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26</v>
      </c>
      <c s="2" t="s" r="B1">
        <v>1</v>
      </c>
    </row>
    <row spans="1:2" r="2">
      <c s="2" t="s" r="B2">
        <v>2</v>
      </c>
    </row>
    <row spans="1:2" r="3">
      <c s="3" t="s" r="A3">
        <v>147</v>
      </c>
    </row>
    <row spans="1:2" r="4">
      <c s="4" t="s" r="A4">
        <v>227</v>
      </c>
      <c s="4" t="s"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9</v>
      </c>
      <c s="2" t="s" r="B1">
        <v>1</v>
      </c>
    </row>
    <row spans="1:2" r="2">
      <c s="2" t="s" r="B2">
        <v>2</v>
      </c>
    </row>
    <row spans="1:2" r="3">
      <c s="3" t="s" r="A3">
        <v>150</v>
      </c>
    </row>
    <row spans="1:2" r="4">
      <c s="4" t="s" r="A4">
        <v>230</v>
      </c>
      <c s="4" t="s"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t="s" r="A1">
        <v>232</v>
      </c>
      <c s="2" t="s" r="B1">
        <v>1</v>
      </c>
    </row>
    <row spans="1:2" r="2">
      <c s="2" t="s" r="B2">
        <v>2</v>
      </c>
    </row>
    <row spans="1:2" r="3">
      <c s="3" t="s" r="A3">
        <v>154</v>
      </c>
    </row>
    <row spans="1:2" r="4">
      <c s="4" t="s" r="A4">
        <v>233</v>
      </c>
      <c s="4" t="s" r="B4">
        <v>234</v>
      </c>
    </row>
    <row spans="1:2" r="5">
      <c s="4" t="s" r="A5">
        <v>235</v>
      </c>
      <c s="4" t="s" r="B5">
        <v>236</v>
      </c>
    </row>
    <row spans="1:2" r="6">
      <c s="4" t="s" r="A6">
        <v>237</v>
      </c>
      <c s="4" t="s" r="B6">
        <v>238</v>
      </c>
    </row>
    <row spans="1:2" r="7">
      <c s="4" t="s" r="A7">
        <v>239</v>
      </c>
      <c s="4" t="s" r="B7">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t="s" r="A1">
        <v>241</v>
      </c>
      <c s="2" t="s" r="B1">
        <v>1</v>
      </c>
    </row>
    <row spans="1:2" r="2">
      <c s="2" t="s" r="B2">
        <v>2</v>
      </c>
    </row>
    <row spans="1:2" r="3">
      <c s="3" t="s" r="A3">
        <v>158</v>
      </c>
    </row>
    <row spans="1:2" r="4">
      <c s="4" t="s" r="A4">
        <v>242</v>
      </c>
      <c s="4" t="s" r="B4">
        <v>243</v>
      </c>
    </row>
    <row spans="1:2" r="5">
      <c s="4" t="s" r="A5">
        <v>244</v>
      </c>
      <c s="4" t="s" r="B5">
        <v>245</v>
      </c>
    </row>
    <row spans="1:2" r="6">
      <c s="4" t="s" r="A6">
        <v>246</v>
      </c>
      <c s="4" t="s" r="B6">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23</v>
      </c>
    </row>
    <row spans="1:3" r="2">
      <c s="3" t="s" r="A2">
        <v>24</v>
      </c>
    </row>
    <row spans="1:3" r="3">
      <c s="4" t="s" r="A3">
        <v>57</v>
      </c>
      <c s="8" t="n" r="B3">
        <v>1.3</v>
      </c>
      <c s="8" t="n" r="C3">
        <v>1.4</v>
      </c>
    </row>
    <row spans="1:3" r="4">
      <c s="3" t="s" r="A4">
        <v>47</v>
      </c>
    </row>
    <row spans="1:3" r="5">
      <c s="4" t="s" r="A5">
        <v>58</v>
      </c>
      <c s="9" t="n" r="B5">
        <v>0.001</v>
      </c>
      <c s="9" t="n" r="C5">
        <v>0.001</v>
      </c>
    </row>
    <row spans="1:3" r="6">
      <c s="4" t="s" r="A6">
        <v>59</v>
      </c>
      <c s="5" t="n" r="B6">
        <v>100000000</v>
      </c>
      <c s="5" t="n" r="C6">
        <v>100000000</v>
      </c>
    </row>
    <row spans="1:3" r="7">
      <c s="4" t="s" r="A7">
        <v>60</v>
      </c>
      <c s="5" t="n" r="B7">
        <v>0</v>
      </c>
      <c s="5" t="n" r="C7">
        <v>0</v>
      </c>
    </row>
    <row spans="1:3" r="8">
      <c s="4" t="s" r="A8">
        <v>61</v>
      </c>
      <c s="5" t="n" r="B8">
        <v>0</v>
      </c>
      <c s="5" t="n" r="C8">
        <v>0</v>
      </c>
    </row>
    <row spans="1:3" r="9">
      <c s="4" t="s" r="A9">
        <v>62</v>
      </c>
      <c s="9" t="n" r="B9">
        <v>0.001</v>
      </c>
      <c s="9" t="n" r="C9">
        <v>0.001</v>
      </c>
    </row>
    <row spans="1:3" r="10">
      <c s="4" t="s" r="A10">
        <v>63</v>
      </c>
      <c s="5" t="n" r="B10">
        <v>100000000</v>
      </c>
      <c s="5" t="n" r="C10">
        <v>100000000</v>
      </c>
    </row>
    <row spans="1:3" r="11">
      <c s="4" t="s" r="A11">
        <v>64</v>
      </c>
      <c s="5" t="n" r="B11">
        <v>25623439</v>
      </c>
      <c s="5" t="n" r="C11">
        <v>25099293</v>
      </c>
    </row>
    <row spans="1:3" r="12">
      <c s="4" t="s" r="A12">
        <v>65</v>
      </c>
      <c s="5" t="n" r="B12">
        <v>25576138</v>
      </c>
      <c s="5" t="n" r="C12">
        <v>25070931</v>
      </c>
    </row>
    <row spans="1:3" r="13">
      <c s="4" t="s" r="A13">
        <v>66</v>
      </c>
      <c s="5" t="n" r="B13">
        <v>47301</v>
      </c>
      <c s="5" t="n" r="C13">
        <v>28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162</v>
      </c>
    </row>
    <row spans="1:2" r="4">
      <c s="4" t="s" r="A4">
        <v>249</v>
      </c>
      <c s="4" t="s" r="B4">
        <v>250</v>
      </c>
    </row>
    <row spans="1:2" r="5">
      <c s="4" t="s" r="A5">
        <v>251</v>
      </c>
      <c s="4" t="s" r="B5">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3</v>
      </c>
      <c s="2" t="s" r="B1">
        <v>1</v>
      </c>
    </row>
    <row spans="1:2" r="2">
      <c s="2" t="s" r="B2">
        <v>2</v>
      </c>
    </row>
    <row spans="1:2" r="3">
      <c s="3" t="s" r="A3">
        <v>166</v>
      </c>
    </row>
    <row spans="1:2" r="4">
      <c s="4" t="s" r="A4">
        <v>254</v>
      </c>
      <c s="4" t="s" r="B4">
        <v>255</v>
      </c>
    </row>
    <row spans="1:2" r="5">
      <c s="4" t="s" r="A5">
        <v>256</v>
      </c>
      <c s="4" t="s" r="B5">
        <v>257</v>
      </c>
    </row>
    <row spans="1:2" r="6">
      <c s="4" t="s" r="A6">
        <v>258</v>
      </c>
      <c s="4" t="s" r="B6">
        <v>259</v>
      </c>
    </row>
    <row spans="1:2" r="7">
      <c s="4" t="s" r="A7">
        <v>260</v>
      </c>
      <c s="4" t="s" r="B7">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s="1" t="s" r="A1">
        <v>262</v>
      </c>
      <c s="2" t="s" r="B1">
        <v>1</v>
      </c>
    </row>
    <row spans="1:2" r="2">
      <c s="2" t="s" r="B2">
        <v>2</v>
      </c>
    </row>
    <row spans="1:2" r="3">
      <c s="3" t="s" r="A3">
        <v>263</v>
      </c>
    </row>
    <row spans="1:2" r="4">
      <c s="4" t="s" r="A4">
        <v>264</v>
      </c>
      <c s="4" t="s" r="B4">
        <v>265</v>
      </c>
    </row>
    <row spans="1:2" r="5">
      <c s="4" t="s" r="A5">
        <v>266</v>
      </c>
    </row>
    <row spans="1:2" r="6">
      <c s="3" t="s" r="A6">
        <v>263</v>
      </c>
    </row>
    <row spans="1:2" r="7">
      <c s="4" t="s" r="A7">
        <v>267</v>
      </c>
      <c s="4" t="s" r="B7">
        <v>268</v>
      </c>
    </row>
    <row spans="1:2" r="8">
      <c s="4" t="s" r="A8">
        <v>269</v>
      </c>
    </row>
    <row spans="1:2" r="9">
      <c s="3" t="s" r="A9">
        <v>263</v>
      </c>
    </row>
    <row spans="1:2" r="10">
      <c s="4" t="s" r="A10">
        <v>267</v>
      </c>
      <c s="4" t="s" r="B10">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178</v>
      </c>
    </row>
    <row spans="1:2" r="4">
      <c s="4" t="s" r="A4">
        <v>272</v>
      </c>
      <c s="4" t="s" r="B4">
        <v>273</v>
      </c>
    </row>
    <row spans="1:2" r="5">
      <c s="4" t="s" r="A5">
        <v>274</v>
      </c>
      <c s="4" t="s" r="B5">
        <v>275</v>
      </c>
    </row>
    <row spans="1:2" r="6">
      <c s="4" t="s" r="A6">
        <v>276</v>
      </c>
      <c s="4" t="s" r="B6">
        <v>277</v>
      </c>
    </row>
    <row spans="1:2" r="7">
      <c s="4" t="s" r="A7">
        <v>278</v>
      </c>
      <c s="4" t="s" r="B7">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182</v>
      </c>
    </row>
    <row spans="1:2" r="4">
      <c s="4" t="s" r="A4">
        <v>281</v>
      </c>
      <c s="4" t="s" r="B4">
        <v>282</v>
      </c>
    </row>
    <row spans="1:2" r="5">
      <c s="4" t="s" r="A5">
        <v>283</v>
      </c>
      <c s="4" t="s" r="B5">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85</v>
      </c>
      <c s="2" t="s" r="B1">
        <v>1</v>
      </c>
    </row>
    <row spans="1:2" r="2">
      <c s="2" t="s" r="B2">
        <v>2</v>
      </c>
    </row>
    <row spans="1:2" r="3">
      <c s="3" t="s" r="A3">
        <v>186</v>
      </c>
    </row>
    <row spans="1:2" r="4">
      <c s="4" t="s" r="A4">
        <v>286</v>
      </c>
      <c s="4" t="s"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88</v>
      </c>
      <c s="2" t="s" r="B1">
        <v>1</v>
      </c>
    </row>
    <row spans="1:2" r="2">
      <c s="2" t="s" r="B2">
        <v>2</v>
      </c>
    </row>
    <row spans="1:2" r="3">
      <c s="3" t="s" r="A3">
        <v>190</v>
      </c>
    </row>
    <row spans="1:2" r="4">
      <c s="4" t="s" r="A4">
        <v>289</v>
      </c>
      <c s="4" t="s" r="B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91</v>
      </c>
      <c s="2" t="s" r="B1">
        <v>1</v>
      </c>
    </row>
    <row spans="1:2" r="2">
      <c s="2" t="s" r="B2">
        <v>2</v>
      </c>
    </row>
    <row spans="1:2" r="3">
      <c s="3" t="s" r="A3">
        <v>292</v>
      </c>
    </row>
    <row spans="1:2" r="4">
      <c s="4" t="s" r="A4">
        <v>293</v>
      </c>
      <c s="4" t="s" r="B4">
        <v>294</v>
      </c>
    </row>
    <row spans="1:2" r="5">
      <c s="4" t="s" r="A5">
        <v>295</v>
      </c>
      <c s="4" t="s" r="B5">
        <v>296</v>
      </c>
    </row>
    <row spans="1:2" r="6">
      <c s="4" t="s" r="A6">
        <v>297</v>
      </c>
      <c s="4" t="s" r="B6">
        <v>298</v>
      </c>
    </row>
    <row spans="1:2" r="7">
      <c s="3" t="s" r="A7">
        <v>299</v>
      </c>
    </row>
    <row spans="1:2" r="8">
      <c s="4" t="s" r="A8">
        <v>300</v>
      </c>
      <c s="4" t="s" r="B8">
        <v>301</v>
      </c>
    </row>
    <row spans="1:2" r="9">
      <c s="3" t="s" r="A9">
        <v>302</v>
      </c>
    </row>
    <row spans="1:2" r="10">
      <c s="4" t="s" r="A10">
        <v>303</v>
      </c>
      <c s="4" t="s" r="B10">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t="s" r="A1">
        <v>305</v>
      </c>
      <c s="2" t="s" r="B1">
        <v>1</v>
      </c>
    </row>
    <row spans="1:2" r="2">
      <c s="2" t="s" r="B2">
        <v>2</v>
      </c>
    </row>
    <row spans="1:2" r="3">
      <c s="3" t="s" r="A3">
        <v>306</v>
      </c>
    </row>
    <row spans="1:2" r="4">
      <c s="4" t="s" r="A4">
        <v>224</v>
      </c>
      <c s="4" t="s" r="B4">
        <v>225</v>
      </c>
    </row>
    <row spans="1:2" r="5">
      <c s="4" t="s" r="A5">
        <v>307</v>
      </c>
      <c s="4" t="s" r="B5">
        <v>308</v>
      </c>
    </row>
    <row spans="1:2" r="6">
      <c s="4" t="s" r="A6">
        <v>309</v>
      </c>
    </row>
    <row spans="1:2" r="7">
      <c s="3" t="s" r="A7">
        <v>306</v>
      </c>
    </row>
    <row spans="1:2" r="8">
      <c s="4" t="s" r="A8">
        <v>310</v>
      </c>
      <c s="4" t="s" r="B8">
        <v>311</v>
      </c>
    </row>
    <row spans="1:2" r="9">
      <c s="4" t="s" r="A9">
        <v>224</v>
      </c>
      <c s="4" t="s" r="B9">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14"/>
  </cols>
  <sheetData>
    <row spans="1:6" r="1">
      <c s="1" t="s" r="A1">
        <v>313</v>
      </c>
      <c s="2" t="s" r="B1">
        <v>314</v>
      </c>
      <c s="2" t="s" r="C1">
        <v>2</v>
      </c>
      <c s="2" t="s" r="D1">
        <v>69</v>
      </c>
      <c s="2" t="s" r="E1">
        <v>315</v>
      </c>
      <c s="2" t="s" r="F1">
        <v>69</v>
      </c>
    </row>
    <row spans="1:6" r="2">
      <c s="3" t="s" r="A2">
        <v>139</v>
      </c>
    </row>
    <row spans="1:6" r="3">
      <c s="4" t="s" r="A3">
        <v>316</v>
      </c>
      <c s="4" t="s" r="C3">
        <v>317</v>
      </c>
      <c s="4" t="s" r="D3">
        <v>317</v>
      </c>
      <c s="4" t="s" r="E3">
        <v>318</v>
      </c>
      <c s="4" t="s" r="F3">
        <v>318</v>
      </c>
    </row>
    <row spans="1:6" r="4">
      <c s="4" t="s" r="A4">
        <v>319</v>
      </c>
      <c s="5" t="n" r="E4">
        <v>2</v>
      </c>
    </row>
    <row spans="1:6" r="5">
      <c s="4" t="s" r="A5">
        <v>320</v>
      </c>
    </row>
    <row spans="1:6" r="6">
      <c s="3" t="s" r="A6">
        <v>306</v>
      </c>
    </row>
    <row spans="1:6" r="7">
      <c s="4" t="s" r="A7">
        <v>321</v>
      </c>
      <c s="7" t="n" r="B7">
        <v>17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146637</v>
      </c>
      <c s="7" t="n" r="C4">
        <v>171699</v>
      </c>
      <c s="7" t="n" r="D4">
        <v>482847</v>
      </c>
      <c s="7" t="n" r="E4">
        <v>518061</v>
      </c>
    </row>
    <row spans="1:5" r="5">
      <c s="4" t="s" r="A5">
        <v>72</v>
      </c>
      <c s="5" t="n" r="B5">
        <v>94991</v>
      </c>
      <c s="5" t="n" r="C5">
        <v>113581</v>
      </c>
      <c s="5" t="n" r="D5">
        <v>320852</v>
      </c>
      <c s="5" t="n" r="E5">
        <v>343877</v>
      </c>
    </row>
    <row spans="1:5" r="6">
      <c s="4" t="s" r="A6">
        <v>73</v>
      </c>
      <c s="5" t="n" r="B6">
        <v>51646</v>
      </c>
      <c s="5" t="n" r="C6">
        <v>58118</v>
      </c>
      <c s="5" t="n" r="D6">
        <v>161995</v>
      </c>
      <c s="5" t="n" r="E6">
        <v>174184</v>
      </c>
    </row>
    <row spans="1:5" r="7">
      <c s="3" t="s" r="A7">
        <v>74</v>
      </c>
    </row>
    <row spans="1:5" r="8">
      <c s="4" t="s" r="A8">
        <v>75</v>
      </c>
      <c s="5" t="n" r="B8">
        <v>22308</v>
      </c>
      <c s="5" t="n" r="C8">
        <v>22121</v>
      </c>
      <c s="5" t="n" r="D8">
        <v>69021</v>
      </c>
      <c s="5" t="n" r="E8">
        <v>65753</v>
      </c>
    </row>
    <row spans="1:5" r="9">
      <c s="4" t="s" r="A9">
        <v>76</v>
      </c>
      <c s="5" t="n" r="B9">
        <v>14299</v>
      </c>
      <c s="5" t="n" r="C9">
        <v>13638</v>
      </c>
      <c s="5" t="n" r="D9">
        <v>39907</v>
      </c>
      <c s="5" t="n" r="E9">
        <v>39962</v>
      </c>
    </row>
    <row spans="1:5" r="10">
      <c s="4" t="s" r="A10">
        <v>77</v>
      </c>
      <c s="5" t="n" r="B10">
        <v>13844</v>
      </c>
      <c s="5" t="n" r="C10">
        <v>6176</v>
      </c>
      <c s="5" t="n" r="D10">
        <v>29449</v>
      </c>
      <c s="5" t="n" r="E10">
        <v>10223</v>
      </c>
    </row>
    <row spans="1:5" r="11">
      <c s="4" t="s" r="A11">
        <v>78</v>
      </c>
      <c s="5" t="n" r="B11">
        <v>50451</v>
      </c>
      <c s="5" t="n" r="C11">
        <v>41935</v>
      </c>
      <c s="5" t="n" r="D11">
        <v>138377</v>
      </c>
      <c s="5" t="n" r="E11">
        <v>115938</v>
      </c>
    </row>
    <row spans="1:5" r="12">
      <c s="4" t="s" r="A12">
        <v>79</v>
      </c>
      <c s="5" t="n" r="B12">
        <v>1195</v>
      </c>
      <c s="5" t="n" r="C12">
        <v>16183</v>
      </c>
      <c s="5" t="n" r="D12">
        <v>23618</v>
      </c>
      <c s="5" t="n" r="E12">
        <v>58246</v>
      </c>
    </row>
    <row spans="1:5" r="13">
      <c s="4" t="s" r="A13">
        <v>80</v>
      </c>
      <c s="5" t="n" r="B13">
        <v>5825</v>
      </c>
      <c s="5" t="n" r="C13">
        <v>1051</v>
      </c>
      <c s="5" t="n" r="D13">
        <v>8151</v>
      </c>
      <c s="5" t="n" r="E13">
        <v>3208</v>
      </c>
    </row>
    <row spans="1:5" r="14">
      <c s="4" t="s" r="A14">
        <v>81</v>
      </c>
      <c s="5" t="n" r="B14">
        <v>-4636</v>
      </c>
      <c s="5" t="n" r="C14">
        <v>-3768</v>
      </c>
      <c s="5" t="n" r="D14">
        <v>-6294</v>
      </c>
      <c s="5" t="n" r="E14">
        <v>-4055</v>
      </c>
    </row>
    <row spans="1:5" r="15">
      <c s="4" t="s" r="A15">
        <v>82</v>
      </c>
      <c s="5" t="n" r="B15">
        <v>6</v>
      </c>
      <c s="5" t="n" r="C15">
        <v>18900</v>
      </c>
      <c s="5" t="n" r="D15">
        <v>21761</v>
      </c>
      <c s="5" t="n" r="E15">
        <v>59093</v>
      </c>
    </row>
    <row spans="1:5" r="16">
      <c s="4" t="s" r="A16">
        <v>83</v>
      </c>
      <c s="5" t="n" r="B16">
        <v>-16</v>
      </c>
      <c s="5" t="n" r="C16">
        <v>4888</v>
      </c>
      <c s="5" t="n" r="D16">
        <v>4448</v>
      </c>
      <c s="5" t="n" r="E16">
        <v>17811</v>
      </c>
    </row>
    <row spans="1:5" r="17">
      <c s="4" t="s" r="A17">
        <v>84</v>
      </c>
      <c s="7" t="n" r="B17">
        <v>22</v>
      </c>
      <c s="7" t="n" r="C17">
        <v>14012</v>
      </c>
      <c s="7" t="n" r="D17">
        <v>17313</v>
      </c>
      <c s="7" t="n" r="E17">
        <v>41282</v>
      </c>
    </row>
    <row spans="1:5" r="18">
      <c s="3" t="s" r="A18">
        <v>85</v>
      </c>
    </row>
    <row spans="1:5" r="19">
      <c s="4" t="s" r="A19">
        <v>86</v>
      </c>
      <c s="7" t="n" r="B19">
        <v>0</v>
      </c>
      <c s="10" t="n" r="C19">
        <v>0.5600000000000001</v>
      </c>
      <c s="10" t="n" r="D19">
        <v>0.68</v>
      </c>
      <c s="10" t="n" r="E19">
        <v>1.67</v>
      </c>
    </row>
    <row spans="1:5" r="20">
      <c s="4" t="s" r="A20">
        <v>87</v>
      </c>
      <c s="7" t="n" r="B20">
        <v>0</v>
      </c>
      <c s="10" t="n" r="C20">
        <v>0.54</v>
      </c>
      <c s="10" t="n" r="D20">
        <v>0.66</v>
      </c>
      <c s="10" t="n" r="E20">
        <v>1.6</v>
      </c>
    </row>
    <row spans="1:5" r="21">
      <c s="3" t="s" r="A21">
        <v>88</v>
      </c>
    </row>
    <row spans="1:5" r="22">
      <c s="4" t="s" r="A22">
        <v>86</v>
      </c>
      <c s="5" t="n" r="B22">
        <v>25536</v>
      </c>
      <c s="5" t="n" r="C22">
        <v>24899</v>
      </c>
      <c s="5" t="n" r="D22">
        <v>25424</v>
      </c>
      <c s="5" t="n" r="E22">
        <v>24784</v>
      </c>
    </row>
    <row spans="1:5" r="23">
      <c s="4" t="s" r="A23">
        <v>87</v>
      </c>
      <c s="5" t="n" r="B23">
        <v>26441</v>
      </c>
      <c s="5" t="n" r="C23">
        <v>25923</v>
      </c>
      <c s="5" t="n" r="D23">
        <v>26372</v>
      </c>
      <c s="5" t="n" r="E23">
        <v>25850</v>
      </c>
    </row>
    <row spans="1:5" r="24">
      <c s="3" t="s" r="A24">
        <v>89</v>
      </c>
    </row>
    <row spans="1:5" r="25">
      <c s="4" t="s" r="A25">
        <v>84</v>
      </c>
      <c s="7" t="n" r="B25">
        <v>22</v>
      </c>
      <c s="7" t="n" r="C25">
        <v>14012</v>
      </c>
      <c s="7" t="n" r="D25">
        <v>17313</v>
      </c>
      <c s="7" t="n" r="E25">
        <v>41282</v>
      </c>
    </row>
    <row spans="1:5" r="26">
      <c s="4" t="s" r="A26">
        <v>90</v>
      </c>
      <c s="5" t="n" r="B26">
        <v>144</v>
      </c>
      <c s="5" t="n" r="C26">
        <v>-3211</v>
      </c>
      <c s="5" t="n" r="D26">
        <v>-1467</v>
      </c>
      <c s="5" t="n" r="E26">
        <v>-2422</v>
      </c>
    </row>
    <row spans="1:5" r="27">
      <c s="4" t="s" r="A27">
        <v>91</v>
      </c>
      <c s="5" t="n" r="B27">
        <v>689</v>
      </c>
      <c s="5" t="n" r="C27">
        <v>-49</v>
      </c>
      <c s="5" t="n" r="D27">
        <v>0</v>
      </c>
      <c s="5" t="n" r="E27">
        <v>114</v>
      </c>
    </row>
    <row spans="1:5" r="28">
      <c s="4" t="s" r="A28">
        <v>92</v>
      </c>
      <c s="5" t="n" r="B28">
        <v>833</v>
      </c>
      <c s="5" t="n" r="C28">
        <v>-3260</v>
      </c>
      <c s="5" t="n" r="D28">
        <v>-1467</v>
      </c>
      <c s="5" t="n" r="E28">
        <v>-2308</v>
      </c>
    </row>
    <row spans="1:5" r="29">
      <c s="4" t="s" r="A29">
        <v>93</v>
      </c>
      <c s="7" t="n" r="B29">
        <v>855</v>
      </c>
      <c s="7" t="n" r="C29">
        <v>10752</v>
      </c>
      <c s="7" t="n" r="D29">
        <v>15846</v>
      </c>
      <c s="7" t="n" r="E29">
        <v>389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22</v>
      </c>
      <c s="2" t="s" r="B1">
        <v>2</v>
      </c>
      <c s="2" t="s" r="C1">
        <v>23</v>
      </c>
      <c s="2" t="s" r="D1">
        <v>323</v>
      </c>
    </row>
    <row spans="1:4" r="2">
      <c s="3" t="s" r="A2">
        <v>324</v>
      </c>
    </row>
    <row spans="1:4" r="3">
      <c s="4" t="s" r="A3">
        <v>35</v>
      </c>
      <c s="7" t="n" r="B3">
        <v>354139</v>
      </c>
      <c s="7" t="n" r="C3">
        <v>354393</v>
      </c>
    </row>
    <row spans="1:4" r="4">
      <c s="4" t="s" r="A4">
        <v>325</v>
      </c>
    </row>
    <row spans="1:4" r="5">
      <c s="3" t="s" r="A5">
        <v>324</v>
      </c>
    </row>
    <row spans="1:4" r="6">
      <c s="4" t="s" r="A6">
        <v>326</v>
      </c>
      <c s="7" t="n" r="D6">
        <v>10670</v>
      </c>
    </row>
    <row spans="1:4" r="7">
      <c s="4" t="s" r="A7">
        <v>327</v>
      </c>
      <c s="5" t="n" r="D7">
        <v>1131</v>
      </c>
    </row>
    <row spans="1:4" r="8">
      <c s="4" t="s" r="A8">
        <v>328</v>
      </c>
      <c s="5" t="n" r="D8">
        <v>6100</v>
      </c>
    </row>
    <row spans="1:4" r="9">
      <c s="4" t="s" r="A9">
        <v>35</v>
      </c>
      <c s="5" t="n" r="D9">
        <v>8296</v>
      </c>
    </row>
    <row spans="1:4" r="10">
      <c s="4" t="s" r="A10">
        <v>329</v>
      </c>
      <c s="5" t="n" r="D10">
        <v>26197</v>
      </c>
    </row>
    <row spans="1:4" r="11">
      <c s="3" t="s" r="A11">
        <v>330</v>
      </c>
    </row>
    <row spans="1:4" r="12">
      <c s="4" t="s" r="A12">
        <v>331</v>
      </c>
      <c s="5" t="n" r="D12">
        <v>4842</v>
      </c>
    </row>
    <row spans="1:4" r="13">
      <c s="4" t="s" r="A13">
        <v>29</v>
      </c>
      <c s="5" t="n" r="D13">
        <v>1590</v>
      </c>
    </row>
    <row spans="1:4" r="14">
      <c s="4" t="s" r="A14">
        <v>332</v>
      </c>
      <c s="5" t="n" r="D14">
        <v>6432</v>
      </c>
    </row>
    <row spans="1:4" r="15">
      <c s="4" t="s" r="A15">
        <v>333</v>
      </c>
      <c s="7" t="n" r="D15">
        <v>197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t="s" r="A1">
        <v>334</v>
      </c>
      <c s="2" t="s" r="B1">
        <v>335</v>
      </c>
    </row>
    <row spans="1:2" r="2">
      <c s="3" t="s" r="A2">
        <v>336</v>
      </c>
    </row>
    <row spans="1:2" r="3">
      <c s="4" t="s" r="A3">
        <v>337</v>
      </c>
      <c s="7" t="n" r="B3">
        <v>6100</v>
      </c>
    </row>
    <row spans="1:2" r="4">
      <c s="4" t="s" r="A4">
        <v>338</v>
      </c>
      <c s="4" t="s" r="B4">
        <v>339</v>
      </c>
    </row>
    <row spans="1:2" r="5">
      <c s="4" t="s" r="A5">
        <v>340</v>
      </c>
      <c s="4" t="s" r="B5">
        <v>341</v>
      </c>
    </row>
    <row spans="1:2" r="6">
      <c s="4" t="s" r="A6">
        <v>342</v>
      </c>
    </row>
    <row spans="1:2" r="7">
      <c s="3" t="s" r="A7">
        <v>336</v>
      </c>
    </row>
    <row spans="1:2" r="8">
      <c s="4" t="s" r="A8">
        <v>337</v>
      </c>
      <c s="7" t="n" r="B8">
        <v>1400</v>
      </c>
    </row>
    <row spans="1:2" r="9">
      <c s="4" t="s" r="A9">
        <v>338</v>
      </c>
      <c s="4" t="s" r="B9">
        <v>339</v>
      </c>
    </row>
    <row spans="1:2" r="10">
      <c s="4" t="s" r="A10">
        <v>340</v>
      </c>
      <c s="4" t="s" r="B10">
        <v>341</v>
      </c>
    </row>
    <row spans="1:2" r="11">
      <c s="4" t="s" r="A11">
        <v>343</v>
      </c>
      <c s="4" t="s" r="B11">
        <v>344</v>
      </c>
    </row>
    <row spans="1:2" r="12">
      <c s="4" t="s" r="A12">
        <v>345</v>
      </c>
    </row>
    <row spans="1:2" r="13">
      <c s="3" t="s" r="A13">
        <v>336</v>
      </c>
    </row>
    <row spans="1:2" r="14">
      <c s="4" t="s" r="A14">
        <v>337</v>
      </c>
      <c s="7" t="n" r="B14">
        <v>4600</v>
      </c>
    </row>
    <row spans="1:2" r="15">
      <c s="4" t="s" r="A15">
        <v>338</v>
      </c>
      <c s="4" t="s" r="B15">
        <v>339</v>
      </c>
    </row>
    <row spans="1:2" r="16">
      <c s="4" t="s" r="A16">
        <v>340</v>
      </c>
      <c s="4" t="s" r="B16">
        <v>341</v>
      </c>
    </row>
    <row spans="1:2" r="17">
      <c s="4" t="s" r="A17">
        <v>346</v>
      </c>
      <c s="4" t="s" r="B17">
        <v>347</v>
      </c>
    </row>
    <row spans="1:2" r="18">
      <c s="4" t="s" r="A18">
        <v>348</v>
      </c>
    </row>
    <row spans="1:2" r="19">
      <c s="3" t="s" r="A19">
        <v>336</v>
      </c>
    </row>
    <row spans="1:2" r="20">
      <c s="4" t="s" r="A20">
        <v>337</v>
      </c>
      <c s="7" t="n" r="B20">
        <v>100</v>
      </c>
    </row>
    <row spans="1:2" r="21">
      <c s="4" t="s" r="A21">
        <v>338</v>
      </c>
      <c s="4" t="s" r="B21">
        <v>349</v>
      </c>
    </row>
    <row spans="1:2" r="22">
      <c s="4" t="s" r="A22">
        <v>340</v>
      </c>
      <c s="4" t="s" r="B22">
        <v>341</v>
      </c>
    </row>
    <row spans="1:2" r="23">
      <c s="4" t="s" r="A23">
        <v>343</v>
      </c>
      <c s="4" t="s" r="B23">
        <v>3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51</v>
      </c>
      <c s="2" t="s" r="B1">
        <v>68</v>
      </c>
      <c s="2" t="s" r="C1">
        <v>1</v>
      </c>
    </row>
    <row spans="1:3" r="2">
      <c s="2" t="s" r="B2">
        <v>69</v>
      </c>
      <c s="2" t="s" r="C2">
        <v>69</v>
      </c>
    </row>
    <row spans="1:3" r="3">
      <c s="3" t="s" r="A3">
        <v>306</v>
      </c>
    </row>
    <row spans="1:3" r="4">
      <c s="4" t="s" r="A4">
        <v>71</v>
      </c>
      <c s="7" t="n" r="B4">
        <v>173413</v>
      </c>
      <c s="7" t="n" r="C4">
        <v>526631</v>
      </c>
    </row>
    <row spans="1:3" r="5">
      <c s="4" t="s" r="A5">
        <v>84</v>
      </c>
      <c s="7" t="n" r="B5">
        <v>14219</v>
      </c>
      <c s="7" t="n" r="C5">
        <v>42165</v>
      </c>
    </row>
    <row spans="1:3" r="6">
      <c s="3" t="s" r="A6">
        <v>85</v>
      </c>
    </row>
    <row spans="1:3" r="7">
      <c s="4" t="s" r="A7">
        <v>352</v>
      </c>
      <c s="10" t="n" r="B7">
        <v>0.57</v>
      </c>
      <c s="10" t="n" r="C7">
        <v>1.7</v>
      </c>
    </row>
    <row spans="1:3" r="8">
      <c s="4" t="s" r="A8">
        <v>353</v>
      </c>
      <c s="10" t="n" r="B8">
        <v>0.55</v>
      </c>
      <c s="10" t="n" r="C8">
        <v>1.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80"/>
  </cols>
  <sheetData>
    <row spans="1:3" r="1">
      <c s="1" t="s" r="A1">
        <v>354</v>
      </c>
      <c s="2" t="s" r="B1">
        <v>355</v>
      </c>
      <c s="2" t="s" r="C1">
        <v>323</v>
      </c>
    </row>
    <row spans="1:3" r="2">
      <c s="4" t="s" r="A2">
        <v>325</v>
      </c>
    </row>
    <row spans="1:3" r="3">
      <c s="3" t="s" r="A3">
        <v>306</v>
      </c>
    </row>
    <row spans="1:3" r="4">
      <c s="4" t="s" r="A4">
        <v>356</v>
      </c>
      <c s="4" t="s" r="C4">
        <v>357</v>
      </c>
    </row>
    <row spans="1:3" r="5">
      <c s="4" t="s" r="A5">
        <v>358</v>
      </c>
      <c s="4" t="s" r="C5">
        <v>359</v>
      </c>
    </row>
    <row spans="1:3" r="6">
      <c s="4" t="s" r="A6">
        <v>360</v>
      </c>
      <c s="4" t="s" r="C6">
        <v>361</v>
      </c>
    </row>
    <row spans="1:3" r="7">
      <c s="4" t="s" r="A7">
        <v>362</v>
      </c>
      <c s="4" t="s" r="C7">
        <v>363</v>
      </c>
    </row>
    <row spans="1:3" r="8">
      <c s="4" t="s" r="A8">
        <v>364</v>
      </c>
      <c s="8" t="n" r="C8">
        <v>19.8</v>
      </c>
    </row>
    <row spans="1:3" r="9">
      <c s="4" t="s" r="A9">
        <v>365</v>
      </c>
      <c s="8" t="n" r="C9">
        <v>0.3</v>
      </c>
    </row>
    <row spans="1:3" r="10">
      <c s="4" t="s" r="A10">
        <v>366</v>
      </c>
    </row>
    <row spans="1:3" r="11">
      <c s="3" t="s" r="A11">
        <v>306</v>
      </c>
    </row>
    <row spans="1:3" r="12">
      <c s="4" t="s" r="A12">
        <v>364</v>
      </c>
      <c s="7" t="n" r="B12">
        <v>478</v>
      </c>
    </row>
    <row spans="1:3" r="13">
      <c s="4" t="s" r="A13">
        <v>367</v>
      </c>
      <c s="7" t="n" r="B13">
        <v>17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368</v>
      </c>
      <c s="2" t="s" r="B1">
        <v>1</v>
      </c>
    </row>
    <row spans="1:3" r="2">
      <c s="2" t="s" r="B2">
        <v>2</v>
      </c>
      <c s="2" t="s" r="C2">
        <v>69</v>
      </c>
    </row>
    <row spans="1:3" r="3">
      <c s="3" t="s" r="A3">
        <v>369</v>
      </c>
    </row>
    <row spans="1:3" r="4">
      <c s="4" t="s" r="A4">
        <v>370</v>
      </c>
      <c s="7" t="n" r="B4">
        <v>3920</v>
      </c>
      <c s="7" t="n" r="C4">
        <v>4341</v>
      </c>
    </row>
    <row spans="1:3" r="5">
      <c s="4" t="s" r="A5">
        <v>371</v>
      </c>
      <c s="5" t="n" r="B5">
        <v>892</v>
      </c>
      <c s="5" t="n" r="C5">
        <v>2618</v>
      </c>
    </row>
    <row spans="1:3" r="6">
      <c s="4" t="s" r="A6">
        <v>372</v>
      </c>
      <c s="5" t="n" r="B6">
        <v>7922</v>
      </c>
      <c s="5" t="n" r="C6">
        <v>0</v>
      </c>
    </row>
    <row spans="1:3" r="7">
      <c s="4" t="s" r="A7">
        <v>373</v>
      </c>
      <c s="5" t="n" r="B7">
        <v>0</v>
      </c>
      <c s="5" t="n" r="C7">
        <v>21282</v>
      </c>
    </row>
    <row spans="1:3" r="8">
      <c s="4" t="s" r="A8">
        <v>330</v>
      </c>
      <c s="7" t="n" r="B8">
        <v>0</v>
      </c>
      <c s="7" t="n" r="C8">
        <v>54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74</v>
      </c>
      <c s="2" t="s" r="B1">
        <v>2</v>
      </c>
      <c s="2" t="s" r="C1">
        <v>23</v>
      </c>
    </row>
    <row spans="1:3" r="2">
      <c s="3" t="s" r="A2">
        <v>150</v>
      </c>
    </row>
    <row spans="1:3" r="3">
      <c s="4" t="s" r="A3">
        <v>375</v>
      </c>
      <c s="7" t="n" r="B3">
        <v>85040</v>
      </c>
      <c s="7" t="n" r="C3">
        <v>73354</v>
      </c>
    </row>
    <row spans="1:3" r="4">
      <c s="4" t="s" r="A4">
        <v>376</v>
      </c>
      <c s="5" t="n" r="B4">
        <v>52101</v>
      </c>
      <c s="5" t="n" r="C4">
        <v>38930</v>
      </c>
    </row>
    <row spans="1:3" r="5">
      <c s="4" t="s" r="A5">
        <v>377</v>
      </c>
      <c s="5" t="n" r="B5">
        <v>27095</v>
      </c>
      <c s="5" t="n" r="C5">
        <v>16958</v>
      </c>
    </row>
    <row spans="1:3" r="6">
      <c s="4" t="s" r="A6">
        <v>378</v>
      </c>
      <c s="7" t="n" r="B6">
        <v>164236</v>
      </c>
      <c s="7" t="n" r="C6">
        <v>1292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9</v>
      </c>
      <c s="2" t="s" r="B1">
        <v>2</v>
      </c>
      <c s="2" t="s" r="C1">
        <v>23</v>
      </c>
    </row>
    <row spans="1:3" r="2">
      <c s="3" t="s" r="A2">
        <v>380</v>
      </c>
    </row>
    <row spans="1:3" r="3">
      <c s="4" t="s" r="A3">
        <v>381</v>
      </c>
      <c s="7" t="n" r="B3">
        <v>173167</v>
      </c>
      <c s="7" t="n" r="C3">
        <v>173167</v>
      </c>
    </row>
    <row spans="1:3" r="4">
      <c s="4" t="s" r="A4">
        <v>382</v>
      </c>
      <c s="5" t="n" r="B4">
        <v>-121981</v>
      </c>
      <c s="5" t="n" r="C4">
        <v>-111973</v>
      </c>
    </row>
    <row spans="1:3" r="5">
      <c s="4" t="s" r="A5">
        <v>383</v>
      </c>
      <c s="5" t="n" r="B5">
        <v>4143</v>
      </c>
      <c s="5" t="n" r="C5">
        <v>4143</v>
      </c>
    </row>
    <row spans="1:3" r="6">
      <c s="4" t="s" r="A6">
        <v>384</v>
      </c>
      <c s="5" t="n" r="B6">
        <v>55329</v>
      </c>
      <c s="5" t="n" r="C6">
        <v>65337</v>
      </c>
    </row>
    <row spans="1:3" r="7">
      <c s="4" t="s" r="A7">
        <v>385</v>
      </c>
    </row>
    <row spans="1:3" r="8">
      <c s="3" t="s" r="A8">
        <v>380</v>
      </c>
    </row>
    <row spans="1:3" r="9">
      <c s="4" t="s" r="A9">
        <v>381</v>
      </c>
      <c s="5" t="n" r="B9">
        <v>95776</v>
      </c>
      <c s="5" t="n" r="C9">
        <v>95776</v>
      </c>
    </row>
    <row spans="1:3" r="10">
      <c s="4" t="s" r="A10">
        <v>382</v>
      </c>
      <c s="5" t="n" r="B10">
        <v>-80429</v>
      </c>
      <c s="5" t="n" r="C10">
        <v>-75894</v>
      </c>
    </row>
    <row spans="1:3" r="11">
      <c s="4" t="s" r="A11">
        <v>383</v>
      </c>
      <c s="5" t="n" r="B11">
        <v>1966</v>
      </c>
      <c s="5" t="n" r="C11">
        <v>1966</v>
      </c>
    </row>
    <row spans="1:3" r="12">
      <c s="4" t="s" r="A12">
        <v>384</v>
      </c>
      <c s="5" t="n" r="B12">
        <v>17313</v>
      </c>
      <c s="5" t="n" r="C12">
        <v>21848</v>
      </c>
    </row>
    <row spans="1:3" r="13">
      <c s="4" t="s" r="A13">
        <v>345</v>
      </c>
    </row>
    <row spans="1:3" r="14">
      <c s="3" t="s" r="A14">
        <v>380</v>
      </c>
    </row>
    <row spans="1:3" r="15">
      <c s="4" t="s" r="A15">
        <v>381</v>
      </c>
      <c s="5" t="n" r="B15">
        <v>72857</v>
      </c>
      <c s="5" t="n" r="C15">
        <v>72857</v>
      </c>
    </row>
    <row spans="1:3" r="16">
      <c s="4" t="s" r="A16">
        <v>382</v>
      </c>
      <c s="5" t="n" r="B16">
        <v>-36739</v>
      </c>
      <c s="5" t="n" r="C16">
        <v>-31460</v>
      </c>
    </row>
    <row spans="1:3" r="17">
      <c s="4" t="s" r="A17">
        <v>383</v>
      </c>
      <c s="5" t="n" r="B17">
        <v>1374</v>
      </c>
      <c s="5" t="n" r="C17">
        <v>1374</v>
      </c>
    </row>
    <row spans="1:3" r="18">
      <c s="4" t="s" r="A18">
        <v>384</v>
      </c>
      <c s="5" t="n" r="B18">
        <v>37492</v>
      </c>
      <c s="5" t="n" r="C18">
        <v>42771</v>
      </c>
    </row>
    <row spans="1:3" r="19">
      <c s="4" t="s" r="A19">
        <v>386</v>
      </c>
    </row>
    <row spans="1:3" r="20">
      <c s="3" t="s" r="A20">
        <v>380</v>
      </c>
    </row>
    <row spans="1:3" r="21">
      <c s="4" t="s" r="A21">
        <v>381</v>
      </c>
      <c s="5" t="n" r="B21">
        <v>4534</v>
      </c>
      <c s="5" t="n" r="C21">
        <v>4534</v>
      </c>
    </row>
    <row spans="1:3" r="22">
      <c s="4" t="s" r="A22">
        <v>382</v>
      </c>
      <c s="5" t="n" r="B22">
        <v>-4813</v>
      </c>
      <c s="5" t="n" r="C22">
        <v>-4619</v>
      </c>
    </row>
    <row spans="1:3" r="23">
      <c s="4" t="s" r="A23">
        <v>383</v>
      </c>
      <c s="5" t="n" r="B23">
        <v>803</v>
      </c>
      <c s="5" t="n" r="C23">
        <v>803</v>
      </c>
    </row>
    <row spans="1:3" r="24">
      <c s="4" t="s" r="A24">
        <v>384</v>
      </c>
      <c s="7" t="n" r="B24">
        <v>524</v>
      </c>
      <c s="7" t="n" r="C24">
        <v>7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7</v>
      </c>
      <c s="2" t="s" r="B1">
        <v>68</v>
      </c>
      <c s="2" t="s" r="D1">
        <v>1</v>
      </c>
    </row>
    <row spans="1:5" r="2">
      <c s="2" t="s" r="B2">
        <v>2</v>
      </c>
      <c s="2" t="s" r="C2">
        <v>69</v>
      </c>
      <c s="2" t="s" r="D2">
        <v>2</v>
      </c>
      <c s="2" t="s" r="E2">
        <v>69</v>
      </c>
    </row>
    <row spans="1:5" r="3">
      <c s="3" t="s" r="A3">
        <v>380</v>
      </c>
    </row>
    <row spans="1:5" r="4">
      <c s="4" t="s" r="A4">
        <v>388</v>
      </c>
      <c s="7" t="n" r="B4">
        <v>3243</v>
      </c>
      <c s="7" t="n" r="C4">
        <v>3487</v>
      </c>
      <c s="7" t="n" r="D4">
        <v>10008</v>
      </c>
      <c s="7" t="n" r="E4">
        <v>10451</v>
      </c>
    </row>
    <row spans="1:5" r="5">
      <c s="4" t="s" r="A5">
        <v>389</v>
      </c>
    </row>
    <row spans="1:5" r="6">
      <c s="3" t="s" r="A6">
        <v>380</v>
      </c>
    </row>
    <row spans="1:5" r="7">
      <c s="4" t="s" r="A7">
        <v>388</v>
      </c>
      <c s="5" t="n" r="B7">
        <v>1324</v>
      </c>
      <c s="5" t="n" r="C7">
        <v>1567</v>
      </c>
      <c s="5" t="n" r="D7">
        <v>4240</v>
      </c>
      <c s="5" t="n" r="E7">
        <v>4696</v>
      </c>
    </row>
    <row spans="1:5" r="8">
      <c s="4" t="s" r="A8">
        <v>390</v>
      </c>
    </row>
    <row spans="1:5" r="9">
      <c s="3" t="s" r="A9">
        <v>380</v>
      </c>
    </row>
    <row spans="1:5" r="10">
      <c s="4" t="s" r="A10">
        <v>388</v>
      </c>
      <c s="5" t="n" r="B10">
        <v>1831</v>
      </c>
      <c s="5" t="n" r="C10">
        <v>1756</v>
      </c>
      <c s="5" t="n" r="D10">
        <v>5474</v>
      </c>
      <c s="5" t="n" r="E10">
        <v>5190</v>
      </c>
    </row>
    <row spans="1:5" r="11">
      <c s="4" t="s" r="A11">
        <v>391</v>
      </c>
    </row>
    <row spans="1:5" r="12">
      <c s="3" t="s" r="A12">
        <v>380</v>
      </c>
    </row>
    <row spans="1:5" r="13">
      <c s="4" t="s" r="A13">
        <v>388</v>
      </c>
      <c s="7" t="n" r="B13">
        <v>88</v>
      </c>
      <c s="7" t="n" r="C13">
        <v>164</v>
      </c>
      <c s="7" t="n" r="D13">
        <v>294</v>
      </c>
      <c s="7" t="n" r="E13">
        <v>5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2</v>
      </c>
      <c s="2" t="s" r="B1">
        <v>2</v>
      </c>
      <c s="2" t="s" r="C1">
        <v>23</v>
      </c>
    </row>
    <row spans="1:3" r="2">
      <c s="3" t="s" r="A2">
        <v>393</v>
      </c>
    </row>
    <row spans="1:3" r="3">
      <c s="4" t="s" r="A3">
        <v>394</v>
      </c>
      <c s="7" t="n" r="B3">
        <v>2979</v>
      </c>
    </row>
    <row spans="1:3" r="4">
      <c s="5" t="n" r="A4">
        <v>2016</v>
      </c>
      <c s="5" t="n" r="B4">
        <v>10795</v>
      </c>
    </row>
    <row spans="1:3" r="5">
      <c s="5" t="n" r="A5">
        <v>2017</v>
      </c>
      <c s="5" t="n" r="B5">
        <v>9520</v>
      </c>
    </row>
    <row spans="1:3" r="6">
      <c s="5" t="n" r="A6">
        <v>2018</v>
      </c>
      <c s="5" t="n" r="B6">
        <v>7114</v>
      </c>
    </row>
    <row spans="1:3" r="7">
      <c s="5" t="n" r="A7">
        <v>2019</v>
      </c>
      <c s="5" t="n" r="B7">
        <v>5431</v>
      </c>
    </row>
    <row spans="1:3" r="8">
      <c s="4" t="s" r="A8">
        <v>395</v>
      </c>
      <c s="5" t="n" r="B8">
        <v>19490</v>
      </c>
    </row>
    <row spans="1:3" r="9">
      <c s="4" t="s" r="A9">
        <v>384</v>
      </c>
      <c s="7" t="n" r="B9">
        <v>55329</v>
      </c>
      <c s="7" t="n" r="C9">
        <v>653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t="s" r="A1">
        <v>396</v>
      </c>
      <c s="2" t="s" r="B1">
        <v>1</v>
      </c>
    </row>
    <row spans="1:2" r="2">
      <c s="2" t="s" r="B2">
        <v>397</v>
      </c>
    </row>
    <row spans="1:2" r="3">
      <c s="3" t="s" r="A3">
        <v>398</v>
      </c>
    </row>
    <row spans="1:2" r="4">
      <c s="4" t="s" r="A4">
        <v>399</v>
      </c>
      <c s="7" t="n" r="B4">
        <v>20288</v>
      </c>
    </row>
    <row spans="1:2" r="5">
      <c s="4" t="s" r="A5">
        <v>400</v>
      </c>
      <c s="5" t="n" r="B5">
        <v>20288</v>
      </c>
    </row>
    <row spans="1:2" r="6">
      <c s="3" t="s" r="A6">
        <v>401</v>
      </c>
    </row>
    <row spans="1:2" r="7">
      <c s="4" t="s" r="A7">
        <v>35</v>
      </c>
      <c s="5" t="n" r="B7">
        <v>354393</v>
      </c>
    </row>
    <row spans="1:2" r="8">
      <c s="4" t="s" r="A8">
        <v>402</v>
      </c>
      <c s="5" t="n" r="B8">
        <v>-254</v>
      </c>
    </row>
    <row spans="1:2" r="9">
      <c s="4" t="s" r="A9">
        <v>35</v>
      </c>
      <c s="5" t="n" r="B9">
        <v>354139</v>
      </c>
    </row>
    <row spans="1:2" r="10">
      <c s="4" t="s" r="A10">
        <v>403</v>
      </c>
    </row>
    <row spans="1:2" r="11">
      <c s="3" t="s" r="A11">
        <v>401</v>
      </c>
    </row>
    <row spans="1:2" r="12">
      <c s="4" t="s" r="A12">
        <v>35</v>
      </c>
      <c s="5" t="n" r="B12">
        <v>304297</v>
      </c>
    </row>
    <row spans="1:2" r="13">
      <c s="4" t="s" r="A13">
        <v>402</v>
      </c>
      <c s="5" t="n" r="B13">
        <v>-254</v>
      </c>
    </row>
    <row spans="1:2" r="14">
      <c s="4" t="s" r="A14">
        <v>35</v>
      </c>
      <c s="5" t="n" r="B14">
        <v>304043</v>
      </c>
    </row>
    <row spans="1:2" r="15">
      <c s="4" t="s" r="A15">
        <v>404</v>
      </c>
    </row>
    <row spans="1:2" r="16">
      <c s="3" t="s" r="A16">
        <v>401</v>
      </c>
    </row>
    <row spans="1:2" r="17">
      <c s="4" t="s" r="A17">
        <v>35</v>
      </c>
      <c s="5" t="n" r="B17">
        <v>50096</v>
      </c>
    </row>
    <row spans="1:2" r="18">
      <c s="4" t="s" r="A18">
        <v>402</v>
      </c>
      <c s="5" t="n" r="B18">
        <v>0</v>
      </c>
    </row>
    <row spans="1:2" r="19">
      <c s="4" t="s" r="A19">
        <v>35</v>
      </c>
      <c s="5" t="n" r="B19">
        <v>50096</v>
      </c>
    </row>
    <row spans="1:2" r="20">
      <c s="4" t="s" r="A20">
        <v>348</v>
      </c>
    </row>
    <row spans="1:2" r="21">
      <c s="3" t="s" r="A21">
        <v>398</v>
      </c>
    </row>
    <row spans="1:2" r="22">
      <c s="4" t="s" r="A22">
        <v>399</v>
      </c>
      <c s="5" t="n" r="B22">
        <v>20288</v>
      </c>
    </row>
    <row spans="1:2" r="23">
      <c s="4" t="s" r="A23">
        <v>400</v>
      </c>
      <c s="7" t="n" r="B23">
        <v>20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v>
      </c>
      <c s="2" t="s" r="B1">
        <v>1</v>
      </c>
    </row>
    <row spans="1:3" r="2">
      <c s="2" t="s" r="B2">
        <v>2</v>
      </c>
      <c s="2" t="s" r="C2">
        <v>69</v>
      </c>
    </row>
    <row spans="1:3" r="3">
      <c s="3" t="s" r="A3">
        <v>95</v>
      </c>
    </row>
    <row spans="1:3" r="4">
      <c s="4" t="s" r="A4">
        <v>84</v>
      </c>
      <c s="7" t="n" r="B4">
        <v>17313</v>
      </c>
      <c s="7" t="n" r="C4">
        <v>41282</v>
      </c>
    </row>
    <row spans="1:3" r="5">
      <c s="3" t="s" r="A5">
        <v>96</v>
      </c>
    </row>
    <row spans="1:3" r="6">
      <c s="4" t="s" r="A6">
        <v>97</v>
      </c>
      <c s="5" t="n" r="B6">
        <v>26941</v>
      </c>
      <c s="5" t="n" r="C6">
        <v>27943</v>
      </c>
    </row>
    <row spans="1:3" r="7">
      <c s="4" t="s" r="A7">
        <v>98</v>
      </c>
      <c s="5" t="n" r="B7">
        <v>5368</v>
      </c>
      <c s="5" t="n" r="C7">
        <v>580</v>
      </c>
    </row>
    <row spans="1:3" r="8">
      <c s="4" t="s" r="A8">
        <v>99</v>
      </c>
      <c s="5" t="n" r="B8">
        <v>9044</v>
      </c>
      <c s="5" t="n" r="C8">
        <v>10531</v>
      </c>
    </row>
    <row spans="1:3" r="9">
      <c s="4" t="s" r="A9">
        <v>100</v>
      </c>
      <c s="5" t="n" r="B9">
        <v>-1549</v>
      </c>
      <c s="5" t="n" r="C9">
        <v>-7191</v>
      </c>
    </row>
    <row spans="1:3" r="10">
      <c s="4" t="s" r="A10">
        <v>29</v>
      </c>
      <c s="5" t="n" r="B10">
        <v>-3614</v>
      </c>
      <c s="5" t="n" r="C10">
        <v>-3000</v>
      </c>
    </row>
    <row spans="1:3" r="11">
      <c s="3" t="s" r="A11">
        <v>101</v>
      </c>
    </row>
    <row spans="1:3" r="12">
      <c s="4" t="s" r="A12">
        <v>102</v>
      </c>
      <c s="5" t="n" r="B12">
        <v>17395</v>
      </c>
      <c s="5" t="n" r="C12">
        <v>-8460</v>
      </c>
    </row>
    <row spans="1:3" r="13">
      <c s="4" t="s" r="A13">
        <v>27</v>
      </c>
      <c s="5" t="n" r="B13">
        <v>-34992</v>
      </c>
      <c s="5" t="n" r="C13">
        <v>-7111</v>
      </c>
    </row>
    <row spans="1:3" r="14">
      <c s="4" t="s" r="A14">
        <v>30</v>
      </c>
      <c s="5" t="n" r="B14">
        <v>-1371</v>
      </c>
      <c s="5" t="n" r="C14">
        <v>-23</v>
      </c>
    </row>
    <row spans="1:3" r="15">
      <c s="4" t="s" r="A15">
        <v>40</v>
      </c>
      <c s="5" t="n" r="B15">
        <v>3347</v>
      </c>
      <c s="5" t="n" r="C15">
        <v>-1311</v>
      </c>
    </row>
    <row spans="1:3" r="16">
      <c s="4" t="s" r="A16">
        <v>42</v>
      </c>
      <c s="5" t="n" r="B16">
        <v>-5823</v>
      </c>
      <c s="5" t="n" r="C16">
        <v>-3627</v>
      </c>
    </row>
    <row spans="1:3" r="17">
      <c s="4" t="s" r="A17">
        <v>103</v>
      </c>
      <c s="5" t="n" r="B17">
        <v>-1074</v>
      </c>
      <c s="5" t="n" r="C17">
        <v>5070</v>
      </c>
    </row>
    <row spans="1:3" r="18">
      <c s="4" t="s" r="A18">
        <v>104</v>
      </c>
      <c s="5" t="n" r="B18">
        <v>30985</v>
      </c>
      <c s="5" t="n" r="C18">
        <v>54683</v>
      </c>
    </row>
    <row spans="1:3" r="19">
      <c s="3" t="s" r="A19">
        <v>105</v>
      </c>
    </row>
    <row spans="1:3" r="20">
      <c s="4" t="s" r="A20">
        <v>106</v>
      </c>
      <c s="5" t="n" r="B20">
        <v>-31307</v>
      </c>
      <c s="5" t="n" r="C20">
        <v>-16029</v>
      </c>
    </row>
    <row spans="1:3" r="21">
      <c s="4" t="s" r="A21">
        <v>107</v>
      </c>
      <c s="5" t="n" r="B21">
        <v>0</v>
      </c>
      <c s="5" t="n" r="C21">
        <v>2655</v>
      </c>
    </row>
    <row spans="1:3" r="22">
      <c s="4" t="s" r="A22">
        <v>108</v>
      </c>
      <c s="5" t="n" r="B22">
        <v>-6300</v>
      </c>
      <c s="5" t="n" r="C22">
        <v>4306</v>
      </c>
    </row>
    <row spans="1:3" r="23">
      <c s="4" t="s" r="A23">
        <v>109</v>
      </c>
      <c s="5" t="n" r="B23">
        <v>0</v>
      </c>
      <c s="5" t="n" r="C23">
        <v>15801</v>
      </c>
    </row>
    <row spans="1:3" r="24">
      <c s="4" t="s" r="A24">
        <v>110</v>
      </c>
      <c s="5" t="n" r="B24">
        <v>732</v>
      </c>
      <c s="5" t="n" r="C24">
        <v>0</v>
      </c>
    </row>
    <row spans="1:3" r="25">
      <c s="4" t="s" r="A25">
        <v>111</v>
      </c>
      <c s="5" t="n" r="B25">
        <v>-36875</v>
      </c>
      <c s="5" t="n" r="C25">
        <v>-24869</v>
      </c>
    </row>
    <row spans="1:3" r="26">
      <c s="3" t="s" r="A26">
        <v>112</v>
      </c>
    </row>
    <row spans="1:3" r="27">
      <c s="4" t="s" r="A27">
        <v>113</v>
      </c>
      <c s="5" t="n" r="B27">
        <v>-7500</v>
      </c>
      <c s="5" t="n" r="C27">
        <v>-7500</v>
      </c>
    </row>
    <row spans="1:3" r="28">
      <c s="4" t="s" r="A28">
        <v>114</v>
      </c>
      <c s="5" t="n" r="B28">
        <v>5988</v>
      </c>
      <c s="5" t="n" r="C28">
        <v>5705</v>
      </c>
    </row>
    <row spans="1:3" r="29">
      <c s="4" t="s" r="A29">
        <v>115</v>
      </c>
      <c s="5" t="n" r="B29">
        <v>-318</v>
      </c>
      <c s="5" t="n" r="C29">
        <v>-1059</v>
      </c>
    </row>
    <row spans="1:3" r="30">
      <c s="4" t="s" r="A30">
        <v>116</v>
      </c>
      <c s="5" t="n" r="B30">
        <v>-1830</v>
      </c>
      <c s="5" t="n" r="C30">
        <v>-2854</v>
      </c>
    </row>
    <row spans="1:3" r="31">
      <c s="4" t="s" r="A31">
        <v>117</v>
      </c>
      <c s="5" t="n" r="B31">
        <v>-510</v>
      </c>
      <c s="5" t="n" r="C31">
        <v>-843</v>
      </c>
    </row>
    <row spans="1:3" r="32">
      <c s="4" t="s" r="A32">
        <v>118</v>
      </c>
      <c s="5" t="n" r="B32">
        <v>-8230</v>
      </c>
      <c s="5" t="n" r="C32">
        <v>26117</v>
      </c>
    </row>
    <row spans="1:3" r="33">
      <c s="4" t="s" r="A33">
        <v>119</v>
      </c>
      <c s="5" t="n" r="B33">
        <v>76824</v>
      </c>
      <c s="5" t="n" r="C33">
        <v>35465</v>
      </c>
    </row>
    <row spans="1:3" r="34">
      <c s="4" t="s" r="A34">
        <v>120</v>
      </c>
      <c s="7" t="n" r="B34">
        <v>68594</v>
      </c>
      <c s="7" t="n" r="C34">
        <v>615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05</v>
      </c>
      <c s="2" t="s" r="B1">
        <v>2</v>
      </c>
      <c s="2" t="s" r="C1">
        <v>23</v>
      </c>
    </row>
    <row spans="1:3" r="2">
      <c s="3" t="s" r="A2">
        <v>158</v>
      </c>
    </row>
    <row spans="1:3" r="3">
      <c s="4" t="s" r="A3">
        <v>406</v>
      </c>
      <c s="7" t="n" r="B3">
        <v>180000</v>
      </c>
      <c s="7" t="n" r="C3">
        <v>187500</v>
      </c>
    </row>
    <row spans="1:3" r="4">
      <c s="4" t="s" r="A4">
        <v>407</v>
      </c>
      <c s="5" t="n" r="B4">
        <v>0</v>
      </c>
      <c s="5" t="n" r="C4">
        <v>0</v>
      </c>
    </row>
    <row spans="1:3" r="5">
      <c s="4" t="s" r="A5">
        <v>408</v>
      </c>
      <c s="5" t="n" r="B5">
        <v>180000</v>
      </c>
      <c s="5" t="n" r="C5">
        <v>187500</v>
      </c>
    </row>
    <row spans="1:3" r="6">
      <c s="4" t="s" r="A6">
        <v>409</v>
      </c>
      <c s="5" t="n" r="B6">
        <v>15000</v>
      </c>
      <c s="5" t="n" r="C6">
        <v>11250</v>
      </c>
    </row>
    <row spans="1:3" r="7">
      <c s="4" t="s" r="A7">
        <v>410</v>
      </c>
      <c s="7" t="n" r="B7">
        <v>165000</v>
      </c>
      <c s="7" t="n" r="C7">
        <v>1762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80"/>
    <col customWidth="1" max="3" min="3" width="21"/>
  </cols>
  <sheetData>
    <row spans="1:3" r="1">
      <c s="1" t="s" r="A1">
        <v>411</v>
      </c>
      <c s="2" t="s" r="B1">
        <v>1</v>
      </c>
    </row>
    <row spans="1:3" r="2">
      <c s="2" t="s" r="B2">
        <v>397</v>
      </c>
      <c s="2" t="s" r="C2">
        <v>412</v>
      </c>
    </row>
    <row spans="1:3" r="3">
      <c s="3" t="s" r="A3">
        <v>413</v>
      </c>
    </row>
    <row spans="1:3" r="4">
      <c s="4" t="s" r="A4">
        <v>414</v>
      </c>
      <c s="7" t="n" r="B4">
        <v>300000000</v>
      </c>
    </row>
    <row spans="1:3" r="5">
      <c s="4" t="s" r="A5">
        <v>415</v>
      </c>
      <c s="5" t="n" r="B5">
        <v>180000000</v>
      </c>
      <c s="7" t="n" r="C5">
        <v>187500000</v>
      </c>
    </row>
    <row spans="1:3" r="6">
      <c s="4" t="s" r="A6">
        <v>416</v>
      </c>
      <c s="5" t="n" r="B6">
        <v>15000000</v>
      </c>
    </row>
    <row spans="1:3" r="7">
      <c s="4" t="s" r="A7">
        <v>417</v>
      </c>
      <c s="7" t="n" r="B7">
        <v>15000000</v>
      </c>
    </row>
    <row spans="1:3" r="8">
      <c s="4" t="s" r="A8">
        <v>418</v>
      </c>
      <c s="4" t="s" r="B8">
        <v>419</v>
      </c>
    </row>
    <row spans="1:3" r="9">
      <c s="4" t="s" r="A9">
        <v>420</v>
      </c>
      <c s="4" t="s" r="B9">
        <v>421</v>
      </c>
    </row>
    <row spans="1:3" r="10">
      <c s="4" t="s" r="A10">
        <v>422</v>
      </c>
      <c s="4" t="s" r="B10">
        <v>423</v>
      </c>
    </row>
    <row spans="1:3" r="11">
      <c s="4" t="s" r="A11">
        <v>424</v>
      </c>
      <c s="4" t="s" r="B11">
        <v>425</v>
      </c>
    </row>
    <row spans="1:3" r="12">
      <c s="4" t="s" r="A12">
        <v>426</v>
      </c>
      <c s="4" t="s" r="B12">
        <v>427</v>
      </c>
    </row>
    <row spans="1:3" r="13">
      <c s="4" t="s" r="A13">
        <v>428</v>
      </c>
      <c s="4" t="s" r="B13">
        <v>429</v>
      </c>
    </row>
    <row spans="1:3" r="14">
      <c s="4" t="s" r="A14">
        <v>430</v>
      </c>
      <c s="5" t="n" r="B14">
        <v>3</v>
      </c>
    </row>
    <row spans="1:3" r="15">
      <c s="4" t="s" r="A15">
        <v>431</v>
      </c>
      <c s="11" t="n" r="B15">
        <v>4.5</v>
      </c>
    </row>
    <row spans="1:3" r="16">
      <c s="4" t="s" r="A16">
        <v>432</v>
      </c>
      <c s="4" t="s" r="B16">
        <v>433</v>
      </c>
    </row>
    <row spans="1:3" r="17">
      <c s="4" t="s" r="A17">
        <v>434</v>
      </c>
      <c s="4" t="s" r="B17">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6"/>
  </cols>
  <sheetData>
    <row spans="1:7" r="1">
      <c s="1" t="s" r="A1">
        <v>436</v>
      </c>
      <c s="2" t="s" r="B1">
        <v>437</v>
      </c>
      <c s="2" t="s" r="C1">
        <v>68</v>
      </c>
      <c s="2" t="s" r="E1">
        <v>1</v>
      </c>
      <c s="2" t="s" r="G1">
        <v>438</v>
      </c>
    </row>
    <row spans="1:7" r="2">
      <c s="2" t="s" r="B2">
        <v>439</v>
      </c>
      <c s="2" t="s" r="C2">
        <v>2</v>
      </c>
      <c s="2" t="s" r="D2">
        <v>69</v>
      </c>
      <c s="2" t="s" r="E2">
        <v>2</v>
      </c>
      <c s="2" t="s" r="F2">
        <v>69</v>
      </c>
      <c s="2" t="s" r="G2">
        <v>440</v>
      </c>
    </row>
    <row spans="1:7" r="3">
      <c s="3" t="s" r="A3">
        <v>441</v>
      </c>
    </row>
    <row spans="1:7" r="4">
      <c s="4" t="s" r="A4">
        <v>442</v>
      </c>
      <c s="7" t="n" r="C4">
        <v>5825</v>
      </c>
      <c s="7" t="n" r="D4">
        <v>1051</v>
      </c>
      <c s="7" t="n" r="E4">
        <v>8151</v>
      </c>
      <c s="7" t="n" r="F4">
        <v>3208</v>
      </c>
    </row>
    <row spans="1:7" r="5">
      <c s="4" t="s" r="A5">
        <v>443</v>
      </c>
    </row>
    <row spans="1:7" r="6">
      <c s="3" t="s" r="A6">
        <v>441</v>
      </c>
    </row>
    <row spans="1:7" r="7">
      <c s="4" t="s" r="A7">
        <v>444</v>
      </c>
      <c s="4" t="s" r="E7">
        <v>445</v>
      </c>
    </row>
    <row spans="1:7" r="8">
      <c s="4" t="s" r="A8">
        <v>446</v>
      </c>
      <c s="4" t="s" r="E8">
        <v>447</v>
      </c>
    </row>
    <row spans="1:7" r="9">
      <c s="4" t="s" r="A9">
        <v>442</v>
      </c>
      <c s="5" t="n" r="C9">
        <v>2800</v>
      </c>
      <c s="7" t="n" r="E9">
        <v>3500</v>
      </c>
      <c s="5" t="n" r="F9">
        <v>300</v>
      </c>
    </row>
    <row spans="1:7" r="10">
      <c s="4" t="s" r="A10">
        <v>448</v>
      </c>
      <c s="5" t="n" r="E10">
        <v>0</v>
      </c>
      <c s="7" t="n" r="F10">
        <v>0</v>
      </c>
    </row>
    <row spans="1:7" r="11">
      <c s="4" t="s" r="A11">
        <v>449</v>
      </c>
    </row>
    <row spans="1:7" r="12">
      <c s="3" t="s" r="A12">
        <v>441</v>
      </c>
    </row>
    <row spans="1:7" r="13">
      <c s="4" t="s" r="A13">
        <v>450</v>
      </c>
      <c s="4" t="s" r="G13">
        <v>451</v>
      </c>
    </row>
    <row spans="1:7" r="14">
      <c s="4" t="s" r="A14">
        <v>452</v>
      </c>
      <c s="5" t="n" r="C14">
        <v>50000</v>
      </c>
      <c s="5" t="n" r="E14">
        <v>50000</v>
      </c>
      <c s="7" t="n" r="G14">
        <v>150000</v>
      </c>
    </row>
    <row spans="1:7" r="15">
      <c s="4" t="s" r="A15">
        <v>453</v>
      </c>
      <c s="7" t="n" r="C15">
        <v>50000</v>
      </c>
      <c s="7" t="n" r="E15">
        <v>50000</v>
      </c>
    </row>
    <row spans="1:7" r="16">
      <c s="4" t="s" r="A16">
        <v>446</v>
      </c>
      <c s="4" t="s" r="E16">
        <v>454</v>
      </c>
    </row>
    <row spans="1:7" r="17">
      <c s="4" t="s" r="A17">
        <v>455</v>
      </c>
      <c s="4" t="s" r="E17">
        <v>456</v>
      </c>
    </row>
    <row spans="1:7" r="18">
      <c s="4" t="s" r="A18">
        <v>457</v>
      </c>
      <c s="4" t="s" r="C18">
        <v>458</v>
      </c>
      <c s="4" t="s" r="E18">
        <v>458</v>
      </c>
    </row>
    <row spans="1:7" r="19">
      <c s="4" t="s" r="A19">
        <v>459</v>
      </c>
      <c s="4" t="s" r="C19">
        <v>460</v>
      </c>
      <c s="4" t="s" r="E19">
        <v>460</v>
      </c>
    </row>
    <row spans="1:7" r="20">
      <c s="4" t="s" r="A20">
        <v>461</v>
      </c>
    </row>
    <row spans="1:7" r="21">
      <c s="3" t="s" r="A21">
        <v>441</v>
      </c>
    </row>
    <row spans="1:7" r="22">
      <c s="4" t="s" r="A22">
        <v>462</v>
      </c>
      <c s="7" t="n" r="C22">
        <v>-64</v>
      </c>
      <c s="7" t="n" r="E22">
        <v>-64</v>
      </c>
    </row>
    <row spans="1:7" r="23">
      <c s="4" t="s" r="A23">
        <v>463</v>
      </c>
    </row>
    <row spans="1:7" r="24">
      <c s="3" t="s" r="A24">
        <v>441</v>
      </c>
    </row>
    <row spans="1:7" r="25">
      <c s="4" t="s" r="A25">
        <v>452</v>
      </c>
      <c s="5" t="n" r="C25">
        <v>90000</v>
      </c>
      <c s="5" t="n" r="E25">
        <v>90000</v>
      </c>
    </row>
    <row spans="1:7" r="26">
      <c s="4" t="s" r="A26">
        <v>453</v>
      </c>
      <c s="7" t="n" r="C26">
        <v>10000</v>
      </c>
      <c s="7" t="n" r="E26">
        <v>10000</v>
      </c>
    </row>
    <row spans="1:7" r="27">
      <c s="4" t="s" r="A27">
        <v>446</v>
      </c>
      <c s="4" t="s" r="E27">
        <v>454</v>
      </c>
    </row>
    <row spans="1:7" r="28">
      <c s="4" t="s" r="A28">
        <v>455</v>
      </c>
      <c s="4" t="s" r="E28">
        <v>456</v>
      </c>
    </row>
    <row spans="1:7" r="29">
      <c s="4" t="s" r="A29">
        <v>457</v>
      </c>
      <c s="4" t="s" r="C29">
        <v>464</v>
      </c>
      <c s="4" t="s" r="E29">
        <v>464</v>
      </c>
    </row>
    <row spans="1:7" r="30">
      <c s="4" t="s" r="A30">
        <v>459</v>
      </c>
      <c s="4" t="s" r="C30">
        <v>460</v>
      </c>
      <c s="4" t="s" r="E30">
        <v>460</v>
      </c>
    </row>
    <row spans="1:7" r="31">
      <c s="4" t="s" r="A31">
        <v>465</v>
      </c>
    </row>
    <row spans="1:7" r="32">
      <c s="3" t="s" r="A32">
        <v>441</v>
      </c>
    </row>
    <row spans="1:7" r="33">
      <c s="4" t="s" r="A33">
        <v>462</v>
      </c>
      <c s="7" t="n" r="C33">
        <v>-2724</v>
      </c>
      <c s="7" t="n" r="E33">
        <v>-2724</v>
      </c>
    </row>
    <row spans="1:7" r="34">
      <c s="4" t="s" r="A34">
        <v>466</v>
      </c>
    </row>
    <row spans="1:7" r="35">
      <c s="3" t="s" r="A35">
        <v>441</v>
      </c>
    </row>
    <row spans="1:7" r="36">
      <c s="4" t="s" r="A36">
        <v>452</v>
      </c>
      <c s="5" t="n" r="C36">
        <v>45000</v>
      </c>
      <c s="5" t="n" r="E36">
        <v>45000</v>
      </c>
    </row>
    <row spans="1:7" r="37">
      <c s="4" t="s" r="A37">
        <v>467</v>
      </c>
    </row>
    <row spans="1:7" r="38">
      <c s="3" t="s" r="A38">
        <v>441</v>
      </c>
    </row>
    <row spans="1:7" r="39">
      <c s="4" t="s" r="A39">
        <v>452</v>
      </c>
      <c s="7" t="n" r="C39">
        <v>45000</v>
      </c>
      <c s="7" t="n" r="E39">
        <v>45000</v>
      </c>
    </row>
    <row spans="1:7" r="40">
      <c s="4" t="s" r="A40">
        <v>468</v>
      </c>
    </row>
    <row spans="1:7" r="41">
      <c s="3" t="s" r="A41">
        <v>441</v>
      </c>
    </row>
    <row spans="1:7" r="42">
      <c s="4" t="s" r="A42">
        <v>469</v>
      </c>
      <c s="7" t="n" r="B42">
        <v>28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s="1" t="s" r="A1">
        <v>470</v>
      </c>
      <c s="2" t="s" r="B1">
        <v>1</v>
      </c>
    </row>
    <row spans="1:2" r="2">
      <c s="2" t="s" r="B2">
        <v>397</v>
      </c>
    </row>
    <row spans="1:2" r="3">
      <c s="3" t="s" r="A3">
        <v>471</v>
      </c>
    </row>
    <row spans="1:2" r="4">
      <c s="4" t="s" r="A4">
        <v>472</v>
      </c>
      <c s="7" t="n" r="B4">
        <v>3087</v>
      </c>
    </row>
    <row spans="1:2" r="5">
      <c s="4" t="s" r="A5">
        <v>473</v>
      </c>
      <c s="5" t="n" r="B5">
        <v>7922</v>
      </c>
    </row>
    <row spans="1:2" r="6">
      <c s="4" t="s" r="A6">
        <v>474</v>
      </c>
      <c s="5" t="n" r="B6">
        <v>-2580</v>
      </c>
    </row>
    <row spans="1:2" r="7">
      <c s="4" t="s" r="A7">
        <v>475</v>
      </c>
      <c s="7" t="n" r="B7">
        <v>8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6</v>
      </c>
      <c s="2" t="s" r="B1">
        <v>68</v>
      </c>
      <c s="2" t="s" r="D1">
        <v>1</v>
      </c>
    </row>
    <row spans="1:5" r="2">
      <c s="2" t="s" r="B2">
        <v>2</v>
      </c>
      <c s="2" t="s" r="C2">
        <v>69</v>
      </c>
      <c s="2" t="s" r="D2">
        <v>2</v>
      </c>
      <c s="2" t="s" r="E2">
        <v>69</v>
      </c>
    </row>
    <row spans="1:5" r="3">
      <c s="3" t="s" r="A3">
        <v>477</v>
      </c>
    </row>
    <row spans="1:5" r="4">
      <c s="4" t="s" r="A4">
        <v>478</v>
      </c>
      <c s="7" t="n" r="D4">
        <v>2406</v>
      </c>
    </row>
    <row spans="1:5" r="5">
      <c s="4" t="s" r="A5">
        <v>479</v>
      </c>
      <c s="7" t="n" r="B5">
        <v>102</v>
      </c>
      <c s="7" t="n" r="C5">
        <v>75</v>
      </c>
      <c s="5" t="n" r="D5">
        <v>309</v>
      </c>
      <c s="7" t="n" r="E5">
        <v>229</v>
      </c>
    </row>
    <row spans="1:5" r="6">
      <c s="4" t="s" r="A6">
        <v>402</v>
      </c>
      <c s="5" t="n" r="D6">
        <v>-157</v>
      </c>
    </row>
    <row spans="1:5" r="7">
      <c s="4" t="s" r="A7">
        <v>480</v>
      </c>
      <c s="7" t="n" r="B7">
        <v>2558</v>
      </c>
      <c s="7" t="n" r="D7">
        <v>25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1</v>
      </c>
      <c s="2" t="s" r="B1">
        <v>68</v>
      </c>
      <c s="2" t="s" r="D1">
        <v>1</v>
      </c>
    </row>
    <row spans="1:5" r="2">
      <c s="2" t="s" r="B2">
        <v>2</v>
      </c>
      <c s="2" t="s" r="C2">
        <v>69</v>
      </c>
      <c s="2" t="s" r="D2">
        <v>2</v>
      </c>
      <c s="2" t="s" r="E2">
        <v>69</v>
      </c>
    </row>
    <row spans="1:5" r="3">
      <c s="3" t="s" r="A3">
        <v>162</v>
      </c>
    </row>
    <row spans="1:5" r="4">
      <c s="4" t="s" r="A4">
        <v>482</v>
      </c>
      <c s="7" t="n" r="B4">
        <v>76</v>
      </c>
      <c s="7" t="n" r="C4">
        <v>51</v>
      </c>
      <c s="7" t="n" r="D4">
        <v>233</v>
      </c>
      <c s="7" t="n" r="E4">
        <v>155</v>
      </c>
    </row>
    <row spans="1:5" r="5">
      <c s="4" t="s" r="A5">
        <v>483</v>
      </c>
      <c s="5" t="n" r="B5">
        <v>15</v>
      </c>
      <c s="5" t="n" r="C5">
        <v>18</v>
      </c>
      <c s="5" t="n" r="D5">
        <v>45</v>
      </c>
      <c s="5" t="n" r="E5">
        <v>57</v>
      </c>
    </row>
    <row spans="1:5" r="6">
      <c s="4" t="s" r="A6">
        <v>484</v>
      </c>
      <c s="5" t="n" r="B6">
        <v>13</v>
      </c>
      <c s="5" t="n" r="C6">
        <v>6</v>
      </c>
      <c s="5" t="n" r="D6">
        <v>39</v>
      </c>
      <c s="5" t="n" r="E6">
        <v>17</v>
      </c>
    </row>
    <row spans="1:5" r="7">
      <c s="4" t="s" r="A7">
        <v>485</v>
      </c>
      <c s="5" t="n" r="B7">
        <v>-2</v>
      </c>
      <c s="5" t="n" r="C7">
        <v>0</v>
      </c>
      <c s="5" t="n" r="D7">
        <v>-8</v>
      </c>
      <c s="5" t="n" r="E7">
        <v>0</v>
      </c>
    </row>
    <row spans="1:5" r="8">
      <c s="4" t="s" r="A8">
        <v>479</v>
      </c>
      <c s="7" t="n" r="B8">
        <v>102</v>
      </c>
      <c s="7" t="n" r="C8">
        <v>75</v>
      </c>
      <c s="7" t="n" r="D8">
        <v>309</v>
      </c>
      <c s="7" t="n" r="E8">
        <v>2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6</v>
      </c>
      <c s="2" t="s" r="B1">
        <v>68</v>
      </c>
      <c s="2" t="s" r="D1">
        <v>1</v>
      </c>
    </row>
    <row spans="1:5" r="2">
      <c s="2" t="s" r="B2">
        <v>2</v>
      </c>
      <c s="2" t="s" r="C2">
        <v>69</v>
      </c>
      <c s="2" t="s" r="D2">
        <v>2</v>
      </c>
      <c s="2" t="s" r="E2">
        <v>69</v>
      </c>
    </row>
    <row spans="1:5" r="3">
      <c s="3" t="s" r="A3">
        <v>487</v>
      </c>
    </row>
    <row spans="1:5" r="4">
      <c s="4" t="s" r="A4">
        <v>488</v>
      </c>
      <c s="7" t="n" r="B4">
        <v>3072</v>
      </c>
      <c s="7" t="n" r="C4">
        <v>3802</v>
      </c>
      <c s="7" t="n" r="D4">
        <v>9044</v>
      </c>
      <c s="7" t="n" r="E4">
        <v>10531</v>
      </c>
    </row>
    <row spans="1:5" r="5">
      <c s="4" t="s" r="A5">
        <v>489</v>
      </c>
    </row>
    <row spans="1:5" r="6">
      <c s="3" t="s" r="A6">
        <v>487</v>
      </c>
    </row>
    <row spans="1:5" r="7">
      <c s="4" t="s" r="A7">
        <v>488</v>
      </c>
      <c s="5" t="n" r="B7">
        <v>697</v>
      </c>
      <c s="5" t="n" r="C7">
        <v>595</v>
      </c>
      <c s="5" t="n" r="D7">
        <v>1979</v>
      </c>
      <c s="5" t="n" r="E7">
        <v>1811</v>
      </c>
    </row>
    <row spans="1:5" r="8">
      <c s="4" t="s" r="A8">
        <v>490</v>
      </c>
    </row>
    <row spans="1:5" r="9">
      <c s="3" t="s" r="A9">
        <v>487</v>
      </c>
    </row>
    <row spans="1:5" r="10">
      <c s="4" t="s" r="A10">
        <v>488</v>
      </c>
      <c s="5" t="n" r="B10">
        <v>1701</v>
      </c>
      <c s="5" t="n" r="C10">
        <v>1850</v>
      </c>
      <c s="5" t="n" r="D10">
        <v>5081</v>
      </c>
      <c s="5" t="n" r="E10">
        <v>5008</v>
      </c>
    </row>
    <row spans="1:5" r="11">
      <c s="4" t="s" r="A11">
        <v>491</v>
      </c>
    </row>
    <row spans="1:5" r="12">
      <c s="3" t="s" r="A12">
        <v>487</v>
      </c>
    </row>
    <row spans="1:5" r="13">
      <c s="4" t="s" r="A13">
        <v>488</v>
      </c>
      <c s="5" t="n" r="B13">
        <v>674</v>
      </c>
      <c s="5" t="n" r="C13">
        <v>1357</v>
      </c>
      <c s="5" t="n" r="D13">
        <v>1984</v>
      </c>
      <c s="5" t="n" r="E13">
        <v>3712</v>
      </c>
    </row>
    <row spans="1:5" r="14">
      <c s="4" t="s" r="A14">
        <v>389</v>
      </c>
    </row>
    <row spans="1:5" r="15">
      <c s="3" t="s" r="A15">
        <v>487</v>
      </c>
    </row>
    <row spans="1:5" r="16">
      <c s="4" t="s" r="A16">
        <v>488</v>
      </c>
      <c s="5" t="n" r="B16">
        <v>685</v>
      </c>
      <c s="5" t="n" r="C16">
        <v>1129</v>
      </c>
      <c s="5" t="n" r="D16">
        <v>2039</v>
      </c>
      <c s="5" t="n" r="E16">
        <v>3187</v>
      </c>
    </row>
    <row spans="1:5" r="17">
      <c s="4" t="s" r="A17">
        <v>390</v>
      </c>
    </row>
    <row spans="1:5" r="18">
      <c s="3" t="s" r="A18">
        <v>487</v>
      </c>
    </row>
    <row spans="1:5" r="19">
      <c s="4" t="s" r="A19">
        <v>488</v>
      </c>
      <c s="5" t="n" r="B19">
        <v>1981</v>
      </c>
      <c s="5" t="n" r="C19">
        <v>1951</v>
      </c>
      <c s="5" t="n" r="D19">
        <v>5890</v>
      </c>
      <c s="5" t="n" r="E19">
        <v>5872</v>
      </c>
    </row>
    <row spans="1:5" r="20">
      <c s="4" t="s" r="A20">
        <v>391</v>
      </c>
    </row>
    <row spans="1:5" r="21">
      <c s="3" t="s" r="A21">
        <v>487</v>
      </c>
    </row>
    <row spans="1:5" r="22">
      <c s="4" t="s" r="A22">
        <v>488</v>
      </c>
      <c s="5" t="n" r="B22">
        <v>361</v>
      </c>
      <c s="5" t="n" r="C22">
        <v>429</v>
      </c>
      <c s="5" t="n" r="D22">
        <v>1070</v>
      </c>
      <c s="5" t="n" r="E22">
        <v>1179</v>
      </c>
    </row>
    <row spans="1:5" r="23">
      <c s="4" t="s" r="A23">
        <v>492</v>
      </c>
    </row>
    <row spans="1:5" r="24">
      <c s="3" t="s" r="A24">
        <v>487</v>
      </c>
    </row>
    <row spans="1:5" r="25">
      <c s="4" t="s" r="A25">
        <v>488</v>
      </c>
      <c s="7" t="n" r="B25">
        <v>45</v>
      </c>
      <c s="7" t="n" r="C25">
        <v>293</v>
      </c>
      <c s="7" t="n" r="D25">
        <v>45</v>
      </c>
      <c s="7" t="n" r="E25">
        <v>2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493</v>
      </c>
      <c s="2" t="s" r="B1">
        <v>1</v>
      </c>
    </row>
    <row spans="1:3" r="2">
      <c s="2" t="s" r="B2">
        <v>2</v>
      </c>
      <c s="2" t="s" r="C2">
        <v>69</v>
      </c>
    </row>
    <row spans="1:3" r="3">
      <c s="3" t="s" r="A3">
        <v>166</v>
      </c>
    </row>
    <row spans="1:3" r="4">
      <c s="4" t="s" r="A4">
        <v>494</v>
      </c>
      <c s="10" t="n" r="B4">
        <v>12.18</v>
      </c>
      <c s="10" t="n" r="C4">
        <v>16.43</v>
      </c>
    </row>
    <row spans="1:3" r="5">
      <c s="4" t="s" r="A5">
        <v>495</v>
      </c>
      <c s="4" t="s" r="B5">
        <v>496</v>
      </c>
      <c s="4" t="s" r="C5">
        <v>497</v>
      </c>
    </row>
    <row spans="1:3" r="6">
      <c s="4" t="s" r="A6">
        <v>498</v>
      </c>
      <c s="4" t="s" r="B6">
        <v>499</v>
      </c>
      <c s="4" t="s" r="C6">
        <v>500</v>
      </c>
    </row>
    <row spans="1:3" r="7">
      <c s="4" t="s" r="A7">
        <v>501</v>
      </c>
      <c s="4" t="s" r="B7">
        <v>502</v>
      </c>
      <c s="4" t="s" r="C7">
        <v>502</v>
      </c>
    </row>
    <row spans="1:3" r="8">
      <c s="4" t="s" r="A8">
        <v>503</v>
      </c>
      <c s="4" t="s" r="B8">
        <v>419</v>
      </c>
      <c s="4" t="s" r="C8">
        <v>4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t="s" r="A1">
        <v>504</v>
      </c>
      <c s="2" t="s" r="B1">
        <v>1</v>
      </c>
    </row>
    <row spans="1:2" r="2">
      <c s="2" t="s" r="B2">
        <v>505</v>
      </c>
    </row>
    <row spans="1:2" r="3">
      <c s="3" t="s" r="A3">
        <v>506</v>
      </c>
    </row>
    <row spans="1:2" r="4">
      <c s="4" t="s" r="A4">
        <v>507</v>
      </c>
      <c s="5" t="n" r="B4">
        <v>1590337</v>
      </c>
    </row>
    <row spans="1:2" r="5">
      <c s="4" t="s" r="A5">
        <v>508</v>
      </c>
      <c s="5" t="n" r="B5">
        <v>301547</v>
      </c>
    </row>
    <row spans="1:2" r="6">
      <c s="4" t="s" r="A6">
        <v>509</v>
      </c>
      <c s="5" t="n" r="B6">
        <v>-257316</v>
      </c>
    </row>
    <row spans="1:2" r="7">
      <c s="4" t="s" r="A7">
        <v>510</v>
      </c>
      <c s="5" t="n" r="B7">
        <v>-37302</v>
      </c>
    </row>
    <row spans="1:2" r="8">
      <c s="4" t="s" r="A8">
        <v>511</v>
      </c>
      <c s="5" t="n" r="B8">
        <v>1597266</v>
      </c>
    </row>
    <row spans="1:2" r="9">
      <c s="4" t="s" r="A9">
        <v>512</v>
      </c>
      <c s="5" t="n" r="B9">
        <v>1165675</v>
      </c>
    </row>
    <row spans="1:2" r="10">
      <c s="3" t="s" r="A10">
        <v>513</v>
      </c>
    </row>
    <row spans="1:2" r="11">
      <c s="4" t="s" r="A11">
        <v>514</v>
      </c>
      <c s="10" t="n" r="B11">
        <v>25.17</v>
      </c>
    </row>
    <row spans="1:2" r="12">
      <c s="4" t="s" r="A12">
        <v>515</v>
      </c>
      <c s="12" t="n" r="B12">
        <v>49.2</v>
      </c>
    </row>
    <row spans="1:2" r="13">
      <c s="4" t="s" r="A13">
        <v>516</v>
      </c>
      <c s="12" t="n" r="B13">
        <v>23.27</v>
      </c>
    </row>
    <row spans="1:2" r="14">
      <c s="4" t="s" r="A14">
        <v>517</v>
      </c>
      <c s="12" t="n" r="B14">
        <v>39.59</v>
      </c>
    </row>
    <row spans="1:2" r="15">
      <c s="4" t="s" r="A15">
        <v>518</v>
      </c>
      <c s="12" t="n" r="B15">
        <v>29.67</v>
      </c>
    </row>
    <row spans="1:2" r="16">
      <c s="4" t="s" r="A16">
        <v>519</v>
      </c>
      <c s="10" t="n" r="B16">
        <v>24.56</v>
      </c>
    </row>
    <row spans="1:2" r="17">
      <c s="3" t="s" r="A17">
        <v>520</v>
      </c>
    </row>
    <row spans="1:2" r="18">
      <c s="4" t="s" r="A18">
        <v>521</v>
      </c>
      <c s="4" t="s" r="B18">
        <v>522</v>
      </c>
    </row>
    <row spans="1:2" r="19">
      <c s="4" t="s" r="A19">
        <v>523</v>
      </c>
      <c s="4" t="s" r="B19">
        <v>524</v>
      </c>
    </row>
    <row spans="1:2" r="20">
      <c s="4" t="s" r="A20">
        <v>525</v>
      </c>
      <c s="8" t="n" r="B20">
        <v>45.9</v>
      </c>
    </row>
    <row spans="1:2" r="21">
      <c s="4" t="s" r="A21">
        <v>526</v>
      </c>
      <c s="8" t="n" r="B21">
        <v>3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s="1" t="s" r="A1">
        <v>527</v>
      </c>
      <c s="2" t="s" r="B1">
        <v>1</v>
      </c>
    </row>
    <row spans="1:2" r="2">
      <c s="2" t="s" r="B2">
        <v>528</v>
      </c>
    </row>
    <row spans="1:2" r="3">
      <c s="4" t="s" r="A3">
        <v>529</v>
      </c>
    </row>
    <row spans="1:2" r="4">
      <c s="3" t="s" r="A4">
        <v>530</v>
      </c>
    </row>
    <row spans="1:2" r="5">
      <c s="4" t="s" r="A5">
        <v>531</v>
      </c>
      <c s="5" t="n" r="B5">
        <v>67832</v>
      </c>
    </row>
    <row spans="1:2" r="6">
      <c s="4" t="s" r="A6">
        <v>508</v>
      </c>
      <c s="5" t="n" r="B6">
        <v>42497</v>
      </c>
    </row>
    <row spans="1:2" r="7">
      <c s="4" t="s" r="A7">
        <v>532</v>
      </c>
      <c s="5" t="n" r="B7">
        <v>-13320</v>
      </c>
    </row>
    <row spans="1:2" r="8">
      <c s="4" t="s" r="A8">
        <v>533</v>
      </c>
      <c s="5" t="n" r="B8">
        <v>-11084</v>
      </c>
    </row>
    <row spans="1:2" r="9">
      <c s="4" t="s" r="A9">
        <v>534</v>
      </c>
      <c s="5" t="n" r="B9">
        <v>85925</v>
      </c>
    </row>
    <row spans="1:2" r="10">
      <c s="3" t="s" r="A10">
        <v>535</v>
      </c>
    </row>
    <row spans="1:2" r="11">
      <c s="4" t="s" r="A11">
        <v>536</v>
      </c>
      <c s="10" t="n" r="B11">
        <v>36.22</v>
      </c>
    </row>
    <row spans="1:2" r="12">
      <c s="4" t="s" r="A12">
        <v>515</v>
      </c>
      <c s="12" t="n" r="B12">
        <v>49.52</v>
      </c>
    </row>
    <row spans="1:2" r="13">
      <c s="4" t="s" r="A13">
        <v>537</v>
      </c>
      <c s="12" t="n" r="B13">
        <v>33.21</v>
      </c>
    </row>
    <row spans="1:2" r="14">
      <c s="4" t="s" r="A14">
        <v>538</v>
      </c>
      <c s="12" t="n" r="B14">
        <v>31.55</v>
      </c>
    </row>
    <row spans="1:2" r="15">
      <c s="4" t="s" r="A15">
        <v>539</v>
      </c>
      <c s="10" t="n" r="B15">
        <v>43.86</v>
      </c>
    </row>
    <row spans="1:2" r="16">
      <c s="4" t="s" r="A16">
        <v>540</v>
      </c>
    </row>
    <row spans="1:2" r="17">
      <c s="3" t="s" r="A17">
        <v>530</v>
      </c>
    </row>
    <row spans="1:2" r="18">
      <c s="4" t="s" r="A18">
        <v>531</v>
      </c>
      <c s="5" t="n" r="B18">
        <v>716163</v>
      </c>
    </row>
    <row spans="1:2" r="19">
      <c s="4" t="s" r="A19">
        <v>508</v>
      </c>
      <c s="5" t="n" r="B19">
        <v>179940</v>
      </c>
    </row>
    <row spans="1:2" r="20">
      <c s="4" t="s" r="A20">
        <v>532</v>
      </c>
      <c s="5" t="n" r="B20">
        <v>-270198</v>
      </c>
    </row>
    <row spans="1:2" r="21">
      <c s="4" t="s" r="A21">
        <v>533</v>
      </c>
      <c s="5" t="n" r="B21">
        <v>-40713</v>
      </c>
    </row>
    <row spans="1:2" r="22">
      <c s="4" t="s" r="A22">
        <v>534</v>
      </c>
      <c s="5" t="n" r="B22">
        <v>585192</v>
      </c>
    </row>
    <row spans="1:2" r="23">
      <c s="3" t="s" r="A23">
        <v>535</v>
      </c>
    </row>
    <row spans="1:2" r="24">
      <c s="4" t="s" r="A24">
        <v>536</v>
      </c>
      <c s="10" t="n" r="B24">
        <v>19.57</v>
      </c>
    </row>
    <row spans="1:2" r="25">
      <c s="4" t="s" r="A25">
        <v>515</v>
      </c>
      <c s="12" t="n" r="B25">
        <v>32.92</v>
      </c>
    </row>
    <row spans="1:2" r="26">
      <c s="4" t="s" r="A26">
        <v>537</v>
      </c>
      <c s="12" t="n" r="B26">
        <v>15.3</v>
      </c>
    </row>
    <row spans="1:2" r="27">
      <c s="4" t="s" r="A27">
        <v>538</v>
      </c>
      <c s="12" t="n" r="B27">
        <v>25.99</v>
      </c>
    </row>
    <row spans="1:2" r="28">
      <c s="4" t="s" r="A28">
        <v>539</v>
      </c>
      <c s="10" t="n" r="B28">
        <v>2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55"/>
  </cols>
  <sheetData>
    <row spans="1:7" r="1">
      <c s="1" t="s" r="A1">
        <v>121</v>
      </c>
      <c s="2" t="s" r="B1">
        <v>122</v>
      </c>
      <c s="2" t="s" r="C1">
        <v>123</v>
      </c>
      <c s="2" t="s" r="D1">
        <v>124</v>
      </c>
      <c s="2" t="s" r="E1">
        <v>125</v>
      </c>
      <c s="2" t="s" r="F1">
        <v>126</v>
      </c>
      <c s="2" t="s" r="G1">
        <v>127</v>
      </c>
    </row>
    <row spans="1:7" r="2">
      <c s="4" t="s" r="A2">
        <v>128</v>
      </c>
      <c s="5" t="n" r="C2">
        <v>25099</v>
      </c>
      <c s="5" t="n" r="E2">
        <v>-28</v>
      </c>
    </row>
    <row spans="1:7" r="3">
      <c s="4" t="s" r="A3">
        <v>129</v>
      </c>
      <c s="7" t="n" r="B3">
        <v>613362</v>
      </c>
      <c s="7" t="n" r="C3">
        <v>25</v>
      </c>
      <c s="7" t="n" r="D3">
        <v>366073</v>
      </c>
      <c s="7" t="n" r="E3">
        <v>-1307</v>
      </c>
      <c s="7" t="n" r="F3">
        <v>239448</v>
      </c>
      <c s="7" t="n" r="G3">
        <v>9123</v>
      </c>
    </row>
    <row spans="1:7" r="4">
      <c s="3" t="s" r="A4">
        <v>130</v>
      </c>
    </row>
    <row spans="1:7" r="5">
      <c s="4" t="s" r="A5">
        <v>99</v>
      </c>
      <c s="5" t="n" r="B5">
        <v>7051</v>
      </c>
      <c s="5" t="n" r="D5">
        <v>7051</v>
      </c>
    </row>
    <row spans="1:7" r="6">
      <c s="4" t="s" r="A6">
        <v>131</v>
      </c>
      <c s="5" t="n" r="C6">
        <v>524</v>
      </c>
      <c s="5" t="n" r="E6">
        <v>-91</v>
      </c>
    </row>
    <row spans="1:7" r="7">
      <c s="4" t="s" r="A7">
        <v>132</v>
      </c>
      <c s="5" t="n" r="B7">
        <v>5676</v>
      </c>
      <c s="7" t="n" r="C7">
        <v>1</v>
      </c>
      <c s="5" t="n" r="D7">
        <v>10115</v>
      </c>
      <c s="7" t="n" r="E7">
        <v>-4440</v>
      </c>
    </row>
    <row spans="1:7" r="8">
      <c s="4" t="s" r="A8">
        <v>133</v>
      </c>
      <c s="5" t="n" r="E8">
        <v>72</v>
      </c>
    </row>
    <row spans="1:7" r="9">
      <c s="4" t="s" r="A9">
        <v>134</v>
      </c>
      <c s="5" t="n" r="B9">
        <v>3920</v>
      </c>
      <c s="5" t="n" r="D9">
        <v>452</v>
      </c>
      <c s="7" t="n" r="E9">
        <v>3468</v>
      </c>
    </row>
    <row spans="1:7" r="10">
      <c s="4" t="s" r="A10">
        <v>84</v>
      </c>
      <c s="5" t="n" r="B10">
        <v>17313</v>
      </c>
      <c s="5" t="n" r="F10">
        <v>17313</v>
      </c>
    </row>
    <row spans="1:7" r="11">
      <c s="4" t="s" r="A11">
        <v>135</v>
      </c>
      <c s="5" t="n" r="B11">
        <v>-1467</v>
      </c>
      <c s="5" t="n" r="G11">
        <v>-1467</v>
      </c>
    </row>
    <row spans="1:7" r="12">
      <c s="4" t="s" r="A12">
        <v>136</v>
      </c>
      <c s="5" t="n" r="C12">
        <v>25623</v>
      </c>
      <c s="5" t="n" r="E12">
        <v>-47</v>
      </c>
    </row>
    <row spans="1:7" r="13">
      <c s="4" t="s" r="A13">
        <v>137</v>
      </c>
      <c s="7" t="n" r="B13">
        <v>645855</v>
      </c>
      <c s="7" t="n" r="C13">
        <v>26</v>
      </c>
      <c s="7" t="n" r="D13">
        <v>383691</v>
      </c>
      <c s="7" t="n" r="E13">
        <v>-2279</v>
      </c>
      <c s="7" t="n" r="F13">
        <v>256761</v>
      </c>
      <c s="7" t="n" r="G13">
        <v>76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1</v>
      </c>
      <c s="2" t="s" r="B1">
        <v>68</v>
      </c>
      <c s="2" t="s" r="D1">
        <v>1</v>
      </c>
    </row>
    <row spans="1:5" r="2">
      <c s="2" t="s" r="B2">
        <v>2</v>
      </c>
      <c s="2" t="s" r="C2">
        <v>69</v>
      </c>
      <c s="2" t="s" r="D2">
        <v>2</v>
      </c>
      <c s="2" t="s" r="E2">
        <v>69</v>
      </c>
    </row>
    <row spans="1:5" r="3">
      <c s="3" t="s" r="A3">
        <v>542</v>
      </c>
    </row>
    <row spans="1:5" r="4">
      <c s="4" t="s" r="A4">
        <v>543</v>
      </c>
      <c s="7" t="n" r="B4">
        <v>13844</v>
      </c>
      <c s="7" t="n" r="C4">
        <v>6176</v>
      </c>
      <c s="7" t="n" r="D4">
        <v>29449</v>
      </c>
      <c s="7" t="n" r="E4">
        <v>10223</v>
      </c>
    </row>
    <row spans="1:5" r="5">
      <c s="4" t="s" r="A5">
        <v>266</v>
      </c>
    </row>
    <row spans="1:5" r="6">
      <c s="3" t="s" r="A6">
        <v>542</v>
      </c>
    </row>
    <row spans="1:5" r="7">
      <c s="4" t="s" r="A7">
        <v>543</v>
      </c>
      <c s="5" t="n" r="B7">
        <v>5116</v>
      </c>
      <c s="5" t="n" r="C7">
        <v>2787</v>
      </c>
      <c s="5" t="n" r="D7">
        <v>17854</v>
      </c>
      <c s="5" t="n" r="E7">
        <v>5005</v>
      </c>
    </row>
    <row spans="1:5" r="8">
      <c s="4" t="s" r="A8">
        <v>269</v>
      </c>
    </row>
    <row spans="1:5" r="9">
      <c s="3" t="s" r="A9">
        <v>542</v>
      </c>
    </row>
    <row spans="1:5" r="10">
      <c s="4" t="s" r="A10">
        <v>543</v>
      </c>
      <c s="5" t="n" r="B10">
        <v>357</v>
      </c>
      <c s="5" t="n" r="C10">
        <v>996</v>
      </c>
      <c s="5" t="n" r="D10">
        <v>1348</v>
      </c>
      <c s="5" t="n" r="E10">
        <v>1032</v>
      </c>
    </row>
    <row spans="1:5" r="11">
      <c s="4" t="s" r="A11">
        <v>544</v>
      </c>
    </row>
    <row spans="1:5" r="12">
      <c s="3" t="s" r="A12">
        <v>542</v>
      </c>
    </row>
    <row spans="1:5" r="13">
      <c s="4" t="s" r="A13">
        <v>543</v>
      </c>
      <c s="5" t="n" r="B13">
        <v>0</v>
      </c>
      <c s="5" t="n" r="C13">
        <v>-31</v>
      </c>
      <c s="5" t="n" r="D13">
        <v>0</v>
      </c>
      <c s="5" t="n" r="E13">
        <v>1004</v>
      </c>
    </row>
    <row spans="1:5" r="14">
      <c s="4" t="s" r="A14">
        <v>545</v>
      </c>
    </row>
    <row spans="1:5" r="15">
      <c s="3" t="s" r="A15">
        <v>542</v>
      </c>
    </row>
    <row spans="1:5" r="16">
      <c s="4" t="s" r="A16">
        <v>543</v>
      </c>
      <c s="5" t="n" r="B16">
        <v>0</v>
      </c>
      <c s="5" t="n" r="C16">
        <v>0</v>
      </c>
      <c s="5" t="n" r="D16">
        <v>0</v>
      </c>
      <c s="5" t="n" r="E16">
        <v>-71</v>
      </c>
    </row>
    <row spans="1:5" r="17">
      <c s="4" t="s" r="A17">
        <v>546</v>
      </c>
    </row>
    <row spans="1:5" r="18">
      <c s="3" t="s" r="A18">
        <v>542</v>
      </c>
    </row>
    <row spans="1:5" r="19">
      <c s="4" t="s" r="A19">
        <v>543</v>
      </c>
      <c s="5" t="n" r="B19">
        <v>5202</v>
      </c>
      <c s="5" t="n" r="C19">
        <v>133</v>
      </c>
      <c s="5" t="n" r="D19">
        <v>5366</v>
      </c>
      <c s="5" t="n" r="E19">
        <v>-248</v>
      </c>
    </row>
    <row spans="1:5" r="20">
      <c s="4" t="s" r="A20">
        <v>547</v>
      </c>
    </row>
    <row spans="1:5" r="21">
      <c s="3" t="s" r="A21">
        <v>542</v>
      </c>
    </row>
    <row spans="1:5" r="22">
      <c s="4" t="s" r="A22">
        <v>543</v>
      </c>
      <c s="7" t="n" r="B22">
        <v>3169</v>
      </c>
      <c s="7" t="n" r="C22">
        <v>2291</v>
      </c>
      <c s="7" t="n" r="D22">
        <v>4881</v>
      </c>
      <c s="7" t="n" r="E22">
        <v>35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s="1" t="s" r="A1">
        <v>548</v>
      </c>
      <c s="2" t="s" r="B1">
        <v>1</v>
      </c>
    </row>
    <row spans="1:2" r="2">
      <c s="2" t="s" r="B2">
        <v>397</v>
      </c>
    </row>
    <row spans="1:2" r="3">
      <c s="4" t="s" r="A3">
        <v>266</v>
      </c>
    </row>
    <row spans="1:2" r="4">
      <c s="3" t="s" r="A4">
        <v>549</v>
      </c>
    </row>
    <row spans="1:2" r="5">
      <c s="4" t="s" r="A5">
        <v>550</v>
      </c>
      <c s="7" t="n" r="B5">
        <v>2229</v>
      </c>
    </row>
    <row spans="1:2" r="6">
      <c s="4" t="s" r="A6">
        <v>551</v>
      </c>
      <c s="5" t="n" r="B6">
        <v>17854</v>
      </c>
    </row>
    <row spans="1:2" r="7">
      <c s="4" t="s" r="A7">
        <v>552</v>
      </c>
      <c s="5" t="n" r="B7">
        <v>-235</v>
      </c>
    </row>
    <row spans="1:2" r="8">
      <c s="4" t="s" r="A8">
        <v>553</v>
      </c>
      <c s="5" t="n" r="B8">
        <v>-17593</v>
      </c>
    </row>
    <row spans="1:2" r="9">
      <c s="4" t="s" r="A9">
        <v>554</v>
      </c>
      <c s="5" t="n" r="B9">
        <v>2255</v>
      </c>
    </row>
    <row spans="1:2" r="10">
      <c s="4" t="s" r="A10">
        <v>269</v>
      </c>
    </row>
    <row spans="1:2" r="11">
      <c s="3" t="s" r="A11">
        <v>549</v>
      </c>
    </row>
    <row spans="1:2" r="12">
      <c s="4" t="s" r="A12">
        <v>550</v>
      </c>
      <c s="5" t="n" r="B12">
        <v>287</v>
      </c>
    </row>
    <row spans="1:2" r="13">
      <c s="4" t="s" r="A13">
        <v>551</v>
      </c>
      <c s="5" t="n" r="B13">
        <v>1348</v>
      </c>
    </row>
    <row spans="1:2" r="14">
      <c s="4" t="s" r="A14">
        <v>552</v>
      </c>
      <c s="5" t="n" r="B14">
        <v>-88</v>
      </c>
    </row>
    <row spans="1:2" r="15">
      <c s="4" t="s" r="A15">
        <v>553</v>
      </c>
      <c s="5" t="n" r="B15">
        <v>-1547</v>
      </c>
    </row>
    <row spans="1:2" r="16">
      <c s="4" t="s" r="A16">
        <v>554</v>
      </c>
      <c s="5" t="n" r="B16">
        <v>0</v>
      </c>
    </row>
    <row spans="1:2" r="17">
      <c s="4" t="s" r="A17">
        <v>555</v>
      </c>
    </row>
    <row spans="1:2" r="18">
      <c s="3" t="s" r="A18">
        <v>549</v>
      </c>
    </row>
    <row spans="1:2" r="19">
      <c s="4" t="s" r="A19">
        <v>550</v>
      </c>
      <c s="5" t="n" r="B19">
        <v>1163</v>
      </c>
    </row>
    <row spans="1:2" r="20">
      <c s="4" t="s" r="A20">
        <v>551</v>
      </c>
      <c s="5" t="n" r="B20">
        <v>2469</v>
      </c>
    </row>
    <row spans="1:2" r="21">
      <c s="4" t="s" r="A21">
        <v>552</v>
      </c>
      <c s="5" t="n" r="B21">
        <v>0</v>
      </c>
    </row>
    <row spans="1:2" r="22">
      <c s="4" t="s" r="A22">
        <v>553</v>
      </c>
      <c s="5" t="n" r="B22">
        <v>-1650</v>
      </c>
    </row>
    <row spans="1:2" r="23">
      <c s="4" t="s" r="A23">
        <v>554</v>
      </c>
      <c s="5" t="n" r="B23">
        <v>1982</v>
      </c>
    </row>
    <row spans="1:2" r="24">
      <c s="4" t="s" r="A24">
        <v>556</v>
      </c>
    </row>
    <row spans="1:2" r="25">
      <c s="3" t="s" r="A25">
        <v>549</v>
      </c>
    </row>
    <row spans="1:2" r="26">
      <c s="4" t="s" r="A26">
        <v>550</v>
      </c>
      <c s="5" t="n" r="B26">
        <v>0</v>
      </c>
    </row>
    <row spans="1:2" r="27">
      <c s="4" t="s" r="A27">
        <v>551</v>
      </c>
      <c s="5" t="n" r="B27">
        <v>0</v>
      </c>
    </row>
    <row spans="1:2" r="28">
      <c s="4" t="s" r="A28">
        <v>552</v>
      </c>
      <c s="5" t="n" r="B28">
        <v>0</v>
      </c>
    </row>
    <row spans="1:2" r="29">
      <c s="4" t="s" r="A29">
        <v>553</v>
      </c>
      <c s="5" t="n" r="B29">
        <v>0</v>
      </c>
    </row>
    <row spans="1:2" r="30">
      <c s="4" t="s" r="A30">
        <v>554</v>
      </c>
      <c s="5" t="n" r="B30">
        <v>0</v>
      </c>
    </row>
    <row spans="1:2" r="31">
      <c s="4" t="s" r="A31">
        <v>557</v>
      </c>
    </row>
    <row spans="1:2" r="32">
      <c s="3" t="s" r="A32">
        <v>549</v>
      </c>
    </row>
    <row spans="1:2" r="33">
      <c s="4" t="s" r="A33">
        <v>550</v>
      </c>
      <c s="5" t="n" r="B33">
        <v>0</v>
      </c>
    </row>
    <row spans="1:2" r="34">
      <c s="4" t="s" r="A34">
        <v>551</v>
      </c>
      <c s="5" t="n" r="B34">
        <v>235</v>
      </c>
    </row>
    <row spans="1:2" r="35">
      <c s="4" t="s" r="A35">
        <v>552</v>
      </c>
      <c s="5" t="n" r="B35">
        <v>-235</v>
      </c>
    </row>
    <row spans="1:2" r="36">
      <c s="4" t="s" r="A36">
        <v>553</v>
      </c>
      <c s="5" t="n" r="B36">
        <v>0</v>
      </c>
    </row>
    <row spans="1:2" r="37">
      <c s="4" t="s" r="A37">
        <v>554</v>
      </c>
      <c s="5" t="n" r="B37">
        <v>0</v>
      </c>
    </row>
    <row spans="1:2" r="38">
      <c s="4" t="s" r="A38">
        <v>558</v>
      </c>
    </row>
    <row spans="1:2" r="39">
      <c s="3" t="s" r="A39">
        <v>549</v>
      </c>
    </row>
    <row spans="1:2" r="40">
      <c s="4" t="s" r="A40">
        <v>550</v>
      </c>
      <c s="5" t="n" r="B40">
        <v>0</v>
      </c>
    </row>
    <row spans="1:2" r="41">
      <c s="4" t="s" r="A41">
        <v>551</v>
      </c>
      <c s="5" t="n" r="B41">
        <v>88</v>
      </c>
    </row>
    <row spans="1:2" r="42">
      <c s="4" t="s" r="A42">
        <v>552</v>
      </c>
      <c s="5" t="n" r="B42">
        <v>-88</v>
      </c>
    </row>
    <row spans="1:2" r="43">
      <c s="4" t="s" r="A43">
        <v>553</v>
      </c>
      <c s="5" t="n" r="B43">
        <v>0</v>
      </c>
    </row>
    <row spans="1:2" r="44">
      <c s="4" t="s" r="A44">
        <v>554</v>
      </c>
      <c s="5" t="n" r="B44">
        <v>0</v>
      </c>
    </row>
    <row spans="1:2" r="45">
      <c s="4" t="s" r="A45">
        <v>559</v>
      </c>
    </row>
    <row spans="1:2" r="46">
      <c s="3" t="s" r="A46">
        <v>549</v>
      </c>
    </row>
    <row spans="1:2" r="47">
      <c s="4" t="s" r="A47">
        <v>550</v>
      </c>
      <c s="5" t="n" r="B47">
        <v>1066</v>
      </c>
    </row>
    <row spans="1:2" r="48">
      <c s="4" t="s" r="A48">
        <v>551</v>
      </c>
      <c s="5" t="n" r="B48">
        <v>15150</v>
      </c>
    </row>
    <row spans="1:2" r="49">
      <c s="4" t="s" r="A49">
        <v>552</v>
      </c>
      <c s="5" t="n" r="B49">
        <v>0</v>
      </c>
    </row>
    <row spans="1:2" r="50">
      <c s="4" t="s" r="A50">
        <v>553</v>
      </c>
      <c s="5" t="n" r="B50">
        <v>-15943</v>
      </c>
    </row>
    <row spans="1:2" r="51">
      <c s="4" t="s" r="A51">
        <v>554</v>
      </c>
      <c s="5" t="n" r="B51">
        <v>273</v>
      </c>
    </row>
    <row spans="1:2" r="52">
      <c s="4" t="s" r="A52">
        <v>560</v>
      </c>
    </row>
    <row spans="1:2" r="53">
      <c s="3" t="s" r="A53">
        <v>549</v>
      </c>
    </row>
    <row spans="1:2" r="54">
      <c s="4" t="s" r="A54">
        <v>550</v>
      </c>
      <c s="5" t="n" r="B54">
        <v>287</v>
      </c>
    </row>
    <row spans="1:2" r="55">
      <c s="4" t="s" r="A55">
        <v>551</v>
      </c>
      <c s="5" t="n" r="B55">
        <v>1260</v>
      </c>
    </row>
    <row spans="1:2" r="56">
      <c s="4" t="s" r="A56">
        <v>552</v>
      </c>
      <c s="5" t="n" r="B56">
        <v>0</v>
      </c>
    </row>
    <row spans="1:2" r="57">
      <c s="4" t="s" r="A57">
        <v>553</v>
      </c>
      <c s="5" t="n" r="B57">
        <v>-1547</v>
      </c>
    </row>
    <row spans="1:2" r="58">
      <c s="4" t="s" r="A58">
        <v>554</v>
      </c>
      <c s="7" t="n" r="B58">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47"/>
    <col customWidth="1" max="8" min="8" width="21"/>
    <col customWidth="1" max="9" min="9" width="21"/>
  </cols>
  <sheetData>
    <row spans="1:9" r="1">
      <c s="1" t="s" r="A1">
        <v>561</v>
      </c>
      <c s="2" t="s" r="B1">
        <v>68</v>
      </c>
      <c s="2" t="s" r="F1">
        <v>562</v>
      </c>
      <c s="2" t="s" r="G1">
        <v>1</v>
      </c>
      <c s="2" t="s" r="I1">
        <v>438</v>
      </c>
    </row>
    <row spans="1:9" r="2">
      <c s="2" t="s" r="B2">
        <v>397</v>
      </c>
      <c s="2" t="s" r="C2">
        <v>563</v>
      </c>
      <c s="2" t="s" r="D2">
        <v>412</v>
      </c>
      <c s="2" t="s" r="E2">
        <v>564</v>
      </c>
      <c s="2" t="s" r="F2">
        <v>565</v>
      </c>
      <c s="2" t="s" r="G2">
        <v>566</v>
      </c>
      <c s="2" t="s" r="H2">
        <v>564</v>
      </c>
      <c s="2" t="s" r="I2">
        <v>412</v>
      </c>
    </row>
    <row spans="1:9" r="3">
      <c s="3" t="s" r="A3">
        <v>263</v>
      </c>
    </row>
    <row spans="1:9" r="4">
      <c s="4" t="s" r="A4">
        <v>567</v>
      </c>
      <c s="7" t="n" r="G4">
        <v>0</v>
      </c>
      <c s="7" t="n" r="H4">
        <v>2655</v>
      </c>
    </row>
    <row spans="1:9" r="5">
      <c s="4" t="s" r="A5">
        <v>266</v>
      </c>
    </row>
    <row spans="1:9" r="6">
      <c s="3" t="s" r="A6">
        <v>263</v>
      </c>
    </row>
    <row spans="1:9" r="7">
      <c s="4" t="s" r="A7">
        <v>568</v>
      </c>
      <c s="7" t="n" r="B7">
        <v>19400</v>
      </c>
      <c s="5" t="n" r="G7">
        <v>19400</v>
      </c>
    </row>
    <row spans="1:9" r="8">
      <c s="4" t="s" r="A8">
        <v>569</v>
      </c>
      <c s="5" t="n" r="B8">
        <v>26800</v>
      </c>
      <c s="5" t="n" r="G8">
        <v>26800</v>
      </c>
    </row>
    <row spans="1:9" r="9">
      <c s="4" t="s" r="A9">
        <v>570</v>
      </c>
    </row>
    <row spans="1:9" r="10">
      <c s="3" t="s" r="A10">
        <v>263</v>
      </c>
    </row>
    <row spans="1:9" r="11">
      <c s="4" t="s" r="A11">
        <v>571</v>
      </c>
      <c s="5" t="n" r="B11">
        <v>25000</v>
      </c>
      <c s="5" t="n" r="G11">
        <v>25000</v>
      </c>
    </row>
    <row spans="1:9" r="12">
      <c s="4" t="s" r="A12">
        <v>572</v>
      </c>
      <c s="5" t="n" r="B12">
        <v>29000</v>
      </c>
      <c s="5" t="n" r="G12">
        <v>29000</v>
      </c>
    </row>
    <row spans="1:9" r="13">
      <c s="4" t="s" r="A13">
        <v>573</v>
      </c>
    </row>
    <row spans="1:9" r="14">
      <c s="3" t="s" r="A14">
        <v>263</v>
      </c>
    </row>
    <row spans="1:9" r="15">
      <c s="4" t="s" r="A15">
        <v>572</v>
      </c>
      <c s="5" t="n" r="B15">
        <v>5000</v>
      </c>
      <c s="5" t="n" r="G15">
        <v>5000</v>
      </c>
    </row>
    <row spans="1:9" r="16">
      <c s="4" t="s" r="A16">
        <v>574</v>
      </c>
    </row>
    <row spans="1:9" r="17">
      <c s="3" t="s" r="A17">
        <v>263</v>
      </c>
    </row>
    <row spans="1:9" r="18">
      <c s="4" t="s" r="A18">
        <v>572</v>
      </c>
      <c s="5" t="n" r="B18">
        <v>2000</v>
      </c>
      <c s="5" t="n" r="G18">
        <v>2000</v>
      </c>
    </row>
    <row spans="1:9" r="19">
      <c s="4" t="s" r="A19">
        <v>575</v>
      </c>
    </row>
    <row spans="1:9" r="20">
      <c s="3" t="s" r="A20">
        <v>263</v>
      </c>
    </row>
    <row spans="1:9" r="21">
      <c s="4" t="s" r="A21">
        <v>572</v>
      </c>
      <c s="5" t="n" r="B21">
        <v>22000</v>
      </c>
      <c s="5" t="n" r="G21">
        <v>22000</v>
      </c>
    </row>
    <row spans="1:9" r="22">
      <c s="4" t="s" r="A22">
        <v>576</v>
      </c>
    </row>
    <row spans="1:9" r="23">
      <c s="3" t="s" r="A23">
        <v>263</v>
      </c>
    </row>
    <row spans="1:9" r="24">
      <c s="4" t="s" r="A24">
        <v>571</v>
      </c>
      <c s="5" t="n" r="B24">
        <v>28000</v>
      </c>
      <c s="5" t="n" r="G24">
        <v>28000</v>
      </c>
    </row>
    <row spans="1:9" r="25">
      <c s="4" t="s" r="A25">
        <v>572</v>
      </c>
      <c s="5" t="n" r="B25">
        <v>34000</v>
      </c>
      <c s="5" t="n" r="G25">
        <v>34000</v>
      </c>
    </row>
    <row spans="1:9" r="26">
      <c s="4" t="s" r="A26">
        <v>577</v>
      </c>
    </row>
    <row spans="1:9" r="27">
      <c s="3" t="s" r="A27">
        <v>263</v>
      </c>
    </row>
    <row spans="1:9" r="28">
      <c s="4" t="s" r="A28">
        <v>572</v>
      </c>
      <c s="5" t="n" r="B28">
        <v>7000</v>
      </c>
      <c s="5" t="n" r="G28">
        <v>7000</v>
      </c>
    </row>
    <row spans="1:9" r="29">
      <c s="4" t="s" r="A29">
        <v>578</v>
      </c>
    </row>
    <row spans="1:9" r="30">
      <c s="3" t="s" r="A30">
        <v>263</v>
      </c>
    </row>
    <row spans="1:9" r="31">
      <c s="4" t="s" r="A31">
        <v>572</v>
      </c>
      <c s="5" t="n" r="B31">
        <v>3000</v>
      </c>
      <c s="5" t="n" r="G31">
        <v>3000</v>
      </c>
    </row>
    <row spans="1:9" r="32">
      <c s="4" t="s" r="A32">
        <v>579</v>
      </c>
    </row>
    <row spans="1:9" r="33">
      <c s="3" t="s" r="A33">
        <v>263</v>
      </c>
    </row>
    <row spans="1:9" r="34">
      <c s="4" t="s" r="A34">
        <v>572</v>
      </c>
      <c s="5" t="n" r="B34">
        <v>24000</v>
      </c>
      <c s="5" t="n" r="G34">
        <v>24000</v>
      </c>
    </row>
    <row spans="1:9" r="35">
      <c s="4" t="s" r="A35">
        <v>269</v>
      </c>
    </row>
    <row spans="1:9" r="36">
      <c s="3" t="s" r="A36">
        <v>263</v>
      </c>
    </row>
    <row spans="1:9" r="37">
      <c s="4" t="s" r="A37">
        <v>568</v>
      </c>
      <c s="5" t="n" r="B37">
        <v>25900</v>
      </c>
      <c s="5" t="n" r="G37">
        <v>25900</v>
      </c>
    </row>
    <row spans="1:9" r="38">
      <c s="4" t="s" r="A38">
        <v>569</v>
      </c>
      <c s="5" t="n" r="B38">
        <v>43800</v>
      </c>
      <c s="7" t="n" r="G38">
        <v>43800</v>
      </c>
    </row>
    <row spans="1:9" r="39">
      <c s="4" t="s" r="A39">
        <v>580</v>
      </c>
      <c s="5" t="n" r="G39">
        <v>2</v>
      </c>
    </row>
    <row spans="1:9" r="40">
      <c s="4" t="s" r="A40">
        <v>567</v>
      </c>
      <c s="7" t="n" r="F40">
        <v>2655</v>
      </c>
    </row>
    <row spans="1:9" r="41">
      <c s="4" t="s" r="A41">
        <v>581</v>
      </c>
      <c s="7" t="n" r="F41">
        <v>2700</v>
      </c>
    </row>
    <row spans="1:9" r="42">
      <c s="4" t="s" r="A42">
        <v>582</v>
      </c>
      <c s="7" t="n" r="I42">
        <v>2100</v>
      </c>
    </row>
    <row spans="1:9" r="43">
      <c s="4" t="s" r="A43">
        <v>583</v>
      </c>
      <c s="7" t="n" r="D43">
        <v>400</v>
      </c>
    </row>
    <row spans="1:9" r="44">
      <c s="4" t="s" r="A44">
        <v>584</v>
      </c>
      <c s="7" t="n" r="C44">
        <v>600</v>
      </c>
    </row>
    <row spans="1:9" r="45">
      <c s="4" t="s" r="A45">
        <v>585</v>
      </c>
      <c s="7" t="n" r="C45">
        <v>0</v>
      </c>
    </row>
    <row spans="1:9" r="46">
      <c s="4" t="s" r="A46">
        <v>586</v>
      </c>
      <c s="4" t="s" r="G46">
        <v>349</v>
      </c>
    </row>
    <row spans="1:9" r="47">
      <c s="4" t="s" r="A47">
        <v>587</v>
      </c>
    </row>
    <row spans="1:9" r="48">
      <c s="3" t="s" r="A48">
        <v>263</v>
      </c>
    </row>
    <row spans="1:9" r="49">
      <c s="4" t="s" r="A49">
        <v>572</v>
      </c>
      <c s="5" t="n" r="B49">
        <v>11000</v>
      </c>
      <c s="7" t="n" r="G49">
        <v>11000</v>
      </c>
    </row>
    <row spans="1:9" r="50">
      <c s="4" t="s" r="A50">
        <v>588</v>
      </c>
    </row>
    <row spans="1:9" r="51">
      <c s="3" t="s" r="A51">
        <v>263</v>
      </c>
    </row>
    <row spans="1:9" r="52">
      <c s="4" t="s" r="A52">
        <v>572</v>
      </c>
      <c s="5" t="n" r="B52">
        <v>13000</v>
      </c>
      <c s="5" t="n" r="G52">
        <v>13000</v>
      </c>
    </row>
    <row spans="1:9" r="53">
      <c s="4" t="s" r="A53">
        <v>589</v>
      </c>
    </row>
    <row spans="1:9" r="54">
      <c s="3" t="s" r="A54">
        <v>263</v>
      </c>
    </row>
    <row spans="1:9" r="55">
      <c s="4" t="s" r="A55">
        <v>571</v>
      </c>
      <c s="5" t="n" r="B55">
        <v>30000</v>
      </c>
      <c s="5" t="n" r="G55">
        <v>30000</v>
      </c>
    </row>
    <row spans="1:9" r="56">
      <c s="4" t="s" r="A56">
        <v>572</v>
      </c>
      <c s="5" t="n" r="B56">
        <v>45000</v>
      </c>
      <c s="5" t="n" r="G56">
        <v>45000</v>
      </c>
    </row>
    <row spans="1:9" r="57">
      <c s="4" t="s" r="A57">
        <v>590</v>
      </c>
    </row>
    <row spans="1:9" r="58">
      <c s="3" t="s" r="A58">
        <v>263</v>
      </c>
    </row>
    <row spans="1:9" r="59">
      <c s="4" t="s" r="A59">
        <v>572</v>
      </c>
      <c s="5" t="n" r="B59">
        <v>21000</v>
      </c>
      <c s="5" t="n" r="G59">
        <v>21000</v>
      </c>
    </row>
    <row spans="1:9" r="60">
      <c s="4" t="s" r="A60">
        <v>591</v>
      </c>
    </row>
    <row spans="1:9" r="61">
      <c s="3" t="s" r="A61">
        <v>263</v>
      </c>
    </row>
    <row spans="1:9" r="62">
      <c s="4" t="s" r="A62">
        <v>571</v>
      </c>
      <c s="5" t="n" r="B62">
        <v>35000</v>
      </c>
      <c s="5" t="n" r="G62">
        <v>35000</v>
      </c>
    </row>
    <row spans="1:9" r="63">
      <c s="4" t="s" r="A63">
        <v>572</v>
      </c>
      <c s="5" t="n" r="B63">
        <v>48000</v>
      </c>
      <c s="5" t="n" r="G63">
        <v>48000</v>
      </c>
    </row>
    <row spans="1:9" r="64">
      <c s="4" t="s" r="A64">
        <v>592</v>
      </c>
    </row>
    <row spans="1:9" r="65">
      <c s="3" t="s" r="A65">
        <v>263</v>
      </c>
    </row>
    <row spans="1:9" r="66">
      <c s="4" t="s" r="A66">
        <v>572</v>
      </c>
      <c s="5" t="n" r="B66">
        <v>24000</v>
      </c>
      <c s="5" t="n" r="G66">
        <v>24000</v>
      </c>
    </row>
    <row spans="1:9" r="67">
      <c s="4" t="s" r="A67">
        <v>544</v>
      </c>
    </row>
    <row spans="1:9" r="68">
      <c s="3" t="s" r="A68">
        <v>263</v>
      </c>
    </row>
    <row spans="1:9" r="69">
      <c s="4" t="s" r="A69">
        <v>569</v>
      </c>
      <c s="5" t="n" r="B69">
        <v>6600</v>
      </c>
      <c s="5" t="n" r="G69">
        <v>6600</v>
      </c>
    </row>
    <row spans="1:9" r="70">
      <c s="4" t="s" r="A70">
        <v>593</v>
      </c>
    </row>
    <row spans="1:9" r="71">
      <c s="3" t="s" r="A71">
        <v>263</v>
      </c>
    </row>
    <row spans="1:9" r="72">
      <c s="4" t="s" r="A72">
        <v>569</v>
      </c>
      <c s="5" t="n" r="B72">
        <v>5000</v>
      </c>
      <c s="5" t="n" r="G72">
        <v>5000</v>
      </c>
    </row>
    <row spans="1:9" r="73">
      <c s="4" t="s" r="A73">
        <v>594</v>
      </c>
    </row>
    <row spans="1:9" r="74">
      <c s="3" t="s" r="A74">
        <v>263</v>
      </c>
    </row>
    <row spans="1:9" r="75">
      <c s="4" t="s" r="A75">
        <v>569</v>
      </c>
      <c s="5" t="n" r="B75">
        <v>1600</v>
      </c>
      <c s="7" t="n" r="G75">
        <v>1600</v>
      </c>
    </row>
    <row spans="1:9" r="76">
      <c s="4" t="s" r="A76">
        <v>595</v>
      </c>
    </row>
    <row spans="1:9" r="77">
      <c s="3" t="s" r="A77">
        <v>263</v>
      </c>
    </row>
    <row spans="1:9" r="78">
      <c s="4" t="s" r="A78">
        <v>596</v>
      </c>
      <c s="5" t="n" r="G78">
        <v>1</v>
      </c>
    </row>
    <row spans="1:9" r="79">
      <c s="4" t="s" r="A79">
        <v>597</v>
      </c>
      <c s="5" t="n" r="G79">
        <v>1</v>
      </c>
    </row>
    <row spans="1:9" r="80">
      <c s="4" t="s" r="A80">
        <v>598</v>
      </c>
    </row>
    <row spans="1:9" r="81">
      <c s="3" t="s" r="A81">
        <v>263</v>
      </c>
    </row>
    <row spans="1:9" r="82">
      <c s="4" t="s" r="A82">
        <v>569</v>
      </c>
      <c s="5" t="n" r="B82">
        <v>4600</v>
      </c>
      <c s="7" t="n" r="G82">
        <v>4600</v>
      </c>
    </row>
    <row spans="1:9" r="83">
      <c s="4" t="s" r="A83">
        <v>599</v>
      </c>
    </row>
    <row spans="1:9" r="84">
      <c s="3" t="s" r="A84">
        <v>263</v>
      </c>
    </row>
    <row spans="1:9" r="85">
      <c s="4" t="s" r="A85">
        <v>572</v>
      </c>
      <c s="5" t="n" r="B85">
        <v>10000</v>
      </c>
      <c s="5" t="n" r="G85">
        <v>10000</v>
      </c>
    </row>
    <row spans="1:9" r="86">
      <c s="4" t="s" r="A86">
        <v>600</v>
      </c>
    </row>
    <row spans="1:9" r="87">
      <c s="3" t="s" r="A87">
        <v>263</v>
      </c>
    </row>
    <row spans="1:9" r="88">
      <c s="4" t="s" r="A88">
        <v>572</v>
      </c>
      <c s="5" t="n" r="B88">
        <v>12000</v>
      </c>
      <c s="5" t="n" r="G88">
        <v>12000</v>
      </c>
    </row>
    <row spans="1:9" r="89">
      <c s="4" t="s" r="A89">
        <v>601</v>
      </c>
    </row>
    <row spans="1:9" r="90">
      <c s="3" t="s" r="A90">
        <v>263</v>
      </c>
    </row>
    <row spans="1:9" r="91">
      <c s="4" t="s" r="A91">
        <v>602</v>
      </c>
      <c s="5" t="n" r="H91">
        <v>2000</v>
      </c>
    </row>
    <row spans="1:9" r="92">
      <c s="4" t="s" r="A92">
        <v>603</v>
      </c>
    </row>
    <row spans="1:9" r="93">
      <c s="3" t="s" r="A93">
        <v>263</v>
      </c>
    </row>
    <row spans="1:9" r="94">
      <c s="4" t="s" r="A94">
        <v>604</v>
      </c>
      <c s="5" t="n" r="B94">
        <v>5100</v>
      </c>
    </row>
    <row spans="1:9" r="95">
      <c s="4" t="s" r="A95">
        <v>605</v>
      </c>
      <c s="7" t="n" r="B95">
        <v>3700</v>
      </c>
      <c s="7" t="n" r="G95">
        <v>3700</v>
      </c>
    </row>
    <row spans="1:9" r="96">
      <c s="4" t="s" r="A96">
        <v>606</v>
      </c>
    </row>
    <row spans="1:9" r="97">
      <c s="3" t="s" r="A97">
        <v>263</v>
      </c>
    </row>
    <row spans="1:9" r="98">
      <c s="4" t="s" r="A98">
        <v>607</v>
      </c>
      <c s="7" t="n" r="H98">
        <v>800</v>
      </c>
    </row>
    <row spans="1:9" r="99">
      <c s="4" t="s" r="A99">
        <v>608</v>
      </c>
    </row>
    <row spans="1:9" r="100">
      <c s="3" t="s" r="A100">
        <v>263</v>
      </c>
    </row>
    <row spans="1:9" r="101">
      <c s="4" t="s" r="A101">
        <v>609</v>
      </c>
      <c s="7" t="n" r="E101">
        <v>800</v>
      </c>
    </row>
  </sheetData>
  <mergeCells count="3">
    <mergeCell ref="A1:A2"/>
    <mergeCell ref="B1:E1"/>
    <mergeCell ref="G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10</v>
      </c>
      <c s="2" t="s" r="B1">
        <v>1</v>
      </c>
    </row>
    <row spans="1:3" r="2">
      <c s="2" t="s" r="B2">
        <v>2</v>
      </c>
      <c s="2" t="s" r="C2">
        <v>69</v>
      </c>
    </row>
    <row spans="1:3" r="3">
      <c s="3" t="s" r="A3">
        <v>174</v>
      </c>
    </row>
    <row spans="1:3" r="4">
      <c s="4" t="s" r="A4">
        <v>611</v>
      </c>
      <c s="4" t="s" r="B4">
        <v>612</v>
      </c>
      <c s="4" t="s" r="C4">
        <v>613</v>
      </c>
    </row>
    <row spans="1:3" r="5">
      <c s="4" t="s" r="A5">
        <v>614</v>
      </c>
      <c s="8" t="n" r="B5">
        <v>1.8</v>
      </c>
    </row>
    <row spans="1:3" r="6">
      <c s="4" t="s" r="A6">
        <v>615</v>
      </c>
      <c s="11" t="n" r="B6">
        <v>0.2</v>
      </c>
    </row>
    <row spans="1:3" r="7">
      <c s="4" t="s" r="A7">
        <v>616</v>
      </c>
      <c s="8" t="n" r="B7">
        <v>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617</v>
      </c>
      <c s="2" t="s" r="B1">
        <v>1</v>
      </c>
    </row>
    <row spans="1:2" r="2">
      <c s="2" t="s" r="B2">
        <v>397</v>
      </c>
    </row>
    <row spans="1:2" r="3">
      <c s="3" t="s" r="A3">
        <v>618</v>
      </c>
    </row>
    <row spans="1:2" r="4">
      <c s="4" t="s" r="A4">
        <v>478</v>
      </c>
      <c s="7" t="n" r="B4">
        <v>660</v>
      </c>
    </row>
    <row spans="1:2" r="5">
      <c s="4" t="s" r="A5">
        <v>619</v>
      </c>
      <c s="5" t="n" r="B5">
        <v>790</v>
      </c>
    </row>
    <row spans="1:2" r="6">
      <c s="4" t="s" r="A6">
        <v>620</v>
      </c>
      <c s="5" t="n" r="B6">
        <v>-216</v>
      </c>
    </row>
    <row spans="1:2" r="7">
      <c s="4" t="s" r="A7">
        <v>480</v>
      </c>
      <c s="7" t="n" r="B7">
        <v>12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21</v>
      </c>
      <c s="2" t="s" r="B1">
        <v>397</v>
      </c>
    </row>
    <row spans="1:2" r="2">
      <c s="3" t="s" r="A2">
        <v>622</v>
      </c>
    </row>
    <row spans="1:2" r="3">
      <c s="4" t="s" r="A3">
        <v>394</v>
      </c>
      <c s="7" t="n" r="B3">
        <v>1546</v>
      </c>
    </row>
    <row spans="1:2" r="4">
      <c s="5" t="n" r="A4">
        <v>2016</v>
      </c>
      <c s="5" t="n" r="B4">
        <v>6009</v>
      </c>
    </row>
    <row spans="1:2" r="5">
      <c s="5" t="n" r="A5">
        <v>2017</v>
      </c>
      <c s="5" t="n" r="B5">
        <v>3924</v>
      </c>
    </row>
    <row spans="1:2" r="6">
      <c s="5" t="n" r="A6">
        <v>2018</v>
      </c>
      <c s="5" t="n" r="B6">
        <v>3491</v>
      </c>
    </row>
    <row spans="1:2" r="7">
      <c s="5" t="n" r="A7">
        <v>2019</v>
      </c>
      <c s="5" t="n" r="B7">
        <v>3418</v>
      </c>
    </row>
    <row spans="1:2" r="8">
      <c s="4" t="s" r="A8">
        <v>395</v>
      </c>
      <c s="5" t="n" r="B8">
        <v>13938</v>
      </c>
    </row>
    <row spans="1:2" r="9">
      <c s="4" t="s" r="A9">
        <v>623</v>
      </c>
      <c s="7" t="n" r="B9">
        <v>323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624</v>
      </c>
      <c s="2" t="s" r="B1">
        <v>68</v>
      </c>
      <c s="2" t="s" r="D1">
        <v>1</v>
      </c>
    </row>
    <row spans="1:5" r="2">
      <c s="2" t="s" r="B2">
        <v>397</v>
      </c>
      <c s="2" t="s" r="C2">
        <v>564</v>
      </c>
      <c s="2" t="s" r="D2">
        <v>397</v>
      </c>
      <c s="2" t="s" r="E2">
        <v>564</v>
      </c>
    </row>
    <row spans="1:5" r="3">
      <c s="3" t="s" r="A3">
        <v>625</v>
      </c>
    </row>
    <row spans="1:5" r="4">
      <c s="4" t="s" r="A4">
        <v>626</v>
      </c>
      <c s="7" t="n" r="B4">
        <v>562</v>
      </c>
      <c s="7" t="n" r="C4">
        <v>-48</v>
      </c>
      <c s="7" t="n" r="D4">
        <v>1226</v>
      </c>
      <c s="7" t="n" r="E4">
        <v>-204</v>
      </c>
    </row>
    <row spans="1:5" r="5">
      <c s="4" t="s" r="A5">
        <v>627</v>
      </c>
      <c s="5" t="n" r="B5">
        <v>0</v>
      </c>
      <c s="7" t="n" r="C5">
        <v>0</v>
      </c>
      <c s="7" t="n" r="D5">
        <v>0</v>
      </c>
      <c s="7" t="n" r="E5">
        <v>0</v>
      </c>
    </row>
    <row spans="1:5" r="6">
      <c s="4" t="s" r="A6">
        <v>628</v>
      </c>
    </row>
    <row spans="1:5" r="7">
      <c s="3" t="s" r="A7">
        <v>629</v>
      </c>
    </row>
    <row spans="1:5" r="8">
      <c s="4" t="s" r="A8">
        <v>630</v>
      </c>
      <c s="4" t="s" r="D8">
        <v>631</v>
      </c>
    </row>
    <row spans="1:5" r="9">
      <c s="4" t="s" r="A9">
        <v>632</v>
      </c>
      <c s="7" t="n" r="B9">
        <v>4220</v>
      </c>
      <c s="7" t="n" r="D9">
        <v>4220</v>
      </c>
    </row>
    <row spans="1:5" r="10">
      <c s="4" t="s" r="A10">
        <v>633</v>
      </c>
      <c s="4" t="s" r="D10">
        <v>634</v>
      </c>
    </row>
    <row spans="1:5" r="11">
      <c s="4" t="s" r="A11">
        <v>635</v>
      </c>
      <c s="4" t="s" r="D11">
        <v>636</v>
      </c>
    </row>
    <row spans="1:5" r="12">
      <c s="4" t="s" r="A12">
        <v>637</v>
      </c>
      <c s="13" t="n" r="B12">
        <v>0.07340000000000001</v>
      </c>
      <c s="13" t="n" r="D12">
        <v>0.07340000000000001</v>
      </c>
    </row>
    <row spans="1:5" r="13">
      <c s="4" t="s" r="A13">
        <v>638</v>
      </c>
    </row>
    <row spans="1:5" r="14">
      <c s="3" t="s" r="A14">
        <v>629</v>
      </c>
    </row>
    <row spans="1:5" r="15">
      <c s="4" t="s" r="A15">
        <v>630</v>
      </c>
      <c s="4" t="s" r="D15">
        <v>631</v>
      </c>
    </row>
    <row spans="1:5" r="16">
      <c s="4" t="s" r="A16">
        <v>632</v>
      </c>
      <c s="7" t="n" r="B16">
        <v>787</v>
      </c>
      <c s="7" t="n" r="D16">
        <v>787</v>
      </c>
    </row>
    <row spans="1:5" r="17">
      <c s="4" t="s" r="A17">
        <v>633</v>
      </c>
      <c s="4" t="s" r="D17">
        <v>639</v>
      </c>
    </row>
    <row spans="1:5" r="18">
      <c s="4" t="s" r="A18">
        <v>635</v>
      </c>
      <c s="4" t="s" r="D18">
        <v>636</v>
      </c>
    </row>
    <row spans="1:5" r="19">
      <c s="4" t="s" r="A19">
        <v>637</v>
      </c>
      <c s="13" t="n" r="B19">
        <v>0.06560000000000001</v>
      </c>
      <c s="13" t="n" r="D19">
        <v>0.06560000000000001</v>
      </c>
    </row>
    <row spans="1:5" r="20">
      <c s="4" t="s" r="A20">
        <v>640</v>
      </c>
    </row>
    <row spans="1:5" r="21">
      <c s="3" t="s" r="A21">
        <v>629</v>
      </c>
    </row>
    <row spans="1:5" r="22">
      <c s="4" t="s" r="A22">
        <v>630</v>
      </c>
      <c s="4" t="s" r="D22">
        <v>631</v>
      </c>
    </row>
    <row spans="1:5" r="23">
      <c s="4" t="s" r="A23">
        <v>632</v>
      </c>
      <c s="7" t="n" r="B23">
        <v>15081</v>
      </c>
      <c s="7" t="n" r="D23">
        <v>15081</v>
      </c>
    </row>
    <row spans="1:5" r="24">
      <c s="4" t="s" r="A24">
        <v>633</v>
      </c>
      <c s="4" t="s" r="D24">
        <v>641</v>
      </c>
    </row>
    <row spans="1:5" r="25">
      <c s="4" t="s" r="A25">
        <v>635</v>
      </c>
      <c s="4" t="s" r="D25">
        <v>642</v>
      </c>
    </row>
    <row spans="1:5" r="26">
      <c s="4" t="s" r="A26">
        <v>637</v>
      </c>
      <c s="13" t="n" r="B26">
        <v>0.06560000000000001</v>
      </c>
      <c s="13" t="n" r="D26">
        <v>0.06560000000000001</v>
      </c>
    </row>
    <row spans="1:5" r="27">
      <c s="4" t="s" r="A27">
        <v>643</v>
      </c>
    </row>
    <row spans="1:5" r="28">
      <c s="3" t="s" r="A28">
        <v>629</v>
      </c>
    </row>
    <row spans="1:5" r="29">
      <c s="4" t="s" r="A29">
        <v>462</v>
      </c>
      <c s="7" t="n" r="B29">
        <v>-808</v>
      </c>
      <c s="7" t="n" r="D29">
        <v>-808</v>
      </c>
    </row>
    <row spans="1:5" r="30">
      <c s="4" t="s" r="A30">
        <v>644</v>
      </c>
    </row>
    <row spans="1:5" r="31">
      <c s="3" t="s" r="A31">
        <v>629</v>
      </c>
    </row>
    <row spans="1:5" r="32">
      <c s="4" t="s" r="A32">
        <v>462</v>
      </c>
      <c s="5" t="n" r="B32">
        <v>-75</v>
      </c>
      <c s="5" t="n" r="D32">
        <v>-75</v>
      </c>
    </row>
    <row spans="1:5" r="33">
      <c s="4" t="s" r="A33">
        <v>645</v>
      </c>
    </row>
    <row spans="1:5" r="34">
      <c s="3" t="s" r="A34">
        <v>629</v>
      </c>
    </row>
    <row spans="1:5" r="35">
      <c s="4" t="s" r="A35">
        <v>462</v>
      </c>
      <c s="7" t="n" r="B35">
        <v>-1675</v>
      </c>
      <c s="7" t="n" r="D35">
        <v>-167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80"/>
  </cols>
  <sheetData>
    <row spans="1:3" r="1">
      <c s="1" t="s" r="A1">
        <v>646</v>
      </c>
      <c s="2" t="s" r="B1">
        <v>437</v>
      </c>
      <c s="2" t="s" r="C1">
        <v>1</v>
      </c>
    </row>
    <row spans="1:3" r="2">
      <c s="2" t="s" r="B2">
        <v>439</v>
      </c>
      <c s="2" t="s" r="C2">
        <v>2</v>
      </c>
    </row>
    <row spans="1:3" r="3">
      <c s="3" t="s" r="A3">
        <v>178</v>
      </c>
    </row>
    <row spans="1:3" r="4">
      <c s="4" t="s" r="A4">
        <v>647</v>
      </c>
      <c s="4" t="s" r="C4">
        <v>648</v>
      </c>
    </row>
    <row spans="1:3" r="5">
      <c s="4" t="s" r="A5">
        <v>649</v>
      </c>
      <c s="4" t="s" r="C5">
        <v>650</v>
      </c>
    </row>
    <row spans="1:3" r="6">
      <c s="4" t="s" r="A6">
        <v>651</v>
      </c>
      <c s="7" t="n" r="C6">
        <v>35200</v>
      </c>
    </row>
    <row spans="1:3" r="7">
      <c s="4" t="s" r="A7">
        <v>652</v>
      </c>
      <c s="4" t="s" r="C7">
        <v>653</v>
      </c>
    </row>
    <row spans="1:3" r="8">
      <c s="4" t="s" r="A8">
        <v>654</v>
      </c>
      <c s="7" t="n" r="C8">
        <v>250</v>
      </c>
    </row>
    <row spans="1:3" r="9">
      <c s="4" t="s" r="A9">
        <v>655</v>
      </c>
      <c s="7" t="n" r="C9">
        <v>1500</v>
      </c>
    </row>
    <row spans="1:3" r="10">
      <c s="4" t="s" r="A10">
        <v>468</v>
      </c>
    </row>
    <row spans="1:3" r="11">
      <c s="3" t="s" r="A11">
        <v>306</v>
      </c>
    </row>
    <row spans="1:3" r="12">
      <c s="4" t="s" r="A12">
        <v>656</v>
      </c>
      <c s="7" t="n" r="B12">
        <v>2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7</v>
      </c>
      <c s="2" t="s" r="B1">
        <v>68</v>
      </c>
      <c s="2" t="s" r="D1">
        <v>1</v>
      </c>
    </row>
    <row spans="1:5" r="2">
      <c s="2" t="s" r="B2">
        <v>2</v>
      </c>
      <c s="2" t="s" r="C2">
        <v>69</v>
      </c>
      <c s="2" t="s" r="D2">
        <v>2</v>
      </c>
      <c s="2" t="s" r="E2">
        <v>69</v>
      </c>
    </row>
    <row spans="1:5" r="3">
      <c s="3" t="s" r="A3">
        <v>658</v>
      </c>
    </row>
    <row spans="1:5" r="4">
      <c s="4" t="s" r="A4">
        <v>84</v>
      </c>
      <c s="7" t="n" r="B4">
        <v>22</v>
      </c>
      <c s="7" t="n" r="C4">
        <v>14012</v>
      </c>
      <c s="7" t="n" r="D4">
        <v>17313</v>
      </c>
      <c s="7" t="n" r="E4">
        <v>41282</v>
      </c>
    </row>
    <row spans="1:5" r="5">
      <c s="3" t="s" r="A5">
        <v>659</v>
      </c>
    </row>
    <row spans="1:5" r="6">
      <c s="4" t="s" r="A6">
        <v>86</v>
      </c>
      <c s="5" t="n" r="B6">
        <v>25536000</v>
      </c>
      <c s="5" t="n" r="C6">
        <v>24899000</v>
      </c>
      <c s="5" t="n" r="D6">
        <v>25424000</v>
      </c>
      <c s="5" t="n" r="E6">
        <v>24784000</v>
      </c>
    </row>
    <row spans="1:5" r="7">
      <c s="4" t="s" r="A7">
        <v>660</v>
      </c>
      <c s="5" t="n" r="B7">
        <v>905000</v>
      </c>
      <c s="5" t="n" r="C7">
        <v>1024000</v>
      </c>
      <c s="5" t="n" r="D7">
        <v>948000</v>
      </c>
      <c s="5" t="n" r="E7">
        <v>1066000</v>
      </c>
    </row>
    <row spans="1:5" r="8">
      <c s="4" t="s" r="A8">
        <v>661</v>
      </c>
      <c s="5" t="n" r="B8">
        <v>26441000</v>
      </c>
      <c s="5" t="n" r="C8">
        <v>25923000</v>
      </c>
      <c s="5" t="n" r="D8">
        <v>26372000</v>
      </c>
      <c s="5" t="n" r="E8">
        <v>25850000</v>
      </c>
    </row>
    <row spans="1:5" r="9">
      <c s="4" t="s" r="A9">
        <v>662</v>
      </c>
      <c s="7" t="n" r="B9">
        <v>0</v>
      </c>
      <c s="10" t="n" r="C9">
        <v>0.5600000000000001</v>
      </c>
      <c s="10" t="n" r="D9">
        <v>0.68</v>
      </c>
      <c s="10" t="n" r="E9">
        <v>1.67</v>
      </c>
    </row>
    <row spans="1:5" r="10">
      <c s="4" t="s" r="A10">
        <v>663</v>
      </c>
      <c s="7" t="n" r="B10">
        <v>0</v>
      </c>
      <c s="10" t="n" r="C10">
        <v>0.54</v>
      </c>
      <c s="10" t="n" r="D10">
        <v>0.66</v>
      </c>
      <c s="10" t="n" r="E10">
        <v>1.6</v>
      </c>
    </row>
    <row spans="1:5" r="11">
      <c s="3" t="s" r="A11">
        <v>664</v>
      </c>
    </row>
    <row spans="1:5" r="12">
      <c s="4" t="s" r="A12">
        <v>665</v>
      </c>
      <c s="5" t="n" r="B12">
        <v>260000</v>
      </c>
      <c s="5" t="n" r="C12">
        <v>163000</v>
      </c>
      <c s="5" t="n" r="D12">
        <v>268000</v>
      </c>
      <c s="5" t="n" r="E12">
        <v>177000</v>
      </c>
    </row>
    <row spans="1:5" r="13">
      <c s="4" t="s" r="A13">
        <v>666</v>
      </c>
      <c s="5" t="n" r="B13">
        <v>10800</v>
      </c>
      <c s="5" t="n" r="C13">
        <v>4400</v>
      </c>
      <c s="5" t="n" r="D13">
        <v>9800</v>
      </c>
      <c s="5" t="n" r="E13">
        <v>3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667</v>
      </c>
      <c s="2" t="s" r="B1">
        <v>68</v>
      </c>
      <c s="2" t="s" r="D1">
        <v>1</v>
      </c>
    </row>
    <row spans="1:5" r="2">
      <c s="2" t="s" r="B2">
        <v>2</v>
      </c>
      <c s="2" t="s" r="C2">
        <v>69</v>
      </c>
      <c s="2" t="s" r="D2">
        <v>2</v>
      </c>
      <c s="2" t="s" r="E2">
        <v>69</v>
      </c>
    </row>
    <row spans="1:5" r="3">
      <c s="3" t="s" r="A3">
        <v>668</v>
      </c>
    </row>
    <row spans="1:5" r="4">
      <c s="4" t="s" r="A4">
        <v>669</v>
      </c>
      <c s="7" t="n" r="B4">
        <v>-1181</v>
      </c>
      <c s="7" t="n" r="C4">
        <v>-672</v>
      </c>
      <c s="7" t="n" r="D4">
        <v>-1181</v>
      </c>
      <c s="7" t="n" r="E4">
        <v>-672</v>
      </c>
    </row>
    <row spans="1:5" r="5">
      <c s="4" t="s" r="A5">
        <v>670</v>
      </c>
      <c s="5" t="n" r="B5">
        <v>-1181</v>
      </c>
      <c s="5" t="n" r="C5">
        <v>-672</v>
      </c>
      <c s="5" t="n" r="D5">
        <v>-1181</v>
      </c>
      <c s="5" t="n" r="E5">
        <v>-672</v>
      </c>
    </row>
    <row spans="1:5" r="6">
      <c s="3" t="s" r="A6">
        <v>671</v>
      </c>
    </row>
    <row spans="1:5" r="7">
      <c s="4" t="s" r="A7">
        <v>672</v>
      </c>
      <c s="5" t="n" r="B7">
        <v>-3619</v>
      </c>
      <c s="5" t="n" r="C7">
        <v>-218</v>
      </c>
      <c s="5" t="n" r="D7">
        <v>-2558</v>
      </c>
      <c s="5" t="n" r="E7">
        <v>-468</v>
      </c>
    </row>
    <row spans="1:5" r="8">
      <c s="4" t="s" r="A8">
        <v>673</v>
      </c>
      <c s="5" t="n" r="B8">
        <v>-1670</v>
      </c>
      <c s="5" t="n" r="C8">
        <v>-133</v>
      </c>
      <c s="5" t="n" r="D8">
        <v>-3857</v>
      </c>
      <c s="5" t="n" r="E8">
        <v>35</v>
      </c>
    </row>
    <row spans="1:5" r="9">
      <c s="4" t="s" r="A9">
        <v>674</v>
      </c>
      <c s="5" t="n" r="B9">
        <v>562</v>
      </c>
      <c s="5" t="n" r="C9">
        <v>-48</v>
      </c>
      <c s="5" t="n" r="D9">
        <v>1226</v>
      </c>
      <c s="5" t="n" r="E9">
        <v>-204</v>
      </c>
    </row>
    <row spans="1:5" r="10">
      <c s="4" t="s" r="A10">
        <v>675</v>
      </c>
      <c s="5" t="n" r="B10">
        <v>2169</v>
      </c>
      <c s="5" t="n" r="C10">
        <v>106</v>
      </c>
      <c s="5" t="n" r="D10">
        <v>2631</v>
      </c>
      <c s="5" t="n" r="E10">
        <v>344</v>
      </c>
    </row>
    <row spans="1:5" r="11">
      <c s="4" t="s" r="A11">
        <v>676</v>
      </c>
      <c s="5" t="n" r="B11">
        <v>-2558</v>
      </c>
      <c s="5" t="n" r="C11">
        <v>-293</v>
      </c>
      <c s="5" t="n" r="D11">
        <v>-2558</v>
      </c>
      <c s="5" t="n" r="E11">
        <v>-293</v>
      </c>
    </row>
    <row spans="1:5" r="12">
      <c s="3" t="s" r="A12">
        <v>677</v>
      </c>
    </row>
    <row spans="1:5" r="13">
      <c s="4" t="s" r="A13">
        <v>678</v>
      </c>
      <c s="5" t="n" r="B13">
        <v>9839</v>
      </c>
      <c s="5" t="n" r="C13">
        <v>15741</v>
      </c>
      <c s="5" t="n" r="D13">
        <v>11450</v>
      </c>
      <c s="5" t="n" r="E13">
        <v>14952</v>
      </c>
    </row>
    <row spans="1:5" r="14">
      <c s="4" t="s" r="A14">
        <v>679</v>
      </c>
      <c s="5" t="n" r="B14">
        <v>144</v>
      </c>
      <c s="5" t="n" r="C14">
        <v>-3211</v>
      </c>
      <c s="5" t="n" r="D14">
        <v>-1467</v>
      </c>
      <c s="5" t="n" r="E14">
        <v>-2422</v>
      </c>
    </row>
    <row spans="1:5" r="15">
      <c s="4" t="s" r="A15">
        <v>680</v>
      </c>
      <c s="5" t="n" r="B15">
        <v>9983</v>
      </c>
      <c s="5" t="n" r="C15">
        <v>12530</v>
      </c>
      <c s="5" t="n" r="D15">
        <v>9983</v>
      </c>
      <c s="5" t="n" r="E15">
        <v>12530</v>
      </c>
    </row>
    <row spans="1:5" r="16">
      <c s="3" t="s" r="A16">
        <v>681</v>
      </c>
    </row>
    <row spans="1:5" r="17">
      <c s="4" t="s" r="A17">
        <v>682</v>
      </c>
      <c s="5" t="n" r="B17">
        <v>5039</v>
      </c>
      <c s="5" t="n" r="C17">
        <v>14851</v>
      </c>
      <c s="5" t="n" r="D17">
        <v>7711</v>
      </c>
      <c s="5" t="n" r="E17">
        <v>13812</v>
      </c>
    </row>
    <row spans="1:5" r="18">
      <c s="4" t="s" r="A18">
        <v>673</v>
      </c>
      <c s="5" t="n" r="B18">
        <v>-1670</v>
      </c>
      <c s="5" t="n" r="C18">
        <v>-133</v>
      </c>
      <c s="5" t="n" r="D18">
        <v>-3857</v>
      </c>
      <c s="5" t="n" r="E18">
        <v>35</v>
      </c>
    </row>
    <row spans="1:5" r="19">
      <c s="4" t="s" r="A19">
        <v>674</v>
      </c>
      <c s="5" t="n" r="B19">
        <v>562</v>
      </c>
      <c s="5" t="n" r="C19">
        <v>-48</v>
      </c>
      <c s="5" t="n" r="D19">
        <v>1226</v>
      </c>
      <c s="5" t="n" r="E19">
        <v>-204</v>
      </c>
    </row>
    <row spans="1:5" r="20">
      <c s="4" t="s" r="A20">
        <v>675</v>
      </c>
      <c s="5" t="n" r="B20">
        <v>2169</v>
      </c>
      <c s="5" t="n" r="C20">
        <v>106</v>
      </c>
      <c s="5" t="n" r="D20">
        <v>2631</v>
      </c>
      <c s="5" t="n" r="E20">
        <v>344</v>
      </c>
    </row>
    <row spans="1:5" r="21">
      <c s="4" t="s" r="A21">
        <v>679</v>
      </c>
      <c s="5" t="n" r="B21">
        <v>144</v>
      </c>
      <c s="5" t="n" r="C21">
        <v>-3211</v>
      </c>
      <c s="5" t="n" r="D21">
        <v>-1467</v>
      </c>
      <c s="5" t="n" r="E21">
        <v>-2422</v>
      </c>
    </row>
    <row spans="1:5" r="22">
      <c s="4" t="s" r="A22">
        <v>683</v>
      </c>
      <c s="5" t="n" r="B22">
        <v>6244</v>
      </c>
      <c s="5" t="n" r="C22">
        <v>11565</v>
      </c>
      <c s="5" t="n" r="D22">
        <v>6244</v>
      </c>
      <c s="5" t="n" r="E22">
        <v>11565</v>
      </c>
    </row>
    <row spans="1:5" r="23">
      <c s="3" t="s" r="A23">
        <v>684</v>
      </c>
    </row>
    <row spans="1:5" r="24">
      <c s="4" t="s" r="A24">
        <v>685</v>
      </c>
      <c s="5" t="n" r="B24">
        <v>1784</v>
      </c>
      <c s="5" t="n" r="C24">
        <v>459</v>
      </c>
      <c s="5" t="n" r="D24">
        <v>1412</v>
      </c>
      <c s="5" t="n" r="E24">
        <v>546</v>
      </c>
    </row>
    <row spans="1:5" r="25">
      <c s="4" t="s" r="A25">
        <v>686</v>
      </c>
      <c s="5" t="n" r="B25">
        <v>584</v>
      </c>
      <c s="5" t="n" r="C25">
        <v>46</v>
      </c>
      <c s="5" t="n" r="D25">
        <v>1350</v>
      </c>
      <c s="5" t="n" r="E25">
        <v>-12</v>
      </c>
    </row>
    <row spans="1:5" r="26">
      <c s="4" t="s" r="A26">
        <v>687</v>
      </c>
      <c s="5" t="n" r="B26">
        <v>-197</v>
      </c>
      <c s="5" t="n" r="C26">
        <v>17</v>
      </c>
      <c s="5" t="n" r="D26">
        <v>-429</v>
      </c>
      <c s="5" t="n" r="E26">
        <v>71</v>
      </c>
    </row>
    <row spans="1:5" r="27">
      <c s="4" t="s" r="A27">
        <v>688</v>
      </c>
      <c s="5" t="n" r="B27">
        <v>-759</v>
      </c>
      <c s="5" t="n" r="C27">
        <v>-37</v>
      </c>
      <c s="5" t="n" r="D27">
        <v>-921</v>
      </c>
      <c s="5" t="n" r="E27">
        <v>-120</v>
      </c>
    </row>
    <row spans="1:5" r="28">
      <c s="4" t="s" r="A28">
        <v>679</v>
      </c>
      <c s="5" t="n" r="B28">
        <v>0</v>
      </c>
      <c s="5" t="n" r="C28">
        <v>0</v>
      </c>
      <c s="5" t="n" r="D28">
        <v>0</v>
      </c>
      <c s="5" t="n" r="E28">
        <v>0</v>
      </c>
    </row>
    <row spans="1:5" r="29">
      <c s="4" t="s" r="A29">
        <v>689</v>
      </c>
      <c s="5" t="n" r="B29">
        <v>1412</v>
      </c>
      <c s="5" t="n" r="C29">
        <v>485</v>
      </c>
      <c s="5" t="n" r="D29">
        <v>1412</v>
      </c>
      <c s="5" t="n" r="E29">
        <v>485</v>
      </c>
    </row>
    <row spans="1:5" r="30">
      <c s="3" t="s" r="A30">
        <v>690</v>
      </c>
    </row>
    <row spans="1:5" r="31">
      <c s="4" t="s" r="A31">
        <v>691</v>
      </c>
      <c s="5" t="n" r="B31">
        <v>6823</v>
      </c>
      <c s="5" t="n" r="C31">
        <v>15310</v>
      </c>
      <c s="5" t="n" r="D31">
        <v>9123</v>
      </c>
      <c s="5" t="n" r="E31">
        <v>14358</v>
      </c>
    </row>
    <row spans="1:5" r="32">
      <c s="4" t="s" r="A32">
        <v>692</v>
      </c>
      <c s="5" t="n" r="B32">
        <v>-1086</v>
      </c>
      <c s="5" t="n" r="C32">
        <v>-87</v>
      </c>
      <c s="5" t="n" r="D32">
        <v>-2507</v>
      </c>
      <c s="5" t="n" r="E32">
        <v>23</v>
      </c>
    </row>
    <row spans="1:5" r="33">
      <c s="4" t="s" r="A33">
        <v>693</v>
      </c>
      <c s="5" t="n" r="B33">
        <v>365</v>
      </c>
      <c s="5" t="n" r="C33">
        <v>-31</v>
      </c>
      <c s="5" t="n" r="D33">
        <v>797</v>
      </c>
      <c s="5" t="n" r="E33">
        <v>-133</v>
      </c>
    </row>
    <row spans="1:5" r="34">
      <c s="4" t="s" r="A34">
        <v>694</v>
      </c>
      <c s="5" t="n" r="B34">
        <v>1410</v>
      </c>
      <c s="5" t="n" r="C34">
        <v>69</v>
      </c>
      <c s="5" t="n" r="D34">
        <v>1710</v>
      </c>
      <c s="5" t="n" r="E34">
        <v>224</v>
      </c>
    </row>
    <row spans="1:5" r="35">
      <c s="4" t="s" r="A35">
        <v>90</v>
      </c>
      <c s="5" t="n" r="B35">
        <v>144</v>
      </c>
      <c s="5" t="n" r="C35">
        <v>-3211</v>
      </c>
      <c s="5" t="n" r="D35">
        <v>-1467</v>
      </c>
      <c s="5" t="n" r="E35">
        <v>-2422</v>
      </c>
    </row>
    <row spans="1:5" r="36">
      <c s="4" t="s" r="A36">
        <v>695</v>
      </c>
      <c s="7" t="n" r="B36">
        <v>7656</v>
      </c>
      <c s="7" t="n" r="C36">
        <v>12050</v>
      </c>
      <c s="7" t="n" r="D36">
        <v>7656</v>
      </c>
      <c s="7" t="n" r="E36">
        <v>120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696</v>
      </c>
      <c s="2" t="s" r="B1">
        <v>397</v>
      </c>
    </row>
    <row spans="1:2" r="2">
      <c s="3" t="s" r="A2">
        <v>697</v>
      </c>
    </row>
    <row spans="1:2" r="3">
      <c s="4" t="s" r="A3">
        <v>698</v>
      </c>
      <c s="7" t="n" r="B3">
        <v>2558</v>
      </c>
    </row>
    <row spans="1:2" r="4">
      <c s="4" t="s" r="A4">
        <v>456</v>
      </c>
      <c s="5" t="n" r="B4">
        <v>2788</v>
      </c>
    </row>
    <row spans="1:2" r="5">
      <c s="4" t="s" r="A5">
        <v>699</v>
      </c>
    </row>
    <row spans="1:2" r="6">
      <c s="3" t="s" r="A6">
        <v>697</v>
      </c>
    </row>
    <row spans="1:2" r="7">
      <c s="4" t="s" r="A7">
        <v>698</v>
      </c>
      <c s="5" t="n" r="B7">
        <v>0</v>
      </c>
    </row>
    <row spans="1:2" r="8">
      <c s="4" t="s" r="A8">
        <v>456</v>
      </c>
      <c s="5" t="n" r="B8">
        <v>0</v>
      </c>
    </row>
    <row spans="1:2" r="9">
      <c s="4" t="s" r="A9">
        <v>700</v>
      </c>
    </row>
    <row spans="1:2" r="10">
      <c s="3" t="s" r="A10">
        <v>697</v>
      </c>
    </row>
    <row spans="1:2" r="11">
      <c s="4" t="s" r="A11">
        <v>698</v>
      </c>
      <c s="5" t="n" r="B11">
        <v>2558</v>
      </c>
    </row>
    <row spans="1:2" r="12">
      <c s="4" t="s" r="A12">
        <v>456</v>
      </c>
      <c s="5" t="n" r="B12">
        <v>2788</v>
      </c>
    </row>
    <row spans="1:2" r="13">
      <c s="4" t="s" r="A13">
        <v>701</v>
      </c>
    </row>
    <row spans="1:2" r="14">
      <c s="3" t="s" r="A14">
        <v>697</v>
      </c>
    </row>
    <row spans="1:2" r="15">
      <c s="4" t="s" r="A15">
        <v>698</v>
      </c>
      <c s="5" t="n" r="B15">
        <v>0</v>
      </c>
    </row>
    <row spans="1:2" r="16">
      <c s="4" t="s" r="A16">
        <v>456</v>
      </c>
      <c s="7" t="n" r="B16">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21"/>
    <col customWidth="1" max="3" min="3" width="31"/>
    <col customWidth="1" max="4" min="4" width="21"/>
    <col customWidth="1" max="5" min="5" width="21"/>
    <col customWidth="1" max="6" min="6" width="21"/>
  </cols>
  <sheetData>
    <row spans="1:6" r="1">
      <c s="1" t="s" r="A1">
        <v>702</v>
      </c>
      <c s="2" t="s" r="B1">
        <v>68</v>
      </c>
      <c s="2" t="s" r="D1">
        <v>1</v>
      </c>
    </row>
    <row spans="1:6" r="2">
      <c s="2" t="s" r="B2">
        <v>397</v>
      </c>
      <c s="2" t="s" r="C2">
        <v>703</v>
      </c>
      <c s="2" t="s" r="D2">
        <v>397</v>
      </c>
      <c s="2" t="s" r="E2">
        <v>564</v>
      </c>
      <c s="2" t="s" r="F2">
        <v>412</v>
      </c>
    </row>
    <row spans="1:6" r="3">
      <c s="3" t="s" r="A3">
        <v>704</v>
      </c>
    </row>
    <row spans="1:6" r="4">
      <c s="4" t="s" r="A4">
        <v>705</v>
      </c>
      <c s="7" t="n" r="B4">
        <v>2100000</v>
      </c>
      <c s="7" t="n" r="D4">
        <v>2100000</v>
      </c>
    </row>
    <row spans="1:6" r="5">
      <c s="4" t="s" r="A5">
        <v>706</v>
      </c>
      <c s="5" t="n" r="D5">
        <v>0</v>
      </c>
      <c s="7" t="n" r="E5">
        <v>0</v>
      </c>
    </row>
    <row spans="1:6" r="6">
      <c s="4" t="s" r="A6">
        <v>707</v>
      </c>
      <c s="5" t="n" r="D6">
        <v>0</v>
      </c>
      <c s="5" t="n" r="E6">
        <v>0</v>
      </c>
    </row>
    <row spans="1:6" r="7">
      <c s="4" t="s" r="A7">
        <v>708</v>
      </c>
      <c s="5" t="n" r="D7">
        <v>0</v>
      </c>
      <c s="5" t="n" r="E7">
        <v>0</v>
      </c>
    </row>
    <row spans="1:6" r="8">
      <c s="4" t="s" r="A8">
        <v>709</v>
      </c>
      <c s="5" t="n" r="D8">
        <v>0</v>
      </c>
      <c s="5" t="n" r="E8">
        <v>0</v>
      </c>
    </row>
    <row spans="1:6" r="9">
      <c s="4" t="s" r="A9">
        <v>710</v>
      </c>
      <c s="5" t="n" r="B9">
        <v>22600000</v>
      </c>
      <c s="5" t="n" r="D9">
        <v>22600000</v>
      </c>
      <c s="7" t="n" r="F9">
        <v>14500000</v>
      </c>
    </row>
    <row spans="1:6" r="10">
      <c s="4" t="s" r="A10">
        <v>711</v>
      </c>
      <c s="5" t="n" r="B10">
        <v>3400000</v>
      </c>
    </row>
    <row spans="1:6" r="11">
      <c s="4" t="s" r="A11">
        <v>712</v>
      </c>
      <c s="5" t="n" r="C11">
        <v>1</v>
      </c>
    </row>
    <row spans="1:6" r="12">
      <c s="4" t="s" r="A12">
        <v>713</v>
      </c>
      <c s="7" t="n" r="C12">
        <v>3200000</v>
      </c>
    </row>
    <row spans="1:6" r="13">
      <c s="4" t="s" r="A13">
        <v>700</v>
      </c>
    </row>
    <row spans="1:6" r="14">
      <c s="3" t="s" r="A14">
        <v>704</v>
      </c>
    </row>
    <row spans="1:6" r="15">
      <c s="4" t="s" r="A15">
        <v>714</v>
      </c>
      <c s="7" t="n" r="D15">
        <v>5100000</v>
      </c>
      <c s="7" t="n" r="E15">
        <v>3900000</v>
      </c>
    </row>
    <row spans="1:6" r="16">
      <c s="4" t="s" r="A16">
        <v>715</v>
      </c>
      <c s="7" t="n" r="B16">
        <v>4600000</v>
      </c>
    </row>
    <row spans="1:6" r="17">
      <c s="4" t="s" r="A17">
        <v>716</v>
      </c>
    </row>
    <row spans="1:6" r="18">
      <c s="3" t="s" r="A18">
        <v>704</v>
      </c>
    </row>
    <row spans="1:6" r="19">
      <c s="4" t="s" r="A19">
        <v>717</v>
      </c>
      <c s="4" t="s" r="B19">
        <v>718</v>
      </c>
      <c s="4" t="s" r="D19">
        <v>71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9</v>
      </c>
      <c s="2" t="s" r="B1">
        <v>68</v>
      </c>
      <c s="2" t="s" r="D1">
        <v>1</v>
      </c>
    </row>
    <row spans="1:5" r="2">
      <c s="2" t="s" r="B2">
        <v>2</v>
      </c>
      <c s="2" t="s" r="C2">
        <v>69</v>
      </c>
      <c s="2" t="s" r="D2">
        <v>2</v>
      </c>
      <c s="2" t="s" r="E2">
        <v>69</v>
      </c>
    </row>
    <row spans="1:5" r="3">
      <c s="3" t="s" r="A3">
        <v>720</v>
      </c>
    </row>
    <row spans="1:5" r="4">
      <c s="4" t="s" r="A4">
        <v>721</v>
      </c>
      <c s="7" t="n" r="B4">
        <v>146637</v>
      </c>
      <c s="7" t="n" r="C4">
        <v>171699</v>
      </c>
      <c s="7" t="n" r="D4">
        <v>482847</v>
      </c>
      <c s="7" t="n" r="E4">
        <v>518061</v>
      </c>
    </row>
    <row spans="1:5" r="5">
      <c s="4" t="s" r="A5">
        <v>403</v>
      </c>
    </row>
    <row spans="1:5" r="6">
      <c s="3" t="s" r="A6">
        <v>720</v>
      </c>
    </row>
    <row spans="1:5" r="7">
      <c s="4" t="s" r="A7">
        <v>721</v>
      </c>
      <c s="5" t="n" r="B7">
        <v>144021</v>
      </c>
      <c s="5" t="n" r="C7">
        <v>169225</v>
      </c>
      <c s="5" t="n" r="D7">
        <v>473784</v>
      </c>
      <c s="5" t="n" r="E7">
        <v>514036</v>
      </c>
    </row>
    <row spans="1:5" r="8">
      <c s="4" t="s" r="A8">
        <v>722</v>
      </c>
    </row>
    <row spans="1:5" r="9">
      <c s="3" t="s" r="A9">
        <v>720</v>
      </c>
    </row>
    <row spans="1:5" r="10">
      <c s="4" t="s" r="A10">
        <v>721</v>
      </c>
      <c s="5" t="n" r="B10">
        <v>72961</v>
      </c>
      <c s="5" t="n" r="C10">
        <v>85618</v>
      </c>
      <c s="5" t="n" r="D10">
        <v>239387</v>
      </c>
      <c s="5" t="n" r="E10">
        <v>252403</v>
      </c>
    </row>
    <row spans="1:5" r="11">
      <c s="4" t="s" r="A11">
        <v>723</v>
      </c>
    </row>
    <row spans="1:5" r="12">
      <c s="3" t="s" r="A12">
        <v>720</v>
      </c>
    </row>
    <row spans="1:5" r="13">
      <c s="4" t="s" r="A13">
        <v>721</v>
      </c>
      <c s="5" t="n" r="B13">
        <v>27752</v>
      </c>
      <c s="5" t="n" r="C13">
        <v>32489</v>
      </c>
      <c s="5" t="n" r="D13">
        <v>102204</v>
      </c>
      <c s="5" t="n" r="E13">
        <v>106785</v>
      </c>
    </row>
    <row spans="1:5" r="14">
      <c s="4" t="s" r="A14">
        <v>724</v>
      </c>
    </row>
    <row spans="1:5" r="15">
      <c s="3" t="s" r="A15">
        <v>720</v>
      </c>
    </row>
    <row spans="1:5" r="16">
      <c s="4" t="s" r="A16">
        <v>721</v>
      </c>
      <c s="5" t="n" r="B16">
        <v>17224</v>
      </c>
      <c s="5" t="n" r="C16">
        <v>17199</v>
      </c>
      <c s="5" t="n" r="D16">
        <v>48591</v>
      </c>
      <c s="5" t="n" r="E16">
        <v>53139</v>
      </c>
    </row>
    <row spans="1:5" r="17">
      <c s="4" t="s" r="A17">
        <v>725</v>
      </c>
    </row>
    <row spans="1:5" r="18">
      <c s="3" t="s" r="A18">
        <v>720</v>
      </c>
    </row>
    <row spans="1:5" r="19">
      <c s="4" t="s" r="A19">
        <v>721</v>
      </c>
      <c s="5" t="n" r="B19">
        <v>14107</v>
      </c>
      <c s="5" t="n" r="C19">
        <v>14903</v>
      </c>
      <c s="5" t="n" r="D19">
        <v>37370</v>
      </c>
      <c s="5" t="n" r="E19">
        <v>43210</v>
      </c>
    </row>
    <row spans="1:5" r="20">
      <c s="4" t="s" r="A20">
        <v>726</v>
      </c>
    </row>
    <row spans="1:5" r="21">
      <c s="3" t="s" r="A21">
        <v>720</v>
      </c>
    </row>
    <row spans="1:5" r="22">
      <c s="4" t="s" r="A22">
        <v>721</v>
      </c>
      <c s="5" t="n" r="B22">
        <v>11977</v>
      </c>
      <c s="5" t="n" r="C22">
        <v>19016</v>
      </c>
      <c s="5" t="n" r="D22">
        <v>46232</v>
      </c>
      <c s="5" t="n" r="E22">
        <v>58499</v>
      </c>
    </row>
    <row spans="1:5" r="23">
      <c s="4" t="s" r="A23">
        <v>404</v>
      </c>
    </row>
    <row spans="1:5" r="24">
      <c s="3" t="s" r="A24">
        <v>720</v>
      </c>
    </row>
    <row spans="1:5" r="25">
      <c s="4" t="s" r="A25">
        <v>721</v>
      </c>
      <c s="5" t="n" r="B25">
        <v>2776</v>
      </c>
      <c s="5" t="n" r="C25">
        <v>2474</v>
      </c>
      <c s="5" t="n" r="D25">
        <v>10564</v>
      </c>
      <c s="5" t="n" r="E25">
        <v>4025</v>
      </c>
    </row>
    <row spans="1:5" r="26">
      <c s="4" t="s" r="A26">
        <v>727</v>
      </c>
    </row>
    <row spans="1:5" r="27">
      <c s="3" t="s" r="A27">
        <v>720</v>
      </c>
    </row>
    <row spans="1:5" r="28">
      <c s="4" t="s" r="A28">
        <v>721</v>
      </c>
      <c s="7" t="n" r="B28">
        <v>-160</v>
      </c>
      <c s="7" t="n" r="C28">
        <v>0</v>
      </c>
      <c s="7" t="n" r="D28">
        <v>-1501</v>
      </c>
      <c s="7" t="n" r="E28">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8</v>
      </c>
      <c s="2" t="s" r="B1">
        <v>68</v>
      </c>
      <c s="2" t="s" r="D1">
        <v>1</v>
      </c>
    </row>
    <row spans="1:5" r="2">
      <c s="2" t="s" r="B2">
        <v>2</v>
      </c>
      <c s="2" t="s" r="C2">
        <v>69</v>
      </c>
      <c s="2" t="s" r="D2">
        <v>2</v>
      </c>
      <c s="2" t="s" r="E2">
        <v>69</v>
      </c>
    </row>
    <row spans="1:5" r="3">
      <c s="3" t="s" r="A3">
        <v>729</v>
      </c>
    </row>
    <row spans="1:5" r="4">
      <c s="4" t="s" r="A4">
        <v>730</v>
      </c>
      <c s="7" t="n" r="B4">
        <v>1195</v>
      </c>
      <c s="7" t="n" r="C4">
        <v>16183</v>
      </c>
      <c s="7" t="n" r="D4">
        <v>23618</v>
      </c>
      <c s="7" t="n" r="E4">
        <v>58246</v>
      </c>
    </row>
    <row spans="1:5" r="5">
      <c s="4" t="s" r="A5">
        <v>731</v>
      </c>
      <c s="5" t="n" r="B5">
        <v>-1189</v>
      </c>
      <c s="5" t="n" r="C5">
        <v>2717</v>
      </c>
      <c s="5" t="n" r="D5">
        <v>-1857</v>
      </c>
      <c s="5" t="n" r="E5">
        <v>847</v>
      </c>
    </row>
    <row spans="1:5" r="6">
      <c s="4" t="s" r="A6">
        <v>82</v>
      </c>
      <c s="5" t="n" r="B6">
        <v>6</v>
      </c>
      <c s="5" t="n" r="C6">
        <v>18900</v>
      </c>
      <c s="5" t="n" r="D6">
        <v>21761</v>
      </c>
      <c s="5" t="n" r="E6">
        <v>59093</v>
      </c>
    </row>
    <row spans="1:5" r="7">
      <c s="4" t="s" r="A7">
        <v>403</v>
      </c>
    </row>
    <row spans="1:5" r="8">
      <c s="3" t="s" r="A8">
        <v>729</v>
      </c>
    </row>
    <row spans="1:5" r="9">
      <c s="4" t="s" r="A9">
        <v>730</v>
      </c>
      <c s="5" t="n" r="B9">
        <v>21512</v>
      </c>
      <c s="5" t="n" r="C9">
        <v>31121</v>
      </c>
      <c s="5" t="n" r="D9">
        <v>72179</v>
      </c>
      <c s="5" t="n" r="E9">
        <v>98688</v>
      </c>
    </row>
    <row spans="1:5" r="10">
      <c s="4" t="s" r="A10">
        <v>404</v>
      </c>
    </row>
    <row spans="1:5" r="11">
      <c s="3" t="s" r="A11">
        <v>729</v>
      </c>
    </row>
    <row spans="1:5" r="12">
      <c s="4" t="s" r="A12">
        <v>730</v>
      </c>
      <c s="5" t="n" r="B12">
        <v>-7680</v>
      </c>
      <c s="5" t="n" r="C12">
        <v>-6796</v>
      </c>
      <c s="5" t="n" r="D12">
        <v>-20132</v>
      </c>
      <c s="5" t="n" r="E12">
        <v>-18882</v>
      </c>
    </row>
    <row spans="1:5" r="13">
      <c s="4" t="s" r="A13">
        <v>732</v>
      </c>
    </row>
    <row spans="1:5" r="14">
      <c s="3" t="s" r="A14">
        <v>729</v>
      </c>
    </row>
    <row spans="1:5" r="15">
      <c s="4" t="s" r="A15">
        <v>730</v>
      </c>
      <c s="5" t="n" r="B15">
        <v>13832</v>
      </c>
      <c s="5" t="n" r="C15">
        <v>24325</v>
      </c>
      <c s="5" t="n" r="D15">
        <v>52047</v>
      </c>
      <c s="5" t="n" r="E15">
        <v>79806</v>
      </c>
    </row>
    <row spans="1:5" r="16">
      <c s="4" t="s" r="A16">
        <v>733</v>
      </c>
    </row>
    <row spans="1:5" r="17">
      <c s="3" t="s" r="A17">
        <v>729</v>
      </c>
    </row>
    <row spans="1:5" r="18">
      <c s="4" t="s" r="A18">
        <v>730</v>
      </c>
      <c s="7" t="n" r="B18">
        <v>-12637</v>
      </c>
      <c s="7" t="n" r="C18">
        <v>-8142</v>
      </c>
      <c s="7" t="n" r="D18">
        <v>-28429</v>
      </c>
      <c s="7" t="n" r="E18">
        <v>-2156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4</v>
      </c>
      <c s="2" t="s" r="B1">
        <v>68</v>
      </c>
      <c s="2" t="s" r="D1">
        <v>1</v>
      </c>
    </row>
    <row spans="1:5" r="2">
      <c s="2" t="s" r="B2">
        <v>2</v>
      </c>
      <c s="2" t="s" r="C2">
        <v>69</v>
      </c>
      <c s="2" t="s" r="D2">
        <v>2</v>
      </c>
      <c s="2" t="s" r="E2">
        <v>69</v>
      </c>
    </row>
    <row spans="1:5" r="3">
      <c s="3" t="s" r="A3">
        <v>735</v>
      </c>
    </row>
    <row spans="1:5" r="4">
      <c s="4" t="s" r="A4">
        <v>721</v>
      </c>
      <c s="7" t="n" r="B4">
        <v>146637</v>
      </c>
      <c s="7" t="n" r="C4">
        <v>171699</v>
      </c>
      <c s="7" t="n" r="D4">
        <v>482847</v>
      </c>
      <c s="7" t="n" r="E4">
        <v>518061</v>
      </c>
    </row>
    <row spans="1:5" r="5">
      <c s="4" t="s" r="A5">
        <v>736</v>
      </c>
    </row>
    <row spans="1:5" r="6">
      <c s="3" t="s" r="A6">
        <v>735</v>
      </c>
    </row>
    <row spans="1:5" r="7">
      <c s="4" t="s" r="A7">
        <v>721</v>
      </c>
      <c s="5" t="n" r="B7">
        <v>71545</v>
      </c>
      <c s="5" t="n" r="C7">
        <v>76330</v>
      </c>
      <c s="5" t="n" r="D7">
        <v>217102</v>
      </c>
      <c s="5" t="n" r="E7">
        <v>235203</v>
      </c>
    </row>
    <row spans="1:5" r="8">
      <c s="4" t="s" r="A8">
        <v>737</v>
      </c>
    </row>
    <row spans="1:5" r="9">
      <c s="3" t="s" r="A9">
        <v>735</v>
      </c>
    </row>
    <row spans="1:5" r="10">
      <c s="4" t="s" r="A10">
        <v>721</v>
      </c>
      <c s="5" t="n" r="B10">
        <v>26816</v>
      </c>
      <c s="5" t="n" r="C10">
        <v>34581</v>
      </c>
      <c s="5" t="n" r="D10">
        <v>98247</v>
      </c>
      <c s="5" t="n" r="E10">
        <v>101064</v>
      </c>
    </row>
    <row spans="1:5" r="11">
      <c s="4" t="s" r="A11">
        <v>738</v>
      </c>
    </row>
    <row spans="1:5" r="12">
      <c s="3" t="s" r="A12">
        <v>735</v>
      </c>
    </row>
    <row spans="1:5" r="13">
      <c s="4" t="s" r="A13">
        <v>721</v>
      </c>
      <c s="5" t="n" r="B13">
        <v>12305</v>
      </c>
      <c s="5" t="n" r="C13">
        <v>13722</v>
      </c>
      <c s="5" t="n" r="D13">
        <v>45690</v>
      </c>
      <c s="5" t="n" r="E13">
        <v>47351</v>
      </c>
    </row>
    <row spans="1:5" r="14">
      <c s="4" t="s" r="A14">
        <v>739</v>
      </c>
    </row>
    <row spans="1:5" r="15">
      <c s="3" t="s" r="A15">
        <v>735</v>
      </c>
    </row>
    <row spans="1:5" r="16">
      <c s="4" t="s" r="A16">
        <v>721</v>
      </c>
      <c s="7" t="n" r="B16">
        <v>35971</v>
      </c>
      <c s="7" t="n" r="C16">
        <v>47066</v>
      </c>
      <c s="7" t="n" r="D16">
        <v>121808</v>
      </c>
      <c s="7" t="n" r="E16">
        <v>13444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0</v>
      </c>
      <c s="2" t="s" r="B1">
        <v>68</v>
      </c>
      <c s="2" t="s" r="D1">
        <v>1</v>
      </c>
    </row>
    <row spans="1:5" r="2">
      <c s="2" t="s" r="B2">
        <v>2</v>
      </c>
      <c s="2" t="s" r="C2">
        <v>69</v>
      </c>
      <c s="2" t="s" r="D2">
        <v>2</v>
      </c>
      <c s="2" t="s" r="E2">
        <v>69</v>
      </c>
    </row>
    <row spans="1:5" r="3">
      <c s="3" t="s" r="A3">
        <v>735</v>
      </c>
    </row>
    <row spans="1:5" r="4">
      <c s="4" t="s" r="A4">
        <v>741</v>
      </c>
      <c s="4" t="s" r="B4">
        <v>742</v>
      </c>
      <c s="4" t="s" r="C4">
        <v>743</v>
      </c>
      <c s="4" t="s" r="D4">
        <v>744</v>
      </c>
      <c s="4" t="s" r="E4">
        <v>745</v>
      </c>
    </row>
    <row spans="1:5" r="5">
      <c s="4" t="s" r="A5">
        <v>746</v>
      </c>
    </row>
    <row spans="1:5" r="6">
      <c s="3" t="s" r="A6">
        <v>735</v>
      </c>
    </row>
    <row spans="1:5" r="7">
      <c s="4" t="s" r="A7">
        <v>741</v>
      </c>
      <c s="4" t="s" r="B7">
        <v>747</v>
      </c>
      <c s="4" t="s" r="C7">
        <v>748</v>
      </c>
      <c s="4" t="s" r="D7">
        <v>749</v>
      </c>
      <c s="4" t="s" r="E7">
        <v>748</v>
      </c>
    </row>
    <row spans="1:5" r="8">
      <c s="4" t="s" r="A8">
        <v>750</v>
      </c>
    </row>
    <row spans="1:5" r="9">
      <c s="3" t="s" r="A9">
        <v>735</v>
      </c>
    </row>
    <row spans="1:5" r="10">
      <c s="4" t="s" r="A10">
        <v>741</v>
      </c>
      <c s="4" t="s" r="B10">
        <v>748</v>
      </c>
      <c s="4" t="s" r="C10">
        <v>347</v>
      </c>
      <c s="4" t="s" r="D10">
        <v>341</v>
      </c>
      <c s="4" t="s" r="E10">
        <v>751</v>
      </c>
    </row>
    <row spans="1:5" r="11">
      <c s="4" t="s" r="A11">
        <v>752</v>
      </c>
    </row>
    <row spans="1:5" r="12">
      <c s="3" t="s" r="A12">
        <v>735</v>
      </c>
    </row>
    <row spans="1:5" r="13">
      <c s="4" t="s" r="A13">
        <v>741</v>
      </c>
      <c s="4" t="s" r="B13">
        <v>753</v>
      </c>
      <c s="4" t="s" r="C13">
        <v>754</v>
      </c>
      <c s="4" t="s" r="D13">
        <v>755</v>
      </c>
      <c s="4" t="s" r="E13">
        <v>755</v>
      </c>
    </row>
    <row spans="1:5" r="14">
      <c s="4" t="s" r="A14">
        <v>756</v>
      </c>
    </row>
    <row spans="1:5" r="15">
      <c s="3" t="s" r="A15">
        <v>735</v>
      </c>
    </row>
    <row spans="1:5" r="16">
      <c s="4" t="s" r="A16">
        <v>757</v>
      </c>
      <c s="5" t="n" r="D16">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8</v>
      </c>
      <c s="2" t="s" r="B1">
        <v>2</v>
      </c>
      <c s="2" t="s" r="C1">
        <v>23</v>
      </c>
    </row>
    <row spans="1:3" r="2">
      <c s="3" t="s" r="A2">
        <v>759</v>
      </c>
    </row>
    <row spans="1:3" r="3">
      <c s="4" t="s" r="A3">
        <v>32</v>
      </c>
      <c s="7" t="n" r="B3">
        <v>156009</v>
      </c>
      <c s="7" t="n" r="C3">
        <v>144925</v>
      </c>
    </row>
    <row spans="1:3" r="4">
      <c s="4" t="s" r="A4">
        <v>736</v>
      </c>
    </row>
    <row spans="1:3" r="5">
      <c s="3" t="s" r="A5">
        <v>759</v>
      </c>
    </row>
    <row spans="1:3" r="6">
      <c s="4" t="s" r="A6">
        <v>32</v>
      </c>
      <c s="5" t="n" r="B6">
        <v>112260</v>
      </c>
      <c s="5" t="n" r="C6">
        <v>113851</v>
      </c>
    </row>
    <row spans="1:3" r="7">
      <c s="4" t="s" r="A7">
        <v>739</v>
      </c>
    </row>
    <row spans="1:3" r="8">
      <c s="3" t="s" r="A8">
        <v>759</v>
      </c>
    </row>
    <row spans="1:3" r="9">
      <c s="4" t="s" r="A9">
        <v>32</v>
      </c>
      <c s="7" t="n" r="B9">
        <v>43749</v>
      </c>
      <c s="7" t="n" r="C9">
        <v>3107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1"/>
  </cols>
  <sheetData>
    <row spans="1:2" r="1">
      <c s="1" t="s" r="A1">
        <v>760</v>
      </c>
      <c s="2" t="s" r="B1">
        <v>1</v>
      </c>
    </row>
    <row spans="1:2" r="2">
      <c s="2" t="s" r="B2">
        <v>761</v>
      </c>
    </row>
    <row spans="1:2" r="3">
      <c s="3" t="s" r="A3">
        <v>729</v>
      </c>
    </row>
    <row spans="1:2" r="4">
      <c s="4" t="s" r="A4">
        <v>762</v>
      </c>
      <c s="5" t="n" r="B4">
        <v>2</v>
      </c>
    </row>
    <row spans="1:2" r="5">
      <c s="4" t="s" r="A5">
        <v>404</v>
      </c>
    </row>
    <row spans="1:2" r="6">
      <c s="3" t="s" r="A6">
        <v>729</v>
      </c>
    </row>
    <row spans="1:2" r="7">
      <c s="4" t="s" r="A7">
        <v>763</v>
      </c>
      <c s="5" t="n" r="B7">
        <v>2</v>
      </c>
    </row>
    <row spans="1:2" r="8">
      <c s="4" t="s" r="A8">
        <v>764</v>
      </c>
      <c s="4" t="s" r="B8">
        <v>765</v>
      </c>
    </row>
    <row spans="1:2" r="9">
      <c s="4" t="s" r="A9">
        <v>766</v>
      </c>
      <c s="4" t="s" r="B9">
        <v>767</v>
      </c>
    </row>
    <row spans="1:2" r="10">
      <c s="4" t="s" r="A10">
        <v>768</v>
      </c>
      <c s="4" t="s" r="B10">
        <v>769</v>
      </c>
    </row>
    <row spans="1:2" r="11">
      <c s="4" t="s" r="A11">
        <v>770</v>
      </c>
      <c s="4" t="s" r="B11">
        <v>771</v>
      </c>
    </row>
    <row spans="1:2" r="12">
      <c s="4" t="s" r="A12">
        <v>772</v>
      </c>
    </row>
    <row spans="1:2" r="13">
      <c s="3" t="s" r="A13">
        <v>729</v>
      </c>
    </row>
    <row spans="1:2" r="14">
      <c s="4" t="s" r="A14">
        <v>773</v>
      </c>
      <c s="4" t="s" r="B14">
        <v>774</v>
      </c>
    </row>
    <row spans="1:2" r="15">
      <c s="4" t="s" r="A15">
        <v>775</v>
      </c>
    </row>
    <row spans="1:2" r="16">
      <c s="3" t="s" r="A16">
        <v>729</v>
      </c>
    </row>
    <row spans="1:2" r="17">
      <c s="4" t="s" r="A17">
        <v>776</v>
      </c>
      <c s="7" t="n" r="B17">
        <v>12</v>
      </c>
    </row>
    <row spans="1:2" r="18">
      <c s="4" t="s" r="A18">
        <v>777</v>
      </c>
    </row>
    <row spans="1:2" r="19">
      <c s="3" t="s" r="A19">
        <v>729</v>
      </c>
    </row>
    <row spans="1:2" r="20">
      <c s="4" t="s" r="A20">
        <v>776</v>
      </c>
      <c s="7" t="n" r="B20">
        <v>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8</v>
      </c>
      <c s="2" t="s" r="B1">
        <v>2</v>
      </c>
      <c s="2" t="s" r="C1">
        <v>23</v>
      </c>
    </row>
    <row spans="1:3" r="2">
      <c s="3" t="s" r="A2">
        <v>779</v>
      </c>
    </row>
    <row spans="1:3" r="3">
      <c s="4" t="s" r="A3">
        <v>780</v>
      </c>
      <c s="7" t="n" r="B3">
        <v>8429</v>
      </c>
      <c s="7" t="n" r="C3">
        <v>308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81</v>
      </c>
      <c s="2" t="s" r="B1">
        <v>355</v>
      </c>
      <c s="2" t="s" r="C1">
        <v>2</v>
      </c>
      <c s="2" t="s" r="D1">
        <v>69</v>
      </c>
    </row>
    <row spans="1:4" r="2">
      <c s="3" t="s" r="A2">
        <v>306</v>
      </c>
    </row>
    <row spans="1:4" r="3">
      <c s="4" t="s" r="A3">
        <v>782</v>
      </c>
      <c s="5" t="n" r="C3">
        <v>5000</v>
      </c>
    </row>
    <row spans="1:4" r="4">
      <c s="4" t="s" r="A4">
        <v>783</v>
      </c>
      <c s="8" t="n" r="D4">
        <v>53.4</v>
      </c>
    </row>
    <row spans="1:4" r="5">
      <c s="4" t="s" r="A5">
        <v>784</v>
      </c>
    </row>
    <row spans="1:4" r="6">
      <c s="3" t="s" r="A6">
        <v>306</v>
      </c>
    </row>
    <row spans="1:4" r="7">
      <c s="4" t="s" r="A7">
        <v>785</v>
      </c>
      <c s="8" t="n" r="D7">
        <v>26.8</v>
      </c>
    </row>
    <row spans="1:4" r="8">
      <c s="4" t="s" r="A8">
        <v>468</v>
      </c>
    </row>
    <row spans="1:4" r="9">
      <c s="3" t="s" r="A9">
        <v>306</v>
      </c>
    </row>
    <row spans="1:4" r="10">
      <c s="4" t="s" r="A10">
        <v>367</v>
      </c>
      <c s="7" t="n" r="B10">
        <v>1770</v>
      </c>
    </row>
    <row spans="1:4" r="11">
      <c s="4" t="s" r="A11">
        <v>364</v>
      </c>
      <c s="5" t="n" r="B11">
        <v>478</v>
      </c>
    </row>
    <row spans="1:4" r="12">
      <c s="4" t="s" r="A12">
        <v>786</v>
      </c>
      <c s="7" t="n" r="B12">
        <v>1000</v>
      </c>
    </row>
    <row spans="1:4" r="13">
      <c s="4" t="s" r="A13">
        <v>787</v>
      </c>
    </row>
    <row spans="1:4" r="14">
      <c s="3" t="s" r="A14">
        <v>306</v>
      </c>
    </row>
    <row spans="1:4" r="15">
      <c s="4" t="s" r="A15">
        <v>788</v>
      </c>
      <c s="5" t="n" r="B15">
        <v>5000</v>
      </c>
    </row>
    <row spans="1:4" r="16">
      <c s="4" t="s" r="A16">
        <v>789</v>
      </c>
    </row>
    <row spans="1:4" r="17">
      <c s="3" t="s" r="A17">
        <v>306</v>
      </c>
    </row>
    <row spans="1:4" r="18">
      <c s="4" t="s" r="A18">
        <v>788</v>
      </c>
      <c s="5" t="n" r="B18">
        <v>1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0</v>
      </c>
      <c s="2" t="s" r="B1">
        <v>2</v>
      </c>
      <c s="2" t="s" r="C1">
        <v>23</v>
      </c>
    </row>
    <row spans="1:3" r="2">
      <c s="3" t="s" r="A2">
        <v>324</v>
      </c>
    </row>
    <row spans="1:3" r="3">
      <c s="4" t="s" r="A3">
        <v>35</v>
      </c>
      <c s="7" t="n" r="B3">
        <v>354139</v>
      </c>
      <c s="7" t="n" r="C3">
        <v>354393</v>
      </c>
    </row>
    <row spans="1:3" r="4">
      <c s="4" t="s" r="A4">
        <v>309</v>
      </c>
    </row>
    <row spans="1:3" r="5">
      <c s="3" t="s" r="A5">
        <v>324</v>
      </c>
    </row>
    <row spans="1:3" r="6">
      <c s="4" t="s" r="A6">
        <v>326</v>
      </c>
      <c s="5" t="n" r="B6">
        <v>267059</v>
      </c>
    </row>
    <row spans="1:3" r="7">
      <c s="4" t="s" r="A7">
        <v>328</v>
      </c>
      <c s="5" t="n" r="B7">
        <v>766000</v>
      </c>
    </row>
    <row spans="1:3" r="8">
      <c s="4" t="s" r="A8">
        <v>35</v>
      </c>
      <c s="5" t="n" r="B8">
        <v>793888</v>
      </c>
    </row>
    <row spans="1:3" r="9">
      <c s="4" t="s" r="A9">
        <v>791</v>
      </c>
      <c s="5" t="n" r="B9">
        <v>209232</v>
      </c>
    </row>
    <row spans="1:3" r="10">
      <c s="4" t="s" r="A10">
        <v>329</v>
      </c>
      <c s="5" t="n" r="B10">
        <v>2036179</v>
      </c>
    </row>
    <row spans="1:3" r="11">
      <c s="3" t="s" r="A11">
        <v>330</v>
      </c>
    </row>
    <row spans="1:3" r="12">
      <c s="4" t="s" r="A12">
        <v>331</v>
      </c>
      <c s="5" t="n" r="B12">
        <v>108882</v>
      </c>
    </row>
    <row spans="1:3" r="13">
      <c s="4" t="s" r="A13">
        <v>44</v>
      </c>
      <c s="5" t="n" r="B13">
        <v>1034125</v>
      </c>
    </row>
    <row spans="1:3" r="14">
      <c s="4" t="s" r="A14">
        <v>45</v>
      </c>
      <c s="5" t="n" r="B14">
        <v>164806</v>
      </c>
    </row>
    <row spans="1:3" r="15">
      <c s="4" t="s" r="A15">
        <v>332</v>
      </c>
      <c s="5" t="n" r="B15">
        <v>1307813</v>
      </c>
    </row>
    <row spans="1:3" r="16">
      <c s="4" t="s" r="A16">
        <v>333</v>
      </c>
      <c s="7" t="n" r="B16">
        <v>72836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2</v>
      </c>
      <c s="2" t="s" r="B1">
        <v>68</v>
      </c>
      <c s="2" t="s" r="D1">
        <v>1</v>
      </c>
    </row>
    <row spans="1:5" r="2">
      <c s="2" t="s" r="B2">
        <v>2</v>
      </c>
      <c s="2" t="s" r="C2">
        <v>69</v>
      </c>
      <c s="2" t="s" r="D2">
        <v>2</v>
      </c>
      <c s="2" t="s" r="E2">
        <v>69</v>
      </c>
    </row>
    <row spans="1:5" r="3">
      <c s="3" t="s" r="A3">
        <v>306</v>
      </c>
    </row>
    <row spans="1:5" r="4">
      <c s="4" t="s" r="A4">
        <v>71</v>
      </c>
      <c s="7" t="n" r="B4">
        <v>349999</v>
      </c>
      <c s="7" t="n" r="C4">
        <v>372194</v>
      </c>
      <c s="7" t="n" r="D4">
        <v>1086350</v>
      </c>
      <c s="7" t="n" r="E4">
        <v>1070597</v>
      </c>
    </row>
    <row spans="1:5" r="5">
      <c s="4" t="s" r="A5">
        <v>793</v>
      </c>
      <c s="7" t="n" r="B5">
        <v>-7883</v>
      </c>
      <c s="7" t="n" r="C5">
        <v>3265</v>
      </c>
      <c s="7" t="n" r="D5">
        <v>-5360</v>
      </c>
      <c s="7" t="n" r="E5">
        <v>-44889</v>
      </c>
    </row>
    <row spans="1:5" r="6">
      <c s="3" t="s" r="A6">
        <v>85</v>
      </c>
    </row>
    <row spans="1:5" r="7">
      <c s="4" t="s" r="A7">
        <v>352</v>
      </c>
      <c s="10" t="n" r="B7">
        <v>-0.26</v>
      </c>
      <c s="10" t="n" r="C7">
        <v>0.11</v>
      </c>
      <c s="10" t="n" r="D7">
        <v>-0.18</v>
      </c>
      <c s="10" t="n" r="E7">
        <v>-1.51</v>
      </c>
    </row>
    <row spans="1:5" r="8">
      <c s="4" t="s" r="A8">
        <v>353</v>
      </c>
      <c s="10" t="n" r="B8">
        <v>-0.26</v>
      </c>
      <c s="10" t="n" r="C8">
        <v>0.11</v>
      </c>
      <c s="10" t="n" r="D8">
        <v>-0.18</v>
      </c>
      <c s="10" t="n" r="E8">
        <v>-1.5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794</v>
      </c>
      <c s="2" t="s" r="B1">
        <v>314</v>
      </c>
      <c s="2" t="s" r="C1">
        <v>397</v>
      </c>
      <c s="2" t="s" r="D1">
        <v>795</v>
      </c>
    </row>
    <row spans="1:4" r="2">
      <c s="3" t="s" r="A2">
        <v>796</v>
      </c>
    </row>
    <row spans="1:4" r="3">
      <c s="4" t="s" r="A3">
        <v>414</v>
      </c>
      <c s="7" t="n" r="C3">
        <v>300000000</v>
      </c>
    </row>
    <row spans="1:4" r="4">
      <c s="4" t="s" r="A4">
        <v>797</v>
      </c>
      <c s="11" t="n" r="C4">
        <v>4.5</v>
      </c>
    </row>
    <row spans="1:4" r="5">
      <c s="4" t="s" r="A5">
        <v>798</v>
      </c>
      <c s="5" t="n" r="C5">
        <v>3</v>
      </c>
    </row>
    <row spans="1:4" r="6">
      <c s="4" t="s" r="A6">
        <v>799</v>
      </c>
    </row>
    <row spans="1:4" r="7">
      <c s="3" t="s" r="A7">
        <v>796</v>
      </c>
    </row>
    <row spans="1:4" r="8">
      <c s="4" t="s" r="A8">
        <v>414</v>
      </c>
      <c s="7" t="n" r="D8">
        <v>25000000</v>
      </c>
    </row>
    <row spans="1:4" r="9">
      <c s="4" t="s" r="A9">
        <v>800</v>
      </c>
    </row>
    <row spans="1:4" r="10">
      <c s="3" t="s" r="A10">
        <v>796</v>
      </c>
    </row>
    <row spans="1:4" r="11">
      <c s="4" t="s" r="A11">
        <v>801</v>
      </c>
      <c s="7" t="n" r="B11">
        <v>360000000</v>
      </c>
    </row>
    <row spans="1:4" r="12">
      <c s="4" t="s" r="A12">
        <v>802</v>
      </c>
      <c s="4" t="s" r="B12">
        <v>803</v>
      </c>
    </row>
    <row spans="1:4" r="13">
      <c s="4" t="s" r="A13">
        <v>804</v>
      </c>
    </row>
    <row spans="1:4" r="14">
      <c s="3" t="s" r="A14">
        <v>796</v>
      </c>
    </row>
    <row spans="1:4" r="15">
      <c s="4" t="s" r="A15">
        <v>805</v>
      </c>
      <c s="4" t="s" r="B15">
        <v>765</v>
      </c>
    </row>
    <row spans="1:4" r="16">
      <c s="4" t="s" r="A16">
        <v>806</v>
      </c>
      <c s="4" t="s" r="B16">
        <v>807</v>
      </c>
    </row>
    <row spans="1:4" r="17">
      <c s="4" t="s" r="A17">
        <v>808</v>
      </c>
      <c s="4" t="s" r="B17">
        <v>809</v>
      </c>
    </row>
    <row spans="1:4" r="18">
      <c s="4" t="s" r="A18">
        <v>810</v>
      </c>
    </row>
    <row spans="1:4" r="19">
      <c s="3" t="s" r="A19">
        <v>796</v>
      </c>
    </row>
    <row spans="1:4" r="20">
      <c s="4" t="s" r="A20">
        <v>811</v>
      </c>
      <c s="12" t="n" r="B20">
        <v>4.25</v>
      </c>
    </row>
    <row spans="1:4" r="21">
      <c s="4" t="s" r="A21">
        <v>812</v>
      </c>
    </row>
    <row spans="1:4" r="22">
      <c s="3" t="s" r="A22">
        <v>796</v>
      </c>
    </row>
    <row spans="1:4" r="23">
      <c s="4" t="s" r="A23">
        <v>813</v>
      </c>
      <c s="4" t="s" r="B23">
        <v>421</v>
      </c>
    </row>
    <row spans="1:4" r="24">
      <c s="4" t="s" r="A24">
        <v>814</v>
      </c>
    </row>
    <row spans="1:4" r="25">
      <c s="3" t="s" r="A25">
        <v>796</v>
      </c>
    </row>
    <row spans="1:4" r="26">
      <c s="4" t="s" r="A26">
        <v>813</v>
      </c>
      <c s="4" t="s" r="B26">
        <v>815</v>
      </c>
    </row>
    <row spans="1:4" r="27">
      <c s="4" t="s" r="A27">
        <v>816</v>
      </c>
    </row>
    <row spans="1:4" r="28">
      <c s="3" t="s" r="A28">
        <v>796</v>
      </c>
    </row>
    <row spans="1:4" r="29">
      <c s="4" t="s" r="A29">
        <v>813</v>
      </c>
      <c s="4" t="s" r="B29">
        <v>817</v>
      </c>
    </row>
    <row spans="1:4" r="30">
      <c s="4" t="s" r="A30">
        <v>818</v>
      </c>
    </row>
    <row spans="1:4" r="31">
      <c s="3" t="s" r="A31">
        <v>796</v>
      </c>
    </row>
    <row spans="1:4" r="32">
      <c s="4" t="s" r="A32">
        <v>813</v>
      </c>
      <c s="4" t="s" r="B32">
        <v>819</v>
      </c>
    </row>
    <row spans="1:4" r="33">
      <c s="4" t="s" r="A33">
        <v>820</v>
      </c>
    </row>
    <row spans="1:4" r="34">
      <c s="3" t="s" r="A34">
        <v>796</v>
      </c>
    </row>
    <row spans="1:4" r="35">
      <c s="4" t="s" r="A35">
        <v>414</v>
      </c>
      <c s="7" t="n" r="B35">
        <v>200000000</v>
      </c>
    </row>
    <row spans="1:4" r="36">
      <c s="4" t="s" r="A36">
        <v>797</v>
      </c>
      <c s="12" t="n" r="B36">
        <v>6.5</v>
      </c>
    </row>
    <row spans="1:4" r="37">
      <c s="4" t="s" r="A37">
        <v>798</v>
      </c>
      <c s="5" t="n" r="B37">
        <v>3</v>
      </c>
    </row>
    <row spans="1:4" r="38">
      <c s="4" t="s" r="A38">
        <v>821</v>
      </c>
    </row>
    <row spans="1:4" r="39">
      <c s="3" t="s" r="A39">
        <v>796</v>
      </c>
    </row>
    <row spans="1:4" r="40">
      <c s="4" t="s" r="A40">
        <v>822</v>
      </c>
      <c s="4" t="s" r="B40">
        <v>427</v>
      </c>
    </row>
    <row spans="1:4" r="41">
      <c s="4" t="s" r="A41">
        <v>823</v>
      </c>
    </row>
    <row spans="1:4" r="42">
      <c s="3" t="s" r="A42">
        <v>796</v>
      </c>
    </row>
    <row spans="1:4" r="43">
      <c s="4" t="s" r="A43">
        <v>822</v>
      </c>
      <c s="4" t="s" r="B43">
        <v>429</v>
      </c>
    </row>
    <row spans="1:4" r="44">
      <c s="4" t="s" r="A44">
        <v>824</v>
      </c>
    </row>
    <row spans="1:4" r="45">
      <c s="3" t="s" r="A45">
        <v>796</v>
      </c>
    </row>
    <row spans="1:4" r="46">
      <c s="4" t="s" r="A46">
        <v>414</v>
      </c>
      <c s="7" t="n" r="B46">
        <v>15000000</v>
      </c>
    </row>
    <row spans="1:4" r="47">
      <c s="4" t="s" r="A47">
        <v>825</v>
      </c>
    </row>
    <row spans="1:4" r="48">
      <c s="3" t="s" r="A48">
        <v>796</v>
      </c>
    </row>
    <row spans="1:4" r="49">
      <c s="4" t="s" r="A49">
        <v>414</v>
      </c>
      <c s="5" t="n" r="B49">
        <v>30000000</v>
      </c>
    </row>
    <row spans="1:4" r="50">
      <c s="4" t="s" r="A50">
        <v>826</v>
      </c>
    </row>
    <row spans="1:4" r="51">
      <c s="3" t="s" r="A51">
        <v>796</v>
      </c>
    </row>
    <row spans="1:4" r="52">
      <c s="4" t="s" r="A52">
        <v>801</v>
      </c>
      <c s="7" t="n" r="B52">
        <v>375000000</v>
      </c>
    </row>
    <row spans="1:4" r="53">
      <c s="4" t="s" r="A53">
        <v>827</v>
      </c>
      <c s="12" t="n" r="B53">
        <v>6.5</v>
      </c>
    </row>
    <row spans="1:4" r="54">
      <c s="4" t="s" r="A54">
        <v>828</v>
      </c>
      <c s="5" t="n" r="B54">
        <v>3</v>
      </c>
    </row>
    <row spans="1:4" r="55">
      <c s="4" t="s" r="A55">
        <v>829</v>
      </c>
    </row>
    <row spans="1:4" r="56">
      <c s="3" t="s" r="A56">
        <v>796</v>
      </c>
    </row>
    <row spans="1:4" r="57">
      <c s="4" t="s" r="A57">
        <v>813</v>
      </c>
      <c s="4" t="s" r="B57">
        <v>421</v>
      </c>
    </row>
    <row spans="1:4" r="58">
      <c s="4" t="s" r="A58">
        <v>830</v>
      </c>
    </row>
    <row spans="1:4" r="59">
      <c s="3" t="s" r="A59">
        <v>796</v>
      </c>
    </row>
    <row spans="1:4" r="60">
      <c s="4" t="s" r="A60">
        <v>813</v>
      </c>
      <c s="4" t="s" r="B60">
        <v>815</v>
      </c>
    </row>
    <row spans="1:4" r="61">
      <c s="4" t="s" r="A61">
        <v>831</v>
      </c>
    </row>
    <row spans="1:4" r="62">
      <c s="3" t="s" r="A62">
        <v>796</v>
      </c>
    </row>
    <row spans="1:4" r="63">
      <c s="4" t="s" r="A63">
        <v>813</v>
      </c>
      <c s="4" t="s" r="B63">
        <v>817</v>
      </c>
    </row>
    <row spans="1:4" r="64">
      <c s="4" t="s" r="A64">
        <v>832</v>
      </c>
    </row>
    <row spans="1:4" r="65">
      <c s="3" t="s" r="A65">
        <v>796</v>
      </c>
    </row>
    <row spans="1:4" r="66">
      <c s="4" t="s" r="A66">
        <v>813</v>
      </c>
      <c s="4" t="s" r="B66">
        <v>819</v>
      </c>
    </row>
    <row spans="1:4" r="67">
      <c s="4" t="s" r="A67">
        <v>833</v>
      </c>
    </row>
    <row spans="1:4" r="68">
      <c s="3" t="s" r="A68">
        <v>796</v>
      </c>
    </row>
    <row spans="1:4" r="69">
      <c s="4" t="s" r="A69">
        <v>801</v>
      </c>
      <c s="7" t="n" r="B69">
        <v>1025000000</v>
      </c>
    </row>
    <row spans="1:4" r="70">
      <c s="4" t="s" r="A70">
        <v>834</v>
      </c>
    </row>
    <row spans="1:4" r="71">
      <c s="3" t="s" r="A71">
        <v>796</v>
      </c>
    </row>
    <row spans="1:4" r="72">
      <c s="4" t="s" r="A72">
        <v>813</v>
      </c>
      <c s="4" t="s" r="B72">
        <v>819</v>
      </c>
    </row>
    <row spans="1:4" r="73">
      <c s="4" t="s" r="A73">
        <v>835</v>
      </c>
    </row>
    <row spans="1:4" r="74">
      <c s="3" t="s" r="A74">
        <v>796</v>
      </c>
    </row>
    <row spans="1:4" r="75">
      <c s="4" t="s" r="A75">
        <v>813</v>
      </c>
      <c s="4" t="s" r="B75">
        <v>836</v>
      </c>
    </row>
    <row spans="1:4" r="76">
      <c s="4" t="s" r="A76">
        <v>837</v>
      </c>
      <c s="4" t="s" r="B76">
        <v>83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39</v>
      </c>
      <c s="2" t="s" r="B1">
        <v>355</v>
      </c>
      <c s="2" t="s" r="C1">
        <v>2</v>
      </c>
      <c s="2" t="s" r="D1">
        <v>23</v>
      </c>
    </row>
    <row spans="1:4" r="2">
      <c s="3" t="s" r="A2">
        <v>796</v>
      </c>
    </row>
    <row spans="1:4" r="3">
      <c s="4" t="s" r="A3">
        <v>408</v>
      </c>
      <c s="7" t="n" r="C3">
        <v>180000</v>
      </c>
      <c s="7" t="n" r="D3">
        <v>187500</v>
      </c>
    </row>
    <row spans="1:4" r="4">
      <c s="4" t="s" r="A4">
        <v>468</v>
      </c>
    </row>
    <row spans="1:4" r="5">
      <c s="3" t="s" r="A5">
        <v>796</v>
      </c>
    </row>
    <row spans="1:4" r="6">
      <c s="5" t="n" r="A6">
        <v>2016</v>
      </c>
      <c s="7" t="n" r="B6">
        <v>29000</v>
      </c>
    </row>
    <row spans="1:4" r="7">
      <c s="5" t="n" r="A7">
        <v>2017</v>
      </c>
      <c s="5" t="n" r="B7">
        <v>31344</v>
      </c>
    </row>
    <row spans="1:4" r="8">
      <c s="5" t="n" r="A8">
        <v>2018</v>
      </c>
      <c s="5" t="n" r="B8">
        <v>40719</v>
      </c>
    </row>
    <row spans="1:4" r="9">
      <c s="5" t="n" r="A9">
        <v>2019</v>
      </c>
      <c s="5" t="n" r="B9">
        <v>47750</v>
      </c>
    </row>
    <row spans="1:4" r="10">
      <c s="5" t="n" r="A10">
        <v>2020</v>
      </c>
      <c s="5" t="n" r="B10">
        <v>47750</v>
      </c>
    </row>
    <row spans="1:4" r="11">
      <c s="4" t="s" r="A11">
        <v>395</v>
      </c>
      <c s="5" t="n" r="B11">
        <v>1563437</v>
      </c>
    </row>
    <row spans="1:4" r="12">
      <c s="4" t="s" r="A12">
        <v>408</v>
      </c>
      <c s="7" t="n" r="B12">
        <v>176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vt:lpstr>
      <vt:lpstr>Supplemental Cash Flow Informat</vt:lpstr>
      <vt:lpstr>Inventories</vt:lpstr>
      <vt:lpstr>Intangible Assets</vt:lpstr>
      <vt:lpstr>Debt</vt:lpstr>
      <vt:lpstr>Benefit Plans</vt:lpstr>
      <vt:lpstr>Stock-Based Compensation</vt:lpstr>
      <vt:lpstr>Other Operating Expenses, Net</vt:lpstr>
      <vt:lpstr>Income Taxes</vt:lpstr>
      <vt:lpstr>Commitments and Contingencies</vt:lpstr>
      <vt:lpstr>Earnings Per Share (EPS)</vt:lpstr>
      <vt:lpstr>Accumulated Other Comprehensive</vt:lpstr>
      <vt:lpstr>Fair Value Measurements</vt:lpstr>
      <vt:lpstr>Business Segment, Geographic an</vt:lpstr>
      <vt:lpstr>Impact of Recently Issued Accou</vt:lpstr>
      <vt:lpstr>Subsequent Events</vt:lpstr>
      <vt:lpstr>Summary of Significant Accoun24</vt:lpstr>
      <vt:lpstr>Acquisition (Tables)</vt:lpstr>
      <vt:lpstr>Supplemental Cash Flow Inform26</vt:lpstr>
      <vt:lpstr>Inventories (Tables)</vt:lpstr>
      <vt:lpstr>Intangible Assets (Tables)</vt:lpstr>
      <vt:lpstr>Debt (Tables)</vt:lpstr>
      <vt:lpstr>Benefit Plans (Tables)</vt:lpstr>
      <vt:lpstr>Stock-Based Compensation (Table</vt:lpstr>
      <vt:lpstr>Other Operating Expenses, Net (</vt:lpstr>
      <vt:lpstr>Commitments and Contingencies (</vt:lpstr>
      <vt:lpstr>Earnings Per Share (EPS) (Table</vt:lpstr>
      <vt:lpstr>Accumulated Other Comprehensi35</vt:lpstr>
      <vt:lpstr>Fair Value Measurements (Tables</vt:lpstr>
      <vt:lpstr>Business Segment, Geographic 37</vt:lpstr>
      <vt:lpstr>Subsequent Events (Tables)</vt:lpstr>
      <vt:lpstr>Summary of Significant Accoun39</vt:lpstr>
      <vt:lpstr>Acquisition (Summary of Assets </vt:lpstr>
      <vt:lpstr>Acquisition (Summary of Finite-</vt:lpstr>
      <vt:lpstr>Acquisition (Summary of Acquisi</vt:lpstr>
      <vt:lpstr>Acquisition (Narrative) (Detail</vt:lpstr>
      <vt:lpstr>Supplemental Cash Flow Inform44</vt:lpstr>
      <vt:lpstr>Inventories (Details)</vt:lpstr>
      <vt:lpstr>Intangible Assets (Schedule of </vt:lpstr>
      <vt:lpstr>Intangible Assets (Schedule o47</vt:lpstr>
      <vt:lpstr>Intangible Assets Intangible As</vt:lpstr>
      <vt:lpstr>Intangible Assets (Schedule o49</vt:lpstr>
      <vt:lpstr>Debt (Schedule of Long-Term Deb</vt:lpstr>
      <vt:lpstr>Debt (Credit Facility) (Details</vt:lpstr>
      <vt:lpstr>Debt (Schedule of Interest Rate</vt:lpstr>
      <vt:lpstr>Debt (Schedule of Deferred Fina</vt:lpstr>
      <vt:lpstr>Benefit Plans (Schedule of Defi</vt:lpstr>
      <vt:lpstr>Benefit Plans (Schedule of Net </vt:lpstr>
      <vt:lpstr>Stock-Based Compensation (Alloc</vt:lpstr>
      <vt:lpstr>Stock-Based Compensation (Valua</vt:lpstr>
      <vt:lpstr>Stock-Based Compensation (Stock</vt:lpstr>
      <vt:lpstr>Stock-Based Compensation (Restr</vt:lpstr>
      <vt:lpstr>Other Operating Expenses, Net60</vt:lpstr>
      <vt:lpstr>Other Operating Expenses, Net61</vt:lpstr>
      <vt:lpstr>Other Operating Expenses, Net62</vt:lpstr>
      <vt:lpstr>Income Taxes (Narrative) (Detai</vt:lpstr>
      <vt:lpstr>Commitments and Contingencies64</vt:lpstr>
      <vt:lpstr>Commitments and Contingencies65</vt:lpstr>
      <vt:lpstr>Commitments and Contingencies66</vt:lpstr>
      <vt:lpstr>Commitments and Contingencies67</vt:lpstr>
      <vt:lpstr>Earnings Per Share (EPS) (Detai</vt:lpstr>
      <vt:lpstr>Accumulated Other Comprehensi69</vt:lpstr>
      <vt:lpstr>Fair Value Measurements Fair Va</vt:lpstr>
      <vt:lpstr>Fair Value Measurements Fair 71</vt:lpstr>
      <vt:lpstr>Business Segment, Geographic 72</vt:lpstr>
      <vt:lpstr>Business Segment, Geographic 73</vt:lpstr>
      <vt:lpstr>Business Segment, Geographic 74</vt:lpstr>
      <vt:lpstr>Business Segment, Geographic 75</vt:lpstr>
      <vt:lpstr>Business Segment, Geographic 76</vt:lpstr>
      <vt:lpstr>Business Segment, Geographic 77</vt:lpstr>
      <vt:lpstr>Impact of Recently Issued Acc78</vt:lpstr>
      <vt:lpstr>Subsequent Events (Acquisition </vt:lpstr>
      <vt:lpstr>Subsequent Events (Summary of A</vt:lpstr>
      <vt:lpstr>Subsequent Events (Summary of81</vt:lpstr>
      <vt:lpstr>Subsequent Events Subsequent Ev</vt:lpstr>
      <vt:lpstr>Subsequent Events Subsequent 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4:17:41Z</dcterms:created>
  <dcterms:modified xmlns:dcterms="http://purl.org/dc/terms/" xmlns:xsi="http://www.w3.org/2001/XMLSchema-instance" xsi:type="dcterms:W3CDTF">2015-11-10T14:17:41Z</dcterms:modified>
  <dc:title xmlns:dc="http://purl.org/dc/elements/1.1/">Untitled</dc:title>
  <dc:description xmlns:dc="http://purl.org/dc/elements/1.1/"/>
  <dc:subject xmlns:dc="http://purl.org/dc/elements/1.1/"/>
  <cp:keywords/>
  <cp:category/>
</cp:coreProperties>
</file>